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Investments in Unconsolidated V" sheetId="11" state="visible" r:id="rId11"/>
    <sheet xmlns:r="http://schemas.openxmlformats.org/officeDocument/2006/relationships" name="Acquisitions and 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a"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Warrant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Unconsolidated_2" sheetId="29" state="visible" r:id="rId29"/>
    <sheet xmlns:r="http://schemas.openxmlformats.org/officeDocument/2006/relationships" name="Other Assets and Liabilities (T" sheetId="30" state="visible" r:id="rId30"/>
    <sheet xmlns:r="http://schemas.openxmlformats.org/officeDocument/2006/relationships" name="Mortgages, Notes and Loans Pa_2" sheetId="31" state="visible" r:id="rId31"/>
    <sheet xmlns:r="http://schemas.openxmlformats.org/officeDocument/2006/relationships" name="Fair Value (Tables)" sheetId="32" state="visible" r:id="rId32"/>
    <sheet xmlns:r="http://schemas.openxmlformats.org/officeDocument/2006/relationships" name="Derivative Instruments and He_2"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s in Unconsolidated_3" sheetId="43" state="visible" r:id="rId43"/>
    <sheet xmlns:r="http://schemas.openxmlformats.org/officeDocument/2006/relationships" name="IInvestments in Unconsolidated "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Impairment (Details)" sheetId="47" state="visible" r:id="rId47"/>
    <sheet xmlns:r="http://schemas.openxmlformats.org/officeDocument/2006/relationships" name="Other Assets and Liabilities (O" sheetId="48" state="visible" r:id="rId48"/>
    <sheet xmlns:r="http://schemas.openxmlformats.org/officeDocument/2006/relationships" name="Other Assets and Liabilities (A" sheetId="49" state="visible" r:id="rId49"/>
    <sheet xmlns:r="http://schemas.openxmlformats.org/officeDocument/2006/relationships" name="Mortgages, Notes and Loans Pa_3" sheetId="50" state="visible" r:id="rId50"/>
    <sheet xmlns:r="http://schemas.openxmlformats.org/officeDocument/2006/relationships" name="Mortgages, Notes and Loans Pa_4" sheetId="51" state="visible" r:id="rId51"/>
    <sheet xmlns:r="http://schemas.openxmlformats.org/officeDocument/2006/relationships" name="Mortgages, Notes and Loans Pa_5" sheetId="52" state="visible" r:id="rId52"/>
    <sheet xmlns:r="http://schemas.openxmlformats.org/officeDocument/2006/relationships" name="Mortgages, Notes and Loans Pa_6" sheetId="53" state="visible" r:id="rId53"/>
    <sheet xmlns:r="http://schemas.openxmlformats.org/officeDocument/2006/relationships" name="Fair Value (Assets Measured on " sheetId="54" state="visible" r:id="rId54"/>
    <sheet xmlns:r="http://schemas.openxmlformats.org/officeDocument/2006/relationships" name="Fair Value (Assets and Liabilit"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Warrants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Earnings Per Share (Information" sheetId="64" state="visible" r:id="rId64"/>
    <sheet xmlns:r="http://schemas.openxmlformats.org/officeDocument/2006/relationships" name="Earnings Per Share (Narrative) " sheetId="65" state="visible" r:id="rId65"/>
    <sheet xmlns:r="http://schemas.openxmlformats.org/officeDocument/2006/relationships" name="Revenues (Schedule of Disaggreg" sheetId="66" state="visible" r:id="rId66"/>
    <sheet xmlns:r="http://schemas.openxmlformats.org/officeDocument/2006/relationships" name="Revenues (Schedule of Contract " sheetId="67" state="visible" r:id="rId67"/>
    <sheet xmlns:r="http://schemas.openxmlformats.org/officeDocument/2006/relationships" name="Revenues (Schedule of Remaining" sheetId="68" state="visible" r:id="rId68"/>
    <sheet xmlns:r="http://schemas.openxmlformats.org/officeDocument/2006/relationships" name="Leases (Narrative) (Details)" sheetId="69" state="visible" r:id="rId69"/>
    <sheet xmlns:r="http://schemas.openxmlformats.org/officeDocument/2006/relationships" name="Leases (Leased Assets and Liabi" sheetId="70" state="visible" r:id="rId70"/>
    <sheet xmlns:r="http://schemas.openxmlformats.org/officeDocument/2006/relationships" name="Leases (Lease Costs) (Details)" sheetId="71" state="visible" r:id="rId71"/>
    <sheet xmlns:r="http://schemas.openxmlformats.org/officeDocument/2006/relationships" name="Leases (Lease Liability Maturit" sheetId="72" state="visible" r:id="rId72"/>
    <sheet xmlns:r="http://schemas.openxmlformats.org/officeDocument/2006/relationships" name="Leases (Other Information) (Det" sheetId="73" state="visible" r:id="rId73"/>
    <sheet xmlns:r="http://schemas.openxmlformats.org/officeDocument/2006/relationships" name="Leases (Minimum Rent Payments R" sheetId="74" state="visible" r:id="rId74"/>
    <sheet xmlns:r="http://schemas.openxmlformats.org/officeDocument/2006/relationships" name="Segments (Narrative) (Details)" sheetId="75" state="visible" r:id="rId75"/>
    <sheet xmlns:r="http://schemas.openxmlformats.org/officeDocument/2006/relationships" name="Segments (Summary of Segment Op" sheetId="76" state="visible" r:id="rId76"/>
    <sheet xmlns:r="http://schemas.openxmlformats.org/officeDocument/2006/relationships" name="Segments (Summary of Assets by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6</t>
        </is>
      </c>
      <c r="C8" s="4" t="inlineStr">
        <is>
          <t xml:space="preserve"> </t>
        </is>
      </c>
    </row>
    <row r="9">
      <c r="A9" s="4" t="inlineStr">
        <is>
          <t>Entity Registrant Name</t>
        </is>
      </c>
      <c r="B9" s="4" t="inlineStr">
        <is>
          <t>THE HOWARD HUGH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673192</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19-6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HHC</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 (in shares)</t>
        </is>
      </c>
      <c r="B28" s="4" t="inlineStr">
        <is>
          <t xml:space="preserve"> </t>
        </is>
      </c>
      <c r="C28" s="5" t="n">
        <v>50102875</v>
      </c>
    </row>
    <row r="29">
      <c r="A29" s="4" t="inlineStr">
        <is>
          <t>Entity Central Index Key</t>
        </is>
      </c>
      <c r="B29" s="4" t="inlineStr">
        <is>
          <t>0001498828</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General The accompanying unaudited Condensed Consolidated Financial Statements have been prepared in accordance with accounting principles generally accepted in the United States of America (GAAP). The consolidated financial statements include the accounts of The Howard Hughes Corporation (HHC or the Company) and those entities in which the Company has a controlling financial interest. All intercompany transactions and balances are eliminated in consolidation. The Company also consolidates certain variable interest entities (VIEs) in accordance with Financial Accounting Standards Board’s (FASB) Accounting Standards Codification (ASC) 810 Consolidation . The outside equity interests in certain entities controlled by the Company are reflected in the Condensed Consolidated Financial Statements as noncontrolling interests. Certain amounts in the 2022 Condensed Consolidated Balance Sheet have been reclassified to conform to the current presentation. Specifically, the Company reclassified Net investment in lease receivable and Notes receivable, net to Other assets, net within Total assets.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 audited Consolidated Financial Statements, which are included in the Company’s annual report on Form 10-K for the fiscal year ended December 31, 2022, filed with the SEC on February 27, 2023 (the Annual Report). In the opinion of management, all normal recurring adjustments necessary for a fair presentation of the financial position, results of operations, comprehensive income, cash flows, and equity for the interim periods have been included. The results for the three and six months ended June 30, 2023, are not necessarily indicative of the results that may be expected for the year ending December 31, 2023, and future fiscal years. Management has evaluated for disclosure or recognition all material events occurring subsequent to the date of the Condensed Consolidated Financial Statements up to the date and time this Quarterly Report was filed. New Holding Company Structure On July 17, 2023, the Company announced that its Board of Directors authorized the Company to create a holding company structure. Upon the consummation of the transaction, Howard Hughes Holdings Inc. (Holdco), the new holding company, will replace the Company as the public company trading on the New York Stock Exchange. Existing shares of the Company will be automatically converted, on a one-for-one basis, into shares of common stock of Holdco, which will have the same designations, rights, powers, and preferences, and the same qualifications, limitations, and restrictions, as the shares of the Company common stock immediately prior to the reorganization. The holding company reorganization is intended to be a tax-free transaction for U.S. federal income tax purposes for the Company stockholders. The Company will continue to trade under the symbol “HHC” until and on the effective date of the reorganization, which is Friday, August 11, 2023. Commencing on Monday, August 14, 2023, the new holding company will trade under the ticker symbol “HHH”. The Board and the executive officers of the Company will continue in their same roles at the new company. The Company believes that implementation of the reorganization will promote the growth of its businesses, including by providing additional flexibility to fund future investment opportunities and to segregate assets and related liabilities in separate subsidiaries.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net includes straight-line rent receivables, tenant receivables, and other receivables. On a quarterly basis, management reviews straight-line rent receivables and tenant receivables for collectability. As required under Accounting Standards Codification (ASC) 842 Leases , this analysis includes a review of past due accounts and considers factors such as the credit quality of tenants, current economic conditions, and changes in customer payment trends. When full collection of a lease receivable or future lease payment is deemed to be not probable, a reserve for the receivable balance is charged against rental revenue and future rental revenue is recognized on a cash basis. The Company also records reserves for estimated losses under ASC 450 Contingencies if the estimated loss amount is probable and can be reasonably estimated. The following table represents the components of Accounts receivable, net of amounts considered uncollectible, in the accompanying Condensed Consolidated Balance Sheets: thousands June 30, 2023 December 31, 2022 Straight-line rent receivables $ 85,322 $ 84,145 Tenant receivables 9,651 12,044 Other receivables 9,421 7,248 Accounts receivable, net (a) $ 104,394 $ 103,437 (a) As of June 30, 2023, the total reserve balance for amounts considered uncollectible was $10.3 million, comprised of $7.3 million related to ASC 842 and $3.0 million related to ASC 450. As of December 31, 2022, the total reserve balance was $8.9 million, comprised of $3.4 million related to ASC 842 and $5.5 million related to ASC 450. The following table summarizes the impacts of the ASC 842 and ASC 450 reserves in the accompanying Condensed Consolidated Statements of Operations: Three Months Ended June 30, Six Months Ended June 30, thousands Income Statement Location 2023 2022 2023 2022 ASC 842 reserve Rental revenue $ 1,644 $ (3,803) $ 4,537 $ (4,037) ASC 450 reserve Provision for (recovery of) doubtful accounts (26) 1,288 (2,446) 2,132 Total (income) expense impact $ 1,618 $ (2,515) $ 2,091 $ (1,905)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aster Planned Communities (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Noncontrolling Interests As of June 30, 2023, and December 31, 2022, noncontrolling interests primarily related to the 12.0% noncontrolling interest in Teravalis and the noncontrolling interest in the Ward Village Homeowners’ Associations (HOAs). All revenues and expenses related to the HOAs are attributable to noncontrolling interests and do not impact net income attributable to common stockholders. Refer to Note 3 - Acquisitions and Dispositions for additional information on Teravalis. Financial Instruments - Credit Loss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622.3 million as of June 30, 2023, and $545.4 million as of December 31, 2022. The MUD receivable balance included accrued interest of $42.5 million as of June 30, 2023, and $36.4 million as of December 31, 2022. There has been no material activity in the allowance for credit losses for financing receivables for the six months ended June 30, 2023, and 2022.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 Recently Issued Accounting Standards The following is a summary of recently issued accounting pronouncements which relate to the Company’s business. ASU 2020-04, Reference Rate Reform When certain conditions are met, the amendments in this Update provide optional expedients and exceptions for applying GAAP to contracts, hedging relationships, and other transactions that reference the London Interbank Offered Rate (LIBOR) or another reference rate expected to be discontinued because of reference rate reform. The amendments in this Update were initially effective as of March 12, 2020, through December 31, 2022. On December 21, 2022, the FASB issued Accounting Standards Update (ASU) 2022-06, Reference Rate Reform (Topic 848): Deferral of the Sunset Date of Topic 848 , which extends the period entities can utilize the reference rate reform relief guidance under ASU 2020-04, from December 31, 2022, to December 31, 2024.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 transactions will be based matches the index on the corresponding derivatives. The application of these expedients preserves the presentation of derivatives consistent with past presentation. The Company continues to evaluate the impact of the guidance and may apply other elections as applicable as additional changes in the market occur through the effective date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Ventures</t>
        </is>
      </c>
      <c r="B4" s="4" t="inlineStr">
        <is>
          <t>2. Investments in Unconsolidated Ventures In the ordinary course of business, the Company enters into partnerships and ventures with an emphasis on investments associated with the development and operation of real estate assets. As of June 30, 2023, the Company does not consolidate the investments below as it does not have a controlling financial interest in these investments. As such, the Company primarily reports its interests in accordance with the equity method. As of June 30, 2023, these ventures had financings totaling $258.4 million, with the Company’s proportionate share of this debt totaling $128.5 million. All of this indebtedness is without recourse to the Company, with the exception of the collateral maintenance obligation for Floreo. See Note 9 - Commitments and Contingencies for additional information related to the Company’s collateral maintenance obligation. Investments in unconsolidated ventures consist of the following: Ownership Interest (a) Carrying Value Share of Earnings/Dividends June 30, December 31, June 30, December 31, Three Months Ended June 30, Six Months Ended June 30, thousands except percentages 2023 2022 2023 2022 2023 2022 2023 2022 Equity Method Investments Operating Assets: 110 North Wacker — % — % $ — $ — $ — $ (102) $ — $ 4,914 The Metropolitan Downtown Columbia (b) 50 % 50 % — — 715 674 390 2,948 Stewart Title of Montgomery County, TX 50 % 50 % 3,674 4,217 91 459 56 712 Woodlands Sarofim #1 20 % 20 % 3,049 3,029 6 (24) 19 (15) m.flats/TEN.M (c) 50 % 50 % — — 1,230 1,584 449 4,569 Master Planned Communities: The Summit (d) 50 % 50 % 47,670 49,368 3,117 (3,270) 7,747 2,352 Floreo (e) 50 % 50 % 57,000 58,001 (479) (152) (1,001) (224) Seaport: The Lawn Club (d) 50 % 50 % 2,553 2,553 — — — — Ssäm Bar (Momofuku) (d)(e) 50 % 50 % 5,478 5,551 (105) (155) (503) (257) Tin Building by Jean-Georges (d)(e) 65 % 65 % 12,781 6,935 (10,649) (5,590) (20,857) (9,199) Jean-Georges Restaurants 25 % 25 % 45,772 45,626 (142) 506 (356) 506 Strategic Developments: HHMK Development 50 % 50 % 10 10 — — — — KR Holdings 50 % 50 % 485 485 — — — 814 West End Alexandria (d) 58 % 58 % 56,653 56,617 30 (22) 35 62 235,125 232,392 (6,186) (6,092) (14,021) 7,182 Other equity investments (f) 13,779 13,779 — — 3,033 4,638 Investments in unconsolidated ventures $ 248,904 $ 246,171 $ (6,186) $ (6,092) $ (10,988) $ 11,820 (a) Ownership interests presented reflect the Company’s stated ownership interest or if applicable, the Company’s final profit-sharing interest after receipt of any preferred returns based on the venture’s distribution priorities. (b) The Metropolitan Downtown Columbia was in a deficit position of $9.4 million at June 30, 2023, and $9.0 million at December 31, 2022, and presented in Accounts payable and other liabilities in the Condensed Consolidated Balance Sheets. (c) M.flats/TEN.M was in a deficit position of $2.5 million at June 30, 2023, and $1.8 million at December 31, 2022,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equity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 As of June 30, 2023, Other equity investments primarily includes $10.0 million of warrants, which represents cash paid by the Company for the option to acquire additional ownership interest in Jean-Georges Restaurants. Refer to discussion below for additional details. 110 North Wacker The Company formed a partnership with a local developer (the Partnership) in 2017. In 2018, the Partnership executed an agreement with USAA related to 110 North Wacker to construct and operate the building at 110 North Wacker through a separate legal entity (the Venture). In March 2022, the Partnership completed the sale of its ownership interest in the Venture for a gross sales price of $208.6 million. Upon sale, the Company recognized income of $5.0 million in Equity in earnings (losses) from unconsolidated ventures on the Condensed Consolidated Statements of Operations, inclusive of the impact of related transaction costs and net fair value gains that were reclassed out of Accumulated other comprehensive income (loss) associated with the Venture’s derivative instruments. Based upon the Partnership’s waterfall, $168.9 million of the net sales proceeds were allocated to the Company with the remaining $22.1 million distributed to the local developer. The Lawn Club In 2021, the Company formed HHC Lawn Games, LLC with The Lawn Club NYC, LLC (Endorphin Ventures), to construct and operate an immersive indoor and outdoor restaurant that includes an extensive area of indoor grass, a stylish clubhouse bar, and a wide variety of lawn games. This concept is expected to open in 2023. Under the terms of the agreement, the Company will fund 80% of the cost to construct the restaurant, and Endorphin Ventures will contribute the remaining 20%. The Company will recognize its share of income or loss based on the joint venture distribution priorities, which could fluctuate over time. Upon return of each member’s contributed capital and a preferred return to HHC, distributions and recognition of income or loss will be allocated to the Company based on its final profit-sharing interest. The Company also entered into a lease agreement with HHC Lawn Games, LLC to lease 20,000 square feet of the Fulton Market Building for this venture. Ssäm Bar In 2016, the Company formed Pier 17 Restaurant C101, LLC (Ssäm Bar) with MomoPier, LLC (Momofuku) to construct and operate a restaurant and bar at Pier 17 in the Seaport, which opened in 2019. The Company recognizes its share of income or loss based on the joint venture’s distribution priorities, which could fluctuate over time. As of June 30, 2023, and December 31, 2022, Ssäm Bar is classified as a VIE because the equity holders, as a group, lack the characteristics of a controlling financial interest; however, the Company is not the primary beneficiary. As of June 30, 2023, the Company’s maximum exposure to loss as a result of this investment is limited to the $5.5 million aggregate carrying value of this investment as the Company has not provided any guarantees or otherwise made firm commitments to fund amounts on behalf of this VIE. Tin Building by Jean-Georges In 2015, the Company, together with VS-Fulton Seafood Market, LLC (Fulton Partner), formed Fulton Seafood Market, LLC (Tin Building by Jean-Georges) to operate a 53,783 square-foot culinary marketplace in the historic Tin Building. The Fulton Partner is a wholly owned subsidiary of Jean-Georges Restaurants. The Company purchased a 25% interest in Jean-George Restaurants in March 2022 as discussed below. The Company owns 100% of the Tin Building and leased 100% of the space to the Tin Building by Jean-Georges joint venture. Throughout this report, references to the Tin Building relate to the Company’s 100% owned landlord operations and references to the Tin Building by Jean-Georges refer to the managed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Fulton Seafood Market LLC.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HHC currently receives substantially all of the economic interest in the venture. Upon return of HHC’s contributed capital and a preferred return to HHC, distributions and recognition of income or loss will be allocated to the Company based on its final profit-sharing interest. As of June 30, 2023, the Tin Building by Jean-Georges is classified as a VIE because the equity holders, as a group, lack the characteristics of a controlling financial interest. The Company further concluded that it is not the primary beneficiary of the VIE as it does not have the power to direct the restaurant-related activities that most significantly impact its economic performance. As the Company is unable to quantify the amount of future capital contributions associated with this investment, the Company’s maximum exposure to loss is currently equal to the $12.8 million carrying value of the investment as of June 30, 2023. The Company funded capital contributions of $26.7 million for the six months ended June 30, 2023, and $43.1 million for the year ended December 31, 2022. Jean-Georges Restaurants In March 2022, the Company acquired a 25% interest in JG Restaurant HoldCo LLC (Jean-Georges Restaurants) for $45.0 million from JG TopCo LLC (Jean-Georges). Jean-Georges Restaurants currently has over 40 hospitality offerings and a pipeline of new concepts. The Company accounts for its ownership interest in accordance with the equity method and recorded its initial investment at cost, inclusive of legal fees and transaction costs. Under the terms of the agreement, all cash distributions and the recognition of income-producing activities will be pro rata based on stated ownership interes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Per the agreement, the $10.0 million is to be used for working capital of Jean-Georges Restaurants. The warrant became exercisable on March 2, 2022, subject to automatic exercise in the event of dissolution or liquidation, and will expire on March 2, 2026. As of June 30, 2023, this warrant had not been exercised. The Company elected the measurement alternative for this purchase option as the equity security does not have a readily determinable fair value. As such, the investment is measured at cost, less any identified impairment charges. Creative Culinary Management Company, LLC (CCMC), a wholly owned subsidiary of Jean-Georges Restaurants, provides management services for certain retail and food and beverage businesses that HHC owns, either wholly or through partnerships with third parties. The Company’s businesses managed by CCMC include the Tin Building by Jean-Georges, The Fulton, and Malibu Farm. Pursuant to the various management agreements, CCMC is responsible for employment and supervision of all employees providing services for the food and beverage operations and restaurant as well as the day-to-day operations and accounting for the food and beverage operations. The Summit In 2015, the Company formed DLV/HHPI Summerlin, LLC (The Summit) with Discovery Land Company (Discovery) to develop a custom home community in Summerlin. Phase I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gains on the contributed land are recognized in Equity in earnings (losses) from unconsolidated ventures as The Summit sells lots. HHC has received its preferred return distributions and recognizes its share of income or loss for Phase I based on its final profit-sharing interest. Phase II In July 2022, the Company contributed an additional 54 acres to the Summit (Phase II land) with a fair value of $21.5 million. The Company recognized an incremental equity method investment at fair value and recognized a gain of $13.5 million recorded in Equity in earnings (losses) from unconsolidated ventures. This gain is the result of marking the cost basis of the land contributed to its estimated fair value at the time of contribution. The Phase II land is adjacent to the existing Summit development and includes approximately 28 custom home sites. The first lot sales closed in the first quarter of 2023. The Company will receive distributions and recognize its share of income or loss for Phase II based on the joint venture’s distribution priorities in the amended Summit LLC agreement, which could fluctuate over time. Upon receipt of preferred returns to HHC, distributions and recognition of income or loss will be allocated to the company based on its final profit-sharing interest. Floreo In the fourth quarter of 2021, simultaneous with the Teravalis land acquisition, the Company closed on the acquisition of a 50% interest in Trillium Development Holding Company, LLC (Floreo) for $59.0 million and entered into a Limited Liability Company Agreement (LLC Agreement) with JDM Partners and El Dorado Holdings to develop Floreo, the first village within the new Teravalis MPC, on 3,029 acres of land in the greater Phoenix, Arizona area. The first Floreo land sales are expected to occur in the second half of 2023 subject to market conditions. In October 2022, Floreo closed on a $165.0 million financing, with outstanding borrowings of $65.4 million as of June 30, 2023. The Company provided a guarantee on this financing in the form of a collateral maintenance obligation and received a guarantee fee of $5.0 million. The financing and related guarantee provided by the Company triggered a reconsideration event and as of December 31, 2022, Floreo was classified as a VIE. Due to rights held by other members, the Company does not have a controlling financial interest in Floreo and is not the primary beneficiary. As of June 30, 2023, the Company’s maximum exposure to loss on this investment is limited to the $57.0 million aggregate carrying value as the Company has not made any other firm commitments to fund amounts on behalf of this VIE. See Note 9 - Commitments and Contingencies for additional information related to the Company’s collateral maintenance obligation. West End Alexandria In the fourth quarter of 2021, the Company entered into an Asset Contribution Agreement with Landmark Land Holdings, LLC (West End Alexandria) to redevelop a 52-acre site previously known as Landmark Mall. Other equity owners include Foulger-Pratt Development, LLC (Foulger-Pratt) and Seritage SRC Finance (Seritage). The Company conveyed its 33-acre Landmark Mall property with an agreed upon fair value of $56.0 million and Seritage conveyed an additional 19 acres of land with an agreed upon fair value of $30.0 million to West End Alexandria in exchange for equity interest. Additionally, Foulger-Pratt agreed to contribute $10.0 million to West End Alexandria. Also in the fourth quarter of 2021, West End Alexandria executed a Purchase and Sale Agreement with the City of Alexandria to sell approximately 11 acres to the City of Alexandria. The City will lease this land to Inova Health Care Services for construction of a new hospital. Development plans for the remaining 41-acre property includes approximately four million square feet of residential, retail, commercial, and entertainment offerings integrated into a cohesive neighborhood with a central plaza, a network of parks and public transportation. Foulger-Pratt will manage construction of the development. Demolition began in the second quarter of 2022, with completion of the first buildings expected in 2025. The Company does not have the ability to control the activities that most impact the economic performance of the venture as Foulger-Pratt is the managing member and manages all development activities. As such, the Company accounts for its ownership interest in accordance with the equity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3</t>
        </is>
      </c>
    </row>
    <row r="3">
      <c r="A3" s="3" t="inlineStr">
        <is>
          <t>Acquisitions And Dispositions [Abstract]</t>
        </is>
      </c>
      <c r="B3" s="4" t="inlineStr">
        <is>
          <t xml:space="preserve"> </t>
        </is>
      </c>
    </row>
    <row r="4">
      <c r="A4" s="4" t="inlineStr">
        <is>
          <t>Acquisitions and Dispositions</t>
        </is>
      </c>
      <c r="B4" s="4" t="inlineStr">
        <is>
          <t>3. Acquisitions and Dispositions Acquisitions On May 4, 2023, the Company acquired the Grogan’s Mill Village Center and related anchor site, a retail property in The Woodlands, Texas consisting of approximately 8.7 acres for $5.9 million in an asset acquisition. The property is being held in the Strategic Developments segment. In March 2022, the Company acquired a 25% interest in Jean-Georges Restaurants for $45.0 million and paid $10.0 million for the option to acquire up to an additional 20% interest in Jean-Georges Restaurants through March 2026. Jean-Georges Restaurants currently has over 40 hospitality offerings and a pipeline of new concepts. See Note 2 - Investments in Unconsolidated Ventures for additional information. Teravalis In October 2021, the Company acquired Teravalis, a new large-scale master planned community in the West Valley of Phoenix, Arizona. The Company closed on the all-cash purchase of approximately 33,810 acres (Teravalis Property) for a purchase price of $541.0 million. The executed purchase and sale agreement included a repurchase option that allowed the seller, or permitted assignee, to repurchase up to 50% interest in the Teravalis Property within a set term. In June 2022, the seller’s assignee, JDM Member, exercised a minimum purchase option and purchased a 9.24% interest in the Teravalis Property for $50.0 million. Additionally, in August 2022, JDM Member purchased an additional 2.78% interest in the Teravalis Property for $15.0 million, after which the remaining repurchase option expired. Following the execution of the minimum purchase option, the Company entered into a Limited Liability Company Agreement (LLC Agreement) with JDM Member to form Douglas Ranch Development Holding Company (Teravalis). The Company and JDM Member then contributed their interests in the Teravalis Property to Teravalis in exchange for an equity interest. As of June 30, 2023, member equity interest in Teravalis is 88.0% for the Company and 12.0% for JDM Member. Teravalis was determined to be a VIE, and as the Company has the power to direct the activities that most significantly impact its economic performance, the Company is considered the primary beneficiary and HHC continued to consolidate Teravalis. Under the terms of the LLC agreement, cash distributions and the recognition of income-producing activities will be pro rata based on economic ownership interest. As of June 30, 2023, the Company’s Condensed Consolidated Balance Sheets include $541.3 million of Master Planned Community assets, $0.5 million of Accounts Payable and other liabilities, and $65.0 million of Noncontrolling interest related to Teravalis. Floreo Simultaneous with the Teravalis land acquisition, the Company closed on the acquisition of a 50% interest in Trillium Development Holding Company, LLC (Floreo), for $59.0 million. Floreo owns approximately 3,029 acres of land which will be the first village developed within the Teravalis community in the greater Phoenix, Arizona area. See Note 2 - Investments in Unconsolidated Ventures for additional information. Dispositions Operating Assets On March 31, 2023, the Company completed the sale of two land parcels in Honolulu, Hawai‘i, including an 11,929-square-foot building at the Ward Village Retail property, for total consideration of $6.3 million, resulting in a gain of $4.7 million. The gain on sale is included in Gain (loss) on sale or disposal of real estate and other assets, net in the Condensed Consolidated Statements of Operations. Subsequent to period end, on July 6, 2023, the Company completed the sale of two self-storage facilities with a total of 1,370 storage units in The Woodlands, Texas, for $30.5 million resulting in a gain of $16.1 million. On December 30, 2022, the Company completed the sale of Creekside Village Green, a 74,670-square-foot retail property in The Woodlands, Texas, for $28.4 million resulting in a gain of $13.4 million. The gain on sale is included in Gain (loss) on sale or disposal of real estate and other assets, net in the Condensed Consolidated Statements of Operations. On December 21, 2022, the Company completed the sale of Lake Woodlands Crossing, a 60,261-square-foot retail property in The Woodlands, Texas, for $22.5 million resulting in a gain of $12.2 million. The gain on sale is included in Gain (loss) on sale or disposal of real estate and other assets, net in the Condensed Consolidated Statements of Operations. The Company retained the underlying land and simultaneously with the sale executed a 99-year ground lease with the buyer, which is classified as an operating lease. On June 16, 2022, the Company completed the sale of the Outlet Collection at Riverwalk, a 264,080-square-foot outlet center located in downtown New Orleans, Louisiana, for $34.0 million resulting in a gain on sale of $4.0 million, inclusive of $0.5 million in related transaction costs. The gain on sale is included in Gain (loss) on sale or disposal of real estate and other assets, net in the Condensed Consolidated Statements of Operations. On March 30, 2022, the Company completed the sale of its ownership interest in 110 North Wacker for $208.6 million. See Note 2 - Investments in Unconsolidated Ventur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6 Months Ended</t>
        </is>
      </c>
    </row>
    <row r="2">
      <c r="B2" s="2" t="inlineStr">
        <is>
          <t>Jun. 30, 2023</t>
        </is>
      </c>
    </row>
    <row r="3">
      <c r="A3" s="3" t="inlineStr">
        <is>
          <t>Property, Plant and Equipment [Abstract]</t>
        </is>
      </c>
      <c r="B3" s="4" t="inlineStr">
        <is>
          <t xml:space="preserve"> </t>
        </is>
      </c>
    </row>
    <row r="4">
      <c r="A4" s="4" t="inlineStr">
        <is>
          <t>Impairment</t>
        </is>
      </c>
      <c r="B4" s="4" t="inlineStr">
        <is>
          <t>4. Impairment The Company reviews its long-lived assets for potential impairment indicators whenever events or changes in circumstances indicate that the carrying amounts may not be recoverable. No impairment charges were recorded during the three and six months ended June 30, 2023, and 2022. Each investment in an unconsolidated venture discussed in Note 2 - Investments in Unconsolidated Ventures is evaluated periodically for recoverability and valuation declines that are other-than-temporary. If the decrease in value of an investment is deemed to be other-than-temporary, the investment is reduced to its estimated fair value. No impairment charges were recorded during the three and six months ended June 30, 2023, and 2022.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LIABILITIES [Abstract]</t>
        </is>
      </c>
      <c r="B3" s="4" t="inlineStr">
        <is>
          <t xml:space="preserve"> </t>
        </is>
      </c>
    </row>
    <row r="4">
      <c r="A4" s="4" t="inlineStr">
        <is>
          <t>Other Assets and Liabilities</t>
        </is>
      </c>
      <c r="B4" s="4" t="inlineStr">
        <is>
          <t xml:space="preserve">5. Other Assets and Liabilities Other Assets, Net The following table summarizes the significant components of other assets: thousands June 30, 2023 December 31, 2022 Special Improvement District receivable, net $ 62,126 $ 64,091 Security, escrow, and other deposits 56,647 48,578 In-place leases, net 37,576 39,696 Interest rate derivative assets 25,087 30,860 Intangibles, net 23,532 25,170 Prepaid expenses 21,406 18,806 Other 13,939 12,555 Condominium inventory 11,878 22,452 Tenant incentives and other receivables, net 8,474 8,252 Net investment in lease receivable 2,887 2,895 TIF receivable, net 2,479 1,893 Notes receivable, net 1,084 3,339 Other assets, net $ 267,115 $ 278,587 Accounts Payable and Other Liabilities The following table summarizes the significant components of Accounts payable and other liabilities: thousands June 30, 2023 December 31, 2022 Condominium deposit liabilities $ 470,992 $ 390,253 Construction payables 242,549 260,257 Deferred income 80,512 85,006 Accrued interest 52,331 49,156 Accrued real estate taxes 32,335 37,835 Accounts payable and accrued expenses 27,300 36,174 Tenant and other deposits 26,482 26,100 Other 18,205 28,856 Accrued payroll and other employee liabilities 16,857 30,874 Accounts payable and other liabilities $ 967,563 $ 944,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6 Months Ended</t>
        </is>
      </c>
    </row>
    <row r="2">
      <c r="B2" s="2" t="inlineStr">
        <is>
          <t>Jun. 30, 2023</t>
        </is>
      </c>
    </row>
    <row r="3">
      <c r="A3" s="3" t="inlineStr">
        <is>
          <t>Debt Disclosure [Abstract]</t>
        </is>
      </c>
      <c r="B3" s="4" t="inlineStr">
        <is>
          <t xml:space="preserve"> </t>
        </is>
      </c>
    </row>
    <row r="4">
      <c r="A4" s="4" t="inlineStr">
        <is>
          <t>Mortgages, Notes and Loans Payable, Net</t>
        </is>
      </c>
      <c r="B4" s="4" t="inlineStr">
        <is>
          <t>6. Mortgages, Notes, and Loans Payable, Net Mortgages, Notes, and Loans Payable, Net Mortgages, notes, and loans payable, net are summarized as follows: thousands June 30, 2023 December 31, 2022 Fixed-rate debt Senior unsecured notes $ 2,050,000 $ 2,050,000 Secured mortgages payable 1,495,097 1,500,841 Special Improvement District bonds 59,021 59,777 Variable-rate debt (a) Secured Bridgeland Notes 342,000 275,000 Secured mortgages payable 1,050,080 916,570 Unamortized deferred financing costs (b) (50,452) (55,005) Mortgages, notes, and loans payable, net $ 4,945,746 $ 4,747,183 (a) The Company has entered into derivative instruments to manage the variable interest rate exposure. See Note 8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 As of June 30, 2023, land, buildings and equipment, developments, and other collateral with a net book value of $4.6 billion have been pledged as collateral for HHC’s mortgages, notes, and loans payable. Senior Unsecured Notes During 2020 and 2021, the Company issued $2.1 billion of aggregate principal of senior unsecured notes. These notes have fixed rates of interest that are payable semi-annually and are interest only until maturity. These debt obligations are redeemable prior to the maturity date subject to a “make-whole” premium which decreases annually until 2026 at which time the redemption make-whole premium is no longer applicable. 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Secured Mortgages Payable The Company’s outstanding mortgages are collateralized by certain of the Company’s real estate assets. Certain of the Company’s loans contain provisions that grant the lender a security interest in the operating cash flow of the property that represents the collateral for the loan. Certain mortgage notes may be prepaid subject to a prepayment penalty equal to a yield maintenance premium, defeasance, or a percentage of the loan balance. Construction loans related to the Company’s development properties are generally variable-rate, interest-only, and have maturities of five years or less. Debt obligations related to the Company’s operating properties generally require monthly installments of principal and interest over its contractual life. The following table summarizes the Company’s Secured mortgages payable: June 30, 2023 December 31, 2022 $ in thousands Principal Range of Interest Rates Weighted-average Interest Rate Weighted-average Years to Maturity Principal Range of Interest Rates Weighted-average Interest Rate Weighted-average Years to Maturity Fixed rate (a) $ 1,495,097 3.13% - 7.67% 4.39 % 7.6 $ 1,500,841 3.13% - 7.67% 4.39 % 8.1 Variable rate (b) 1,050,080 6.78% - 13.69% 8.27 % 2.6 916,570 6.05% - 9.39% 7.36 % 3.2 Secured mortgages payable $ 2,545,177 3.13% - 13.69% 5.99 % 5.5 $ 2,417,411 3.13% - 9.39% 5.51 % 6.2 (a) Interest rates presented are based upon the coupon rates of the Company’s fixed-rate debt obligations. (b) Interest rates presented are based on the applicable reference interest rates as of June 30, 2023, and December 31, 2022, excluding the effects of interest rate derivatives. The Company has entered into derivative instruments to manage its variable interest rate exposure. The weighted-average interest rate of the Company’s variable-rate mortgages payable, inclusive of interest rate derivatives, was 6.73% as of June 30, 2023, and 5.91% as of December 31, 2022. See Note 8 - Derivative Instruments and Hedging Activities for additional information. The Company’s secured mortgages mature over various terms through December 2039. On certain of its debt obligations, the Company has the option to exercise extension options, subject to certain terms, which may include minimum debt service coverage, minimum occupancy levels or condominium sales levels, as applicable, and other performance criteria. In certain cases, due to property performance not meeting identified covenants, the Company may be required to pay down a portion of the loan to exercise the extension option. During 2023, the Company’s mortgage activity included draws on existing mortgages of $134.3 million and repayments of $7.3 million. As of June 30, 2023, the Company’s secured mortgage loans had $1.1 billion of undrawn lender commitment available to be drawn for property development, subject to certain restriction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These bonds bear interest at fixed rates ranging from 4.13% to 6.05% with maturities ranging from 2025 to 2051 as of June 30, 2023. During the six months ended June 30, 2023, no obligations were assumed by buyers and no SID bonds were issued. Secured Bridgeland Notes In September 2021, the Company closed on a $275.0 million financing with maturity in 2026. This financing is secured by MUD receivables and land in Bridgeland. The loan required a $27.5 million fully refundable deposit and has an interest rate of 7.36% at June 30, 2023, and 6.60% at December 31, 2022. The interest rate inclusive of interest rate derivatives was 5.28% at both June 30, 2023, and December 31, 2022. In December 2022, the borrowing capacity of this obligation was expanded from $275.0 million to $475.0 million. An additional $67.0 million was drawn in the second quarter of 2023, bringing outstanding borrowings to $342.0 million as of June 30, 2023. The remaining capacity of $133.0 million was drawn in July 2023. Debt Compliance As of June 30, 2023, the Company was in compliance with all debt covenants with the exception of six property-level debt instruments. As a result, the excess net cash flow after debt service from the underlying properties became restricted. While the restricted cash could not be used for general corporate purposes, it could be used to fund operations of the underlying assets and did not have a material impact on the Company’s liquidity or its ability to operate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7.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June 30, 2023 December 31, 2022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25,087 $ — $ 25,087 $ — $ 30,860 $ — $ 30,860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June 30, 2023 December 31, 2022 thousands Fair Value Hierarchy Carrying Amount Estimated Fair Value Carrying Amount Estimated Fair Value Assets: Cash and Restricted cash Level 1 $ 843,152 $ 843,152 $ 1,098,937 $ 1,098,937 Accounts receivable, net (a) Level 3 104,394 104,394 103,437 103,437 Notes receivable, net (b) Level 3 1,084 1,084 3,339 3,339 Liabilities: Fixed-rate debt (c) Level 2 3,604,118 3,269,252 3,610,618 3,298,859 Variable-rate debt (c) Level 2 1,392,080 1,392,080 1,191,570 1,191,570 (a) Accounts receivable, net is shown net of an allowance of $10.3 million at June 30, 2023, and $8.9 million at December 31, 2022. Refer to Note 1 - Summary of Significant Accounting Policies for additional information on the allowance. (b) Notes receivable, net is shown net of an immaterial allowance at June 30, 2023, and December 31, 2022.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LIBOR or U.S. Treasury obligation interest rates as of June 30, 2023. Please refer to Note 6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Certain of the Company’s interest rate caps are not currently designated as hedges, and therefore, any gains or losses are recognized in current-period earnings within Interest expense on the Condensed Consolidated Statements of Operation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provided by (used in) operating activities within the Condensed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derivative counterparty defaults as of June 30, 2023, or as of December 31, 2022. If the derivative contracts are terminated prior to their maturity, the amounts previously recorded in AOCI are recognized in earnings over the period that the hedged transaction impacts earnings. During the six months ended June 30, 2023, and the year ended December 31, 2022, there were no termination events. The Company recorded an immaterial reduction in Interest expense in 2022 and 2023 related to the amortization of a previously terminated swap. Amounts reported in AOCI related to derivatives will be reclassified to Interest expense as interest payments are made on the Company’s variable‑rate debt. Over the next 12 months, the Company estimates that $6.9 million of net gain will be reclassified to Interest expense including amounts related to the amortization of terminated swaps. 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June 30, 2023 December 31, 2022 Derivative instruments not designated as hedging instruments: (b) Interest rate cap $ 285,000 2.00 % 3/12/2021 9/15/2023 $ 1,980 $ 5,748 Interest rate cap 83,200 2.00 % 3/12/2021 9/15/2023 578 1,677 Interest rate cap 75,000 2.50 % 10/12/2021 9/29/2025 3,609 3,791 Interest rate cap 59,500 2.50 % 10/12/2021 9/29/2025 2,863 3,007 Interest rate collar 368 2.00% - 4.50% 6/1/2023 6/1/2025 1,092 — Interest rate collar 23,126 2.00% - 4.50% 6/1/2023 6/1/2025 1,207 — Derivative instruments designated as hedging instruments: Interest rate swap $ 615,000 2.98 % 9/21/2018 9/18/2023 $ 3,130 $ 8,262 Interest rate swap 200,000 3.69 % 1/3/2023 1/1/2027 2,980 978 Interest rate cap 127,000 5.50 % 11/10/2022 11/7/2024 448 378 Interest rate cap 75,000 5.00 % 12/22/2022 12/21/2025 799 655 Interest rate swap 40,800 1.68 % 3/1/2022 2/18/2027 3,405 3,321 Interest rate swap 35,081 4.89 % 11/1/2019 1/1/2032 2,996 3,043 Total fair value derivative assets $ 25,087 $ 30,860 (a) These rates represent the swap rate and cap strike rate on HHC’s interest rate swaps, caps, and collars. (b) Interest income related to these contracts was $3.3 million for the three months ended June 30, 2023, and $2.1 million for the six months ended June 30, 2023, and interest income was $2.8 million for the three months ended June 30, 2022, and $8.2 million for the six months ended June 30, 2022. The tables below present the effect of the Company’s derivative financial instruments on the Condensed Consolidated Statements of Operations for the three and six months ended June 30, 2023 and 2022: Amount of Gain (Loss) Recognized in AOCI on Derivatives Derivatives in Cash Flow Hedging Relationships Three Months Ended June 30, Six Months Ended June 30, thousands 2023 2022 2023 2022 Interest rate derivatives $ 6,286 $ 5,819 $ 3,635 $ 17,561 Location of Gain (Loss) Reclassified from AOCI into Statements of Operations Amount of Gain (Loss) Reclassified from AOCI into Three Months Ended June 30, Six Months Ended June 30, thousands 2023 2022 2023 2022 Interest expense $ 3,538 $ (2,646) $ 6,217 $ (5,9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financial position, results of operations or liquidity.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d negligence in the development of Timarron Park and violations of Texas’ Deceptive Trade Practices Act and named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On August 9, 2022, the Court granted the Company’s summary judgment motions and dismissed the plaintiffs’ claims. On September 8, 2022, the plaintiffs filed a motion for a new trial. On October 21, 2022, the Court denied the motion for a new trial. On November 7, 2022, the Plaintiffs filed their notice of appeal, and the appeal has been assigned to the First District Court of Appeals. The Company will continue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ny reserves or contingencies related to this legal matter. The Company entered into a settlement agreement with the Waiea homeowners association related to certain construction defects at the condominium tower. Pursuant to the settlement agreement, the Company will pay for the repair of the defects. The Company believes that the general contractor is ultimately responsible for the defects and as such the Company should be entitled to recover all the repair costs from the general contractor, other responsible parties, and insurance proceeds; however, the Company can provide no assurances that all or any portion of the costs will be recovered. Total estimated cost related to the remediation is $155.4 million, inclusive of $16.1 million of additional anticipated costs recognized in 2023 . As of June 30, 2023, a total of $16.0 million remains in Construction payables for the estimated repair costs related to this matter, which is included in Accounts payable and other liabilities in the accompanying Condensed Consolidated Balance Sheets. 250 Water Street In 2021, the Company received the necessary approvals for its 250 Water Street development project, which includes a mixed-use development with affordable and market-rate apartments, community-oriented spaces, and office space. In May 2021, the Company received approval from the New York City Landmarks Preservation Commission (LPC) on its proposed design for the 250 Water Street site. The Company received final approvals in December 2021 through the New York City Uniform Land Use Review Procedure known as ULURP, which allowed the necessary transfer of development rights to the parking lot site. The Company began initial foundation and voluntary site remediation work in the second quarter of 2022. The Company has prevailed in various lawsuits filed in 2021 and 2022 challenging the zoning and development approvals in order to prevent construction of this project. In September 2021, the New York State Supreme Court dismissed on procedural grounds a lawsuit challenging the LPC approval. In February 2022, an additional lawsuit was filed in New York State Supreme Court by opponents of the project challenging the land use approvals for 250 Water Street previously granted to the Company under the ULURP, and in August 2022 the Court ruled in the Company’s favor, denying all claims of the petitioners. The same petitioners subsequently filed a request to reargue and renew the case, which the Court rejected in January 2023. A separate lawsuit was filed in July 2022 again challenging the Landmarks Preservation Commission approval. In January 2023, a Court ruled in favor of the petitioners vacating the Certificate of Appropriateness (COA) issued by the LPC. The Company immediately appealed this decision to the New York State Supreme Court’s Appellate Division and on June 6, 2023, an Appellate Division panel of five judges unanimously reversed the lower Court’s decision, reinstating the COA. Subsequently, on June 29, 2023, petitioners filed a motion requesting reargument or, in the alternative, permission to appeal the decision of the Appellate Division to the New York State Court of Appeals. The right of appeal is not automatically granted and a decision is pending. Although it is not possible to predict with certainty the outcome of petitioners’ motion, such requests are rarely granted. If the appeal were to proceed to the Court of Appeals, the Company believes the Appellate Division’s ruling will be upheld based on the substantial legal and factual arguments supporting its decision. The lawsuit is not seeking monetary damages as the petitioners are seeking to enjoin the Company from moving forward with the development of 250 Water Street. Because the Company believes that a potential loss is not probable or estimable, it has not recorded any reserves or contingencies related to this legal matter. Letters of Credit and Surety Bonds As of June 30, 2023, the Company had outstanding letters of credit totaling $3.9 million and surety bonds totaling $389.0 million. As of December 31, 2022, the Company had outstanding letters of credit totaling $2.1 million and surety bonds totaling $346.3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net and Operating lease obligations on the Condensed Consolidated Balance Sheets. See Note 15 - Leases for further discussion. Contractual rental expense, including participation rent, was $1.4 million for the three months ended June 30, 2023 and $2.7 million for the six months ended June 30, 2023, compared to $1.7 million for the three months ended June 30, 2022 and $3.2 million for the six months ended June 30, 2022. The amortization of above and below‑market ground leases and straight‑line rents included in the contractual rent amount was not significant. Guarantee Agreements In October 2022, Floreo, the Company’s 50%-owned joint venture in Teravalis, closed on a $165 million bond financing with Mizuho Capital Markets, LLC (Mizuho), with outstanding borrowings of $65.4 million as of June 30, 2023. A wholly owned subsidiary of the Company (HHC Member) provided a guarantee for the bond in the form of a collateral maintenance commitment under which it will post refundable cash collateral if the Loan-to-Value (LTV) ratio exceeds 50%. A separate wholly owned subsidiary of the Company also provided a backstop guarantee of up to $50 million of the cash collateral commitment in the event HHC Member fails to make necessary payments when due. The cash collateral becomes nonrefundable if Floreo defaults on the bond obligation. The Company received a fee of $5.0 million in exchange for providing this guarantee, which was recognized in Accounts payable and other liabilities on the Condensed Consolidated Balance Sheets as of June 30, 2023, and December 31, 2022. This liability amount will be recognized in Other income (loss), net in a manner that corresponds to the bond repayment by Floreo. The Company’s maximum exposure under this guarantee is equal to the cash collateral that the Company may be obligated to post. As of June 30, 2023, the Company has not posted any cash collateral. Given the existence of other collateral including the undeveloped land owned by Floreo, the entity’s extensive and discretionary development plan, and its eligibility for reimbursement of a significant part of the development costs from the Community Facility District in Arizona, the Company does not expect to have to post collateral. In conjunction with the execution of the ground lease for the Seaport, the Company executed a completion guarantee for the core and shell construction of the Tin Building. The core and shell construction was completed in the fourth quarter of 2021, and the remainder of construction was completed in the third quarter of 2022. The Company received the necessary approvals from the New York City Economic Development Corporation to relinquish the guarantee in early 2023.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tower are included in the ‘A‘ali‘i tower. Units for Kō'ula, Victoria Place, and The Park Ward Village will be satisfied with the construction of Ulana Ward Village, which is a second workforce tower fully earmarked to satisfy the remaining reserved housing guarantee in the community. Ulana Ward Village began construction in early 2023. The Company evaluates the likelihood of future performance under these guarantees and, as of June 30, 2023, and December 31, 2022, there were no events requiring financial performance under thes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ree Months Ended June 30, Six Months Ended June 30, thousands except percentages 2023 2022 2023 2022 Income tax expense (benefit) $ (15,370) $ 7,263 $ (16,648) $ 7,964 Income (loss) before income taxes (34,511) 28,695 (58,416) 31,567 Effective tax rate 44.5 % 25.3 % 28.5 % 25.2 % The Company’s tax provision for interim periods is determined using an estimate of its annual current and deferred effective tax rates, adjusted for discrete items. The Company’s effective tax rate is typically impacted by non-deductible executive compensation and other permanent differences as well as state income taxes, which cause the Company’s effective tax rate to deviate from the federal statutory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ster Planned Communities assets</t>
        </is>
      </c>
      <c r="B3" s="6" t="n">
        <v>2445421</v>
      </c>
      <c r="C3" s="6" t="n">
        <v>2411526</v>
      </c>
    </row>
    <row r="4">
      <c r="A4" s="4" t="inlineStr">
        <is>
          <t>Buildings and equipment</t>
        </is>
      </c>
      <c r="B4" s="5" t="n">
        <v>4432612</v>
      </c>
      <c r="C4" s="5" t="n">
        <v>4246389</v>
      </c>
    </row>
    <row r="5">
      <c r="A5" s="4" t="inlineStr">
        <is>
          <t>Less: accumulated depreciation</t>
        </is>
      </c>
      <c r="B5" s="5" t="n">
        <v>-958510</v>
      </c>
      <c r="C5" s="5" t="n">
        <v>-867700</v>
      </c>
    </row>
    <row r="6">
      <c r="A6" s="4" t="inlineStr">
        <is>
          <t>Land</t>
        </is>
      </c>
      <c r="B6" s="5" t="n">
        <v>311194</v>
      </c>
      <c r="C6" s="5" t="n">
        <v>312230</v>
      </c>
    </row>
    <row r="7">
      <c r="A7" s="4" t="inlineStr">
        <is>
          <t>Developments</t>
        </is>
      </c>
      <c r="B7" s="5" t="n">
        <v>1336104</v>
      </c>
      <c r="C7" s="5" t="n">
        <v>1125027</v>
      </c>
    </row>
    <row r="8">
      <c r="A8" s="4" t="inlineStr">
        <is>
          <t>Net investment in real estate</t>
        </is>
      </c>
      <c r="B8" s="5" t="n">
        <v>7566821</v>
      </c>
      <c r="C8" s="5" t="n">
        <v>7227472</v>
      </c>
    </row>
    <row r="9">
      <c r="A9" s="4" t="inlineStr">
        <is>
          <t>Investments in unconsolidated ventures</t>
        </is>
      </c>
      <c r="B9" s="5" t="n">
        <v>248904</v>
      </c>
      <c r="C9" s="5" t="n">
        <v>246171</v>
      </c>
    </row>
    <row r="10">
      <c r="A10" s="4" t="inlineStr">
        <is>
          <t>Cash and cash equivalents</t>
        </is>
      </c>
      <c r="B10" s="5" t="n">
        <v>389405</v>
      </c>
      <c r="C10" s="5" t="n">
        <v>626653</v>
      </c>
    </row>
    <row r="11">
      <c r="A11" s="4" t="inlineStr">
        <is>
          <t>Restricted cash</t>
        </is>
      </c>
      <c r="B11" s="5" t="n">
        <v>453747</v>
      </c>
      <c r="C11" s="5" t="n">
        <v>472284</v>
      </c>
    </row>
    <row r="12">
      <c r="A12" s="4" t="inlineStr">
        <is>
          <t>Accounts receivable, net</t>
        </is>
      </c>
      <c r="B12" s="5" t="n">
        <v>104394</v>
      </c>
      <c r="C12" s="5" t="n">
        <v>103437</v>
      </c>
    </row>
    <row r="13">
      <c r="A13" s="4" t="inlineStr">
        <is>
          <t>Municipal Utility District receivables, net</t>
        </is>
      </c>
      <c r="B13" s="5" t="n">
        <v>553975</v>
      </c>
      <c r="C13" s="5" t="n">
        <v>473068</v>
      </c>
    </row>
    <row r="14">
      <c r="A14" s="4" t="inlineStr">
        <is>
          <t>Deferred expenses, net</t>
        </is>
      </c>
      <c r="B14" s="5" t="n">
        <v>138804</v>
      </c>
      <c r="C14" s="5" t="n">
        <v>128865</v>
      </c>
    </row>
    <row r="15">
      <c r="A15" s="4" t="inlineStr">
        <is>
          <t>Operating lease right-of-use assets, net</t>
        </is>
      </c>
      <c r="B15" s="5" t="n">
        <v>46250</v>
      </c>
      <c r="C15" s="5" t="n">
        <v>46926</v>
      </c>
    </row>
    <row r="16">
      <c r="A16" s="4" t="inlineStr">
        <is>
          <t>Other assets, net</t>
        </is>
      </c>
      <c r="B16" s="5" t="n">
        <v>267115</v>
      </c>
      <c r="C16" s="5" t="n">
        <v>278587</v>
      </c>
    </row>
    <row r="17">
      <c r="A17" s="4" t="inlineStr">
        <is>
          <t>Total assets</t>
        </is>
      </c>
      <c r="B17" s="5" t="n">
        <v>9769415</v>
      </c>
      <c r="C17" s="5" t="n">
        <v>9603463</v>
      </c>
    </row>
    <row r="18">
      <c r="A18" s="3" t="inlineStr">
        <is>
          <t>LIABILITIES</t>
        </is>
      </c>
      <c r="B18" s="4" t="inlineStr">
        <is>
          <t xml:space="preserve"> </t>
        </is>
      </c>
      <c r="C18" s="4" t="inlineStr">
        <is>
          <t xml:space="preserve"> </t>
        </is>
      </c>
    </row>
    <row r="19">
      <c r="A19" s="4" t="inlineStr">
        <is>
          <t>Mortgages, notes, and loans payable, net</t>
        </is>
      </c>
      <c r="B19" s="5" t="n">
        <v>4945746</v>
      </c>
      <c r="C19" s="5" t="n">
        <v>4747183</v>
      </c>
    </row>
    <row r="20">
      <c r="A20" s="4" t="inlineStr">
        <is>
          <t>Operating lease obligations</t>
        </is>
      </c>
      <c r="B20" s="5" t="n">
        <v>51866</v>
      </c>
      <c r="C20" s="5" t="n">
        <v>51321</v>
      </c>
    </row>
    <row r="21">
      <c r="A21" s="4" t="inlineStr">
        <is>
          <t>Deferred tax liabilities, net</t>
        </is>
      </c>
      <c r="B21" s="5" t="n">
        <v>235787</v>
      </c>
      <c r="C21" s="5" t="n">
        <v>254336</v>
      </c>
    </row>
    <row r="22">
      <c r="A22" s="4" t="inlineStr">
        <is>
          <t>Accounts payable and other liabilities</t>
        </is>
      </c>
      <c r="B22" s="5" t="n">
        <v>967563</v>
      </c>
      <c r="C22" s="5" t="n">
        <v>944511</v>
      </c>
    </row>
    <row r="23">
      <c r="A23" s="4" t="inlineStr">
        <is>
          <t>Total liabilities</t>
        </is>
      </c>
      <c r="B23" s="5" t="n">
        <v>6200962</v>
      </c>
      <c r="C23" s="5" t="n">
        <v>5997351</v>
      </c>
    </row>
    <row r="24">
      <c r="A24" s="4" t="inlineStr">
        <is>
          <t>Commitments and Contingencies (see Note 9)</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50,000,000 shares authorized, none issued</t>
        </is>
      </c>
      <c r="B26" s="5" t="n">
        <v>0</v>
      </c>
      <c r="C26" s="5" t="n">
        <v>0</v>
      </c>
    </row>
    <row r="27">
      <c r="A27" s="4" t="inlineStr">
        <is>
          <t>Common stock: $0.01 par value; 150,000,000 shares authorized, 56,533,030 issued, and 50,088,282 outstanding as of June 30, 2023, 56,226,273 shares issued, and 49,801,997 outstanding as of December 31, 2022</t>
        </is>
      </c>
      <c r="B27" s="5" t="n">
        <v>566</v>
      </c>
      <c r="C27" s="5" t="n">
        <v>564</v>
      </c>
    </row>
    <row r="28">
      <c r="A28" s="4" t="inlineStr">
        <is>
          <t>Additional paid-in capital</t>
        </is>
      </c>
      <c r="B28" s="5" t="n">
        <v>3980780</v>
      </c>
      <c r="C28" s="5" t="n">
        <v>3972561</v>
      </c>
    </row>
    <row r="29">
      <c r="A29" s="4" t="inlineStr">
        <is>
          <t>Retained earnings (accumulated deficit)</t>
        </is>
      </c>
      <c r="B29" s="5" t="n">
        <v>126189</v>
      </c>
      <c r="C29" s="5" t="n">
        <v>168077</v>
      </c>
    </row>
    <row r="30">
      <c r="A30" s="4" t="inlineStr">
        <is>
          <t>Accumulated other comprehensive income (loss)</t>
        </is>
      </c>
      <c r="B30" s="5" t="n">
        <v>7753</v>
      </c>
      <c r="C30" s="5" t="n">
        <v>10335</v>
      </c>
    </row>
    <row r="31">
      <c r="A31" s="4" t="inlineStr">
        <is>
          <t>Treasury stock, at cost, 6,444,748 shares as of June 30, 2023, and 6,424,276 shares as of December 31, 2022</t>
        </is>
      </c>
      <c r="B31" s="5" t="n">
        <v>-612663</v>
      </c>
      <c r="C31" s="5" t="n">
        <v>-611038</v>
      </c>
    </row>
    <row r="32">
      <c r="A32" s="4" t="inlineStr">
        <is>
          <t>Total stockholders' equity</t>
        </is>
      </c>
      <c r="B32" s="5" t="n">
        <v>3502625</v>
      </c>
      <c r="C32" s="5" t="n">
        <v>3540499</v>
      </c>
    </row>
    <row r="33">
      <c r="A33" s="4" t="inlineStr">
        <is>
          <t>Noncontrolling interests</t>
        </is>
      </c>
      <c r="B33" s="5" t="n">
        <v>65828</v>
      </c>
      <c r="C33" s="5" t="n">
        <v>65613</v>
      </c>
    </row>
    <row r="34">
      <c r="A34" s="4" t="inlineStr">
        <is>
          <t>Total equity</t>
        </is>
      </c>
      <c r="B34" s="5" t="n">
        <v>3568453</v>
      </c>
      <c r="C34" s="5" t="n">
        <v>3606112</v>
      </c>
    </row>
    <row r="35">
      <c r="A35" s="4" t="inlineStr">
        <is>
          <t>Total liabilities and equity</t>
        </is>
      </c>
      <c r="B35" s="6" t="n">
        <v>9769415</v>
      </c>
      <c r="C35" s="6" t="n">
        <v>960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3</t>
        </is>
      </c>
    </row>
    <row r="3">
      <c r="A3" s="3" t="inlineStr">
        <is>
          <t>Equity [Abstract]</t>
        </is>
      </c>
      <c r="B3" s="4" t="inlineStr">
        <is>
          <t xml:space="preserve"> </t>
        </is>
      </c>
    </row>
    <row r="4">
      <c r="A4" s="4" t="inlineStr">
        <is>
          <t>Warrants</t>
        </is>
      </c>
      <c r="B4" s="4" t="inlineStr">
        <is>
          <t>11. Warrants In 2017, the Company entered into warrant agreements with its then Chief Executive Officer, David R. Weinreb, (Weinreb Warrant) and then President, Grant Herlitz, (Herlitz Warrant) to acquire 1,965,409 shares and 87,951 shares of common stock for the purchase price of $50.0 million and $2.0 million, respectively. The purchase prices paid by the respective executives for the Weinreb Warrant and the Herlitz Warrant, which qualify as equity instruments, were credited to Additional paid-in capital. In October 2019, in connection with their respective terminations of employment, the Weinreb Warrant became exercisable at an exercise price of $124.64 per share, and the Herlitz Warrant became exercisable at an exercise price of $117.01 per share. The Weinreb Warrant expired in June 2023, and the Herlitz Warrant expires in October 2023. The Herlitz Warrant was not exercised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Stockholders' Equity Note [Abstract]</t>
        </is>
      </c>
      <c r="B3" s="4" t="inlineStr">
        <is>
          <t xml:space="preserve"> </t>
        </is>
      </c>
    </row>
    <row r="4">
      <c r="A4" s="4" t="inlineStr">
        <is>
          <t>Accumulated Other Comprehensive Income (Loss)</t>
        </is>
      </c>
      <c r="B4" s="4" t="inlineStr">
        <is>
          <t>12. Accumulated Other Comprehensive Income (Loss) The following tables summarize changes in AOCI, all of which are presented net of tax: thousands Balance as of March 31, 2023 $ 5,005 Other comprehensive income (loss) before reclassifications 6,286 (Gain) loss reclassified from accumulated other comprehensive income (loss) to net income (3,538) Net current-period other comprehensive income (loss) 2,748 Balance as of June 30, 2023 $ 7,753 Balance as of March 31, 2022 $ (6,103) Other comprehensive income (loss) before reclassifications 5,819 (Gain) loss reclassified from accumulated other comprehensive income (loss) to net income 2,646 Net current-period other comprehensive income (loss) 8,465 Balance at June 30, 2022 $ 2,362 thousands Balance as of December 31, 2022 $ 10,335 Derivative instruments: Other comprehensive income (loss) before reclassifications 3,635 (Gain) loss reclassified to net income (6,217) Net current-period other comprehensive Income (loss) (2,582) Balance at June 30, 2023 $ 7,753 Balance at December 31, 2021 $ (14,457) Derivative instruments: Other comprehensive income (loss) before reclassifications 17,561 (Gain) loss reclassified to net income 5,981 Reclassification of the Company's share of previously deferred derivative gains to net income (a) (6,723) Net current-period other comprehensive income (loss) 16,819 Balance at June 30, 2022 $ 2,362 (a)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 The following table summarizes the amounts reclassified out of AOCI: Accumulated Other Comprehensive Amounts reclassified from Accumulated other comprehensive income (loss) Three Months Ended June 30, Six Months Ended June 30, Affected line items in the thousands 2023 2022 2023 2022 (Gains) losses on cash flow hedges $ (4,572) $ 3,437 $ (8,034) $ 7,768 Interest expense Company's share of previously deferred derivative gains — — — (8,636) Equity in earnings (losses) from unconsolidated ventures Income tax expense (benefit) 1,034 (791) 1,817 126 Income tax expense (benefit) Total reclassifications of (income) loss, net of tax $ (3,538) $ 2,646 $ (6,217) $ (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3.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Three Months Ended June 30, Six Months Ended June 30, thousands except per share amounts 2023 2022 2023 2022 Net income (loss) Net income (loss) $ (19,141) $ 21,432 $ (41,768) $ 23,603 Net (income) loss attributable to noncontrolling interests (2) 132 (120) 83 Net income (loss) attributable to common stockholders $ (19,143) $ 21,564 $ (41,888) $ 23,686 Shares Weighted-average common shares outstanding - basic 49,581 50,786 49,518 51,612 Restricted stock and stock options — 36 — 39 Weighted-average common shares outstanding - diluted 49,581 50,822 49,518 51,651 Net income (loss) per common share Basic income (loss) per share $ (0.39) $ 0.42 $ (0.85) $ 0.46 Diluted income (loss) per share $ (0.39) $ 0.42 $ (0.85) $ 0.46 Anti-dilutive shares excluded from diluted EPS Restricted stock and stock options 735 577 735 580 Warrants 88 2,103 88 2,103 Common Stock Repurchases In October 2021, the Company’s board of directors (Board) authorized a share repurchase program, pursuant to which the Company was authorized to purchase up to $250.0 million of its common stock through open-market transactions. During the fourth quarter of 2021, the Company repurchased 1,023,284 shares of its common stock, par value $0.01 per share, for $96.6 million, or approximately $94.42 per share. During the first quarter of 2022, the Company repurchased an additional 1,579,646 shares of its common stock, for $153.4 million, or approximately $97.10 per share, thereby completing all authorized purchases under the October 2021 program. In March 2022, the Board authorized an additional share repurchase program pursuant to which the Company may, from time to time, purchase up to $250.0 million of its common stock through open-market transactions. The date and time of such repurchases will depend upon market conditions and the program may be suspended or discontinued at any time. During 2022, the Company repurchased 2,704,228 shares of its common stock under this program for approximately $235.0 million at an average price of $86.90 per share. All purchases were funded with cash on h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14.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Three Months Ended June 30, Six Months Ended June 30, thousands 2023 2022 2023 2022 Revenues from contracts with customers Recognized at a point in time: Condominium rights and unit sales $ 14,866 $ 21,420 $ 20,953 $ 41,036 Master Planned Communities land sales 42,306 84,979 101,667 146,447 Builder price participation 15,907 18,471 29,916 32,967 Total 73,079 124,870 152,536 220,450 Recognized at a point in time or over time: Other land, rental, and property revenues 46,898 47,783 65,866 67,320 Rental and lease-related revenues Rental revenue 103,339 104,055 201,203 199,164 Total revenues $ 223,316 $ 276,708 $ 419,605 $ 486,934 Revenues by segment Operating Assets revenues $ 121,427 $ 118,562 $ 222,352 $ 218,249 Master Planned Communities revenues 63,311 108,110 140,324 188,802 Seaport revenues 22,804 28,176 34,701 37,552 Strategic Developments revenues 15,758 21,846 22,198 42,302 Corporate revenues 16 14 30 29 Total revenues $ 223,316 $ 276,708 $ 419,605 $ 486,934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Contract Liabilities Balance at December 31, 2022 $ 457,831 Consideration earned during the period (58,807) Consideration received during the period 132,527 Balance at June 30, 2023 $ 531,551 Balance at December 31, 2021 $ 431,177 Consideration earned during the period (102,087) Consideration received during the period 175,343 Balance at June 30, 2022 $ 504,433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June 30, 2023, is $2.7 billion. The Company expects to recognize this amount as revenue over the following periods: thousands Less than 1 year 1 - 2 years Thereafter Total remaining unsatisfied performance obligations $ 156,490 $ 787,750 $ 1,742,826 The Company’s remaining performance obligations are adjusted to reflect any known project cancellations, revisions to project scope and cost, and deferrals, as appropriate. These amounts exclude estimated amounts of variable consideration which are constrained, such as builder price particip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5. Leases Lessee Arrangements The Company determines whether an arrangement is a lease at inception. Operating leases are included in Operating lease right-of-use assets, net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June 30, 2023, or December 31, 2022. The Company’s lessee agreements consist of operating leases primarily for ground leases and other real estate. The Company’s leases have remaining lease terms of three years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In June 2022, the Company sold the Outlet Collection at Riverwalk, which was subject to a ground lease, resulting in a reduction in the Company’s operating lease right-of-use assets and obligations as well as future minimum lease payments. The Company’s operating leases primarily relate to the Seaport ground leases. The Company’s leased assets and liabilities are as follows: thousands June 30, 2023 December 31, 2022 Operating lease right-of-use assets, net $ 46,250 $ 46,926 Operating lease obligations 51,866 51,321 The components of lease expense are as follows: Three Months Ended June 30, Six Months Ended June 30, thousands 2023 2022 2023 2022 Operating lease cost $ 1,709 $ 1,998 $ 3,417 $ 4,067 Variable lease costs 199 269 591 643 Total lease cost $ 1,908 $ 2,267 $ 4,008 $ 4,710 Future minimum lease payments as of June 30, 2023, are as follows: thousands Operating Leases Remainder of 2023 $ 2,661 2024 5,051 2025 3,662 2026 3,362 2027 3,353 Thereafter 243,487 Total lease payments 261,576 Less: imputed interest (209,710) Present value of lease liabilities $ 51,866 Other information related to the Company’s lessee agreements is as follows: Supplemental Condensed Consolidated Statements of Cash Flows Information Six Months Ended June 30, thousands 2023 2022 Cash paid for amounts included in the measurement of lease liabilities: Operating cash flows on operating leases $ 2,270 $ 3,229 Other Information June 30, 2023 June 30, 2022 Weighted-average remaining lease term (years) Operating leases 43.8 44.7 Weighted-average discount rate Operating leases 7.8 % 7.8 % Lessor Arrangements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Lease terms generally vary among tenants and may include early termination options, extension options, and fixed rental rate increases or rental rate increases based on an index. Minimum rent revenues related to operating leases are as follows: Three Months Ended June 30, Six Months Ended June 30, thousands 2023 2022 2023 2022 Total minimum rent payments $ 58,282 $ 57,164 $ 116,079 $ 114,593 Total future minimum rents associated with operating leases are as follows as of June 30, 2023: thousands Total Minimum Rent Remainder of 2023 $ 121,913 2024 250,832 2025 233,411 2026 213,974 2027 202,382 Thereafter 924,205 Total $ 1,946,717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16. Segments The Company has four business segments that offer different products and services. HHC’s four segments are managed separately because each requires different operating strategies or management expertise and are reflective of management’s operating philosophies and methods. Because the Company’s four segments, Operating Assets, MPC, Seaport, and Strategic Developments, are managed separately, the Company uses different operating measures to assess operating results and allocate resources among them. The one common operating measure used to assess operating results for the Company’s business segments is earnings before tax (EBT). EBT, as it relates to each business segment, includes the revenues and expenses of each segment, as shown below. EBT excludes corporate expenses and other items that are not allocable to the segments. The Company presents EBT for each segment because the Company uses this measure, among others, internally to assess the core operating performance of the Company’s assets.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 MPC – consists of the development and sale of land in large‑scale, long‑term community development projects in and around Las Vegas, Nevada; Houston, Texas; and Phoenix, Arizona. – Seaport – consists of approximately 472,000 square feet of restaurant, retail, and entertainment properties situated in three primary locations in New York City: Pier 17, Historic Area/Uplands, and Tin Building as well as the 250 Water Street development, and equity interest in Jean-Georges Restaura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MPC Segment Seaport Segment Strategic Developments Segment Total Three Months Ended June 30, 2023 Total revenues $ 121,427 $ 63,311 $ 22,804 $ 15,758 $ 223,300 Total operating expenses (54,452) (28,078) (26,665) (35,341) (144,536) Segment operating income (loss) 66,975 35,233 (3,861) (19,583) 78,764 Depreciation and amortization (40,878) (106) (10,469) (943) (52,396) Interest income (expense), net (30,285) 17,161 1,311 5,442 (6,371) Other income (loss), net (40) — (1,601) (17) (1,658) Equity in earnings (losses) from unconsolidated ventures 2,042 2,638 (10,896) 30 (6,186) Gain (loss) on sale or disposal of real estate and other assets, net (16) — — — (16) Segment EBT $ (2,202) $ 54,926 $ (25,516) $ (15,071) $ 12,137 Corporate income, expenses, and other items (31,278) Net income (loss) (19,141) Net (income) loss attributable to noncontrolling interests (2) Net income (loss) attributable to common stockholders $ (19,143) Three Months Ended June 30, 2022 Total revenues $ 118,562 $ 108,110 $ 28,176 $ 21,846 $ 276,694 Total operating expenses (51,349) (45,136) (29,066) (25,679) (151,230) Segment operating income (loss) 67,213 62,974 (890) (3,833) 125,464 Depreciation and amortization (38,999) (92) (7,720) (1,345) (48,156) Interest income (expense), net (21,318) 11,783 1,319 2,528 (5,688) Other income (loss), net (309) 23 (43) 946 617 Equity in earnings (losses) from unconsolidated ventures 2,591 (3,422) (5,239) (22) (6,092) Gain (loss) on sale or disposal of real estate and other assets, net 4,018 — — — 4,018 Gain (loss) on extinguishment of debt (363) — — — (363) Segment EBT $ 12,833 $ 71,266 $ (12,573) $ (1,726) $ 69,800 Corporate income, expenses, and other items (48,368) Net income (loss) 21,432 Net (income) loss attributable to noncontrolling interests 132 Net income (loss) attributable to common stockholders $ 21,564 Six Months Ended June 30, 2023 Total revenues $ 222,352 $ 140,324 $ 34,701 $ 22,198 $ 419,575 Total operating expenses (102,051) (62,429) (45,581) (46,400) (256,461) Segment operating income (loss) 120,301 77,895 (10,880) (24,202) 163,114 Depreciation and amortization (80,510) (213) (20,996) (1,886) (103,605) Interest income (expense), net (59,196) 32,973 2,497 7,505 (16,221) Other income (loss), net 2,242 (103) (1,600) 77 616 Equity in earnings (losses) from unconsolidated ventures 3,947 6,746 (21,716) 35 (10,988) Gain (loss) on sale or disposal of real estate and other assets, net 4,714 — — — 4,714 Segment EBT $ (8,502) $ 117,298 $ (52,695) $ (18,471) $ 37,630 Corporate income, expenses, and other items (79,398) Net income (loss) (41,768) Net (income) loss attributable to noncontrolling interests (120) Net income (loss) attributable to common stockholders $ (41,888) thousands Operating Assets Segment MPC Segment Seaport Segment Strategic Developments Segment Total Six Months Ended June 30, 2022 Total revenues $ 218,249 $ 188,802 $ 37,552 $ 42,302 $ 486,905 Total operating expenses (97,964) (82,032) (47,925) (43,756) (271,677) Segment operating income (loss) 120,285 106,770 (10,373) (1,454) 215,228 Depreciation and amortization (77,429) (182) (15,543) (2,677) (95,831) Interest income (expense), net (41,436) 22,205 1,272 6,517 (11,442) Other income (loss), net (478) 23 307 461 313 Equity in earnings (losses) from unconsolidated ventures 17,766 2,128 (8,950) 876 11,820 Gain (loss) on sale or disposal of real estate and other assets, net 4,018 — — (9) 4,009 Gain (loss) on extinguishment of debt (645) — — — (645) Segment EBT $ 22,081 $ 130,944 $ (33,287) $ 3,714 $ 123,452 Corporate income, expenses, and other items (99,849) Net income (loss) 23,603 Net (income) loss attributable to noncontrolling interests 83 Net income (loss) attributable to common stockholders $ 23,686 The assets by segment and the reconciliation of total segment assets to Total assets in the Condensed Consolidated Balance Sheets are summarized as follows: thousands June 30, 2023 December 31, 2022 Operating Assets $ 3,424,379 $ 3,448,823 Master Planned Communities 3,330,842 3,272,655 Seaport 1,163,585 1,166,950 Strategic Developments 1,550,975 1,359,180 Total segment assets 9,469,781 9,247,608 Corporate 299,634 355,855 Total assets $ 9,769,415 $ 9,603,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stricted Cash</t>
        </is>
      </c>
      <c r="B4" s="4" t="inlineStr">
        <is>
          <t>Restricted Cash  Restricted cash reflects amounts segregated in escrow accounts in the name of the Company, primarily related to escrowed condominium deposits by buyers and other amounts related to taxes, insurance, and legally restricted security deposits and leasing costs</t>
        </is>
      </c>
    </row>
    <row r="5">
      <c r="A5" s="4" t="inlineStr">
        <is>
          <t>Accounts Receivable, net</t>
        </is>
      </c>
      <c r="B5" s="4" t="inlineStr">
        <is>
          <t>Accounts Receivable, net Accounts receivable, net includes straight-line rent receivables, tenant receivables, and other receivables. On a quarterly basis, management reviews straight-line rent receivables and tenant receivables for collectability. As required under Accounting Standards Codification (ASC) 842 Leases , this analysis includes a review of past due accounts and considers factors such as the credit quality of tenants, current economic conditions, and changes in customer payment trends. When full collection of a lease receivable or future lease payment is deemed to be not probable, a reserve for the receivable balance is charged against rental revenue and future rental revenue is recognized on a cash basis. The Company also records reserves for estimated losses under ASC 450 Contingencies if the estimated loss amount is probable and can be reasonably estimated.</t>
        </is>
      </c>
    </row>
    <row r="6">
      <c r="A6" s="4" t="inlineStr">
        <is>
          <t>Use of Estimates</t>
        </is>
      </c>
      <c r="B6"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aster Planned Communities (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t>
        </is>
      </c>
    </row>
    <row r="7">
      <c r="A7" s="4" t="inlineStr">
        <is>
          <t>Noncontrolling Interests</t>
        </is>
      </c>
      <c r="B7" s="4" t="inlineStr">
        <is>
          <t>Noncontrolling Interests As of June 30, 2023, and December 31, 2022, noncontrolling interests primarily related to the 12.0% noncontrolling interest in Teravalis and the noncontrolling interest in the Ward Village Homeowners’ Associations (HOAs). All revenues and expenses related to the HOAs are attributable to noncontrolling interests and do not impact net income attributable to common stockholders. Refer to Note 3 - Acquisitions and Dispositions for additional information on Teravalis.</t>
        </is>
      </c>
    </row>
    <row r="8">
      <c r="A8" s="4" t="inlineStr">
        <is>
          <t>Financial Instruments - Credit Losses</t>
        </is>
      </c>
      <c r="B8" s="4" t="inlineStr">
        <is>
          <t>Financial Instruments - Credit Loss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622.3 million as of June 30, 2023, and $545.4 million as of December 31, 2022. The MUD receivable balance included accrued interest of $42.5 million as of June 30, 2023, and $36.4 million as of December 31, 2022. There has been no material activity in the allowance for credit losses for financing receivables for the six months ended June 30, 2023, and 2022.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t>
        </is>
      </c>
    </row>
    <row r="9">
      <c r="A9" s="4" t="inlineStr">
        <is>
          <t>Recently Issued Accounting Standards</t>
        </is>
      </c>
      <c r="B9" s="4" t="inlineStr">
        <is>
          <t>Recently Issued Accounting Standards The following is a summary of recently issued accounting pronouncements which relate to the Company’s business. ASU 2020-04, Reference Rate Reform When certain conditions are met, the amendments in this Update provide optional expedients and exceptions for applying GAAP to contracts, hedging relationships, and other transactions that reference the London Interbank Offered Rate (LIBOR) or another reference rate expected to be discontinued because of reference rate reform. The amendments in this Update were initially effective as of March 12, 2020, through December 31, 2022. On December 21, 2022, the FASB issued Accounting Standards Update (ASU) 2022-06, Reference Rate Reform (Topic 848): Deferral of the Sunset Date of Topic 848 , which extends the period entities can utilize the reference rate reform relief guidance under ASU 2020-04, from December 31, 2022, to December 31, 2024.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 transactions will be based matches the index on the corresponding derivatives. The application of these expedients preserves the presentation of derivatives consistent with past presentation. The Company continues to evaluate the impact of the guidance and may apply other elections as applicable as additional changes in the market occur through the effective date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ccounts receivable, net</t>
        </is>
      </c>
      <c r="B4" s="4" t="inlineStr">
        <is>
          <t>The following table represents the components of Accounts receivable, net of amounts considered uncollectible, in the accompanying Condensed Consolidated Balance Sheets: thousands June 30, 2023 December 31, 2022 Straight-line rent receivables $ 85,322 $ 84,145 Tenant receivables 9,651 12,044 Other receivables 9,421 7,248 Accounts receivable, net (a) $ 104,394 $ 103,437 (a) As of June 30, 2023, the total reserve balance for amounts considered uncollectible was $10.3 million, comprised of $7.3 million related to ASC 842 and $3.0 million related to ASC 450. As of December 31, 2022, the total reserve balance was $8.9 million, comprised of $3.4 million related to ASC 842 and $5.5 million related to ASC 450.</t>
        </is>
      </c>
    </row>
    <row r="5">
      <c r="A5" s="4" t="inlineStr">
        <is>
          <t>Summary of impacts of the ASC 842 and ASC 450 reserves in the accompanying condensed consolidated statement of operations</t>
        </is>
      </c>
      <c r="B5" s="4" t="inlineStr">
        <is>
          <t>The following table summarizes the impacts of the ASC 842 and ASC 450 reserves in the accompanying Condensed Consolidated Statements of Operations: Three Months Ended June 30, Six Months Ended June 30, thousands Income Statement Location 2023 2022 2023 2022 ASC 842 reserve Rental revenue $ 1,644 $ (3,803) $ 4,537 $ (4,037) ASC 450 reserve Provision for (recovery of) doubtful accounts (26) 1,288 (2,446) 2,132 Total (income) expense impact $ 1,618 $ (2,515) $ 2,091 $ (1,9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Ventur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equity of investments in real estate and other affiliates</t>
        </is>
      </c>
      <c r="B4" s="4" t="inlineStr">
        <is>
          <t>Investments in unconsolidated ventures consist of the following: Ownership Interest (a) Carrying Value Share of Earnings/Dividends June 30, December 31, June 30, December 31, Three Months Ended June 30, Six Months Ended June 30, thousands except percentages 2023 2022 2023 2022 2023 2022 2023 2022 Equity Method Investments Operating Assets: 110 North Wacker — % — % $ — $ — $ — $ (102) $ — $ 4,914 The Metropolitan Downtown Columbia (b) 50 % 50 % — — 715 674 390 2,948 Stewart Title of Montgomery County, TX 50 % 50 % 3,674 4,217 91 459 56 712 Woodlands Sarofim #1 20 % 20 % 3,049 3,029 6 (24) 19 (15) m.flats/TEN.M (c) 50 % 50 % — — 1,230 1,584 449 4,569 Master Planned Communities: The Summit (d) 50 % 50 % 47,670 49,368 3,117 (3,270) 7,747 2,352 Floreo (e) 50 % 50 % 57,000 58,001 (479) (152) (1,001) (224) Seaport: The Lawn Club (d) 50 % 50 % 2,553 2,553 — — — — Ssäm Bar (Momofuku) (d)(e) 50 % 50 % 5,478 5,551 (105) (155) (503) (257) Tin Building by Jean-Georges (d)(e) 65 % 65 % 12,781 6,935 (10,649) (5,590) (20,857) (9,199) Jean-Georges Restaurants 25 % 25 % 45,772 45,626 (142) 506 (356) 506 Strategic Developments: HHMK Development 50 % 50 % 10 10 — — — — KR Holdings 50 % 50 % 485 485 — — — 814 West End Alexandria (d) 58 % 58 % 56,653 56,617 30 (22) 35 62 235,125 232,392 (6,186) (6,092) (14,021) 7,182 Other equity investments (f) 13,779 13,779 — — 3,033 4,638 Investments in unconsolidated ventures $ 248,904 $ 246,171 $ (6,186) $ (6,092) $ (10,988) $ 11,820 (a) Ownership interests presented reflect the Company’s stated ownership interest or if applicable, the Company’s final profit-sharing interest after receipt of any preferred returns based on the venture’s distribution priorities. (b) The Metropolitan Downtown Columbia was in a deficit position of $9.4 million at June 30, 2023, and $9.0 million at December 31, 2022, and presented in Accounts payable and other liabilities in the Condensed Consolidated Balance Sheets. (c) M.flats/TEN.M was in a deficit position of $2.5 million at June 30, 2023, and $1.8 million at December 31, 2022,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equity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 As of June 30, 2023, Other equity investments primarily includes $10.0 million of warrants, which represents cash paid by the Company for the option to acquire additional ownership interest in Jean-Georges Restaurants. Refer to discussion below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6533030</v>
      </c>
      <c r="C8" s="5" t="n">
        <v>56226273</v>
      </c>
    </row>
    <row r="9">
      <c r="A9" s="4" t="inlineStr">
        <is>
          <t>Common stock, shares outstanding (in shares)</t>
        </is>
      </c>
      <c r="B9" s="5" t="n">
        <v>50088282</v>
      </c>
      <c r="C9" s="5" t="n">
        <v>49801997</v>
      </c>
    </row>
    <row r="10">
      <c r="A10" s="4" t="inlineStr">
        <is>
          <t>Treasury stock (in shares)</t>
        </is>
      </c>
      <c r="B10" s="5" t="n">
        <v>6444748</v>
      </c>
      <c r="C10" s="5" t="n">
        <v>6424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LIABILITIES [Abstract]</t>
        </is>
      </c>
      <c r="B3" s="4" t="inlineStr">
        <is>
          <t xml:space="preserve"> </t>
        </is>
      </c>
    </row>
    <row r="4">
      <c r="A4" s="4" t="inlineStr">
        <is>
          <t>Summary of the significant components of other assets</t>
        </is>
      </c>
      <c r="B4" s="4" t="inlineStr">
        <is>
          <t xml:space="preserve">The following table summarizes the significant components of other assets: thousands June 30, 2023 December 31, 2022 Special Improvement District receivable, net $ 62,126 $ 64,091 Security, escrow, and other deposits 56,647 48,578 In-place leases, net 37,576 39,696 Interest rate derivative assets 25,087 30,860 Intangibles, net 23,532 25,170 Prepaid expenses 21,406 18,806 Other 13,939 12,555 Condominium inventory 11,878 22,452 Tenant incentives and other receivables, net 8,474 8,252 Net investment in lease receivable 2,887 2,895 TIF receivable, net 2,479 1,893 Notes receivable, net 1,084 3,339 Other assets, net $ 267,115 $ 278,587 </t>
        </is>
      </c>
    </row>
    <row r="5">
      <c r="A5" s="4" t="inlineStr">
        <is>
          <t>Summary of the significant components of accounts payable and other liabilities</t>
        </is>
      </c>
      <c r="B5" s="4" t="inlineStr">
        <is>
          <t xml:space="preserve">The following table summarizes the significant components of Accounts payable and other liabilities: thousands June 30, 2023 December 31, 2022 Condominium deposit liabilities $ 470,992 $ 390,253 Construction payables 242,549 260,257 Deferred income 80,512 85,006 Accrued interest 52,331 49,156 Accrued real estate taxes 32,335 37,835 Accounts payable and accrued expenses 27,300 36,174 Tenant and other deposits 26,482 26,100 Other 18,205 28,856 Accrued payroll and other employee liabilities 16,857 30,874 Accounts payable and other liabilities $ 967,563 $ 944,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s, Notes and Loans Payable, Net (Tables)</t>
        </is>
      </c>
      <c r="B1" s="2" t="inlineStr">
        <is>
          <t>6 Months Ended</t>
        </is>
      </c>
    </row>
    <row r="2">
      <c r="B2" s="2" t="inlineStr">
        <is>
          <t>Jun. 30, 2023</t>
        </is>
      </c>
    </row>
    <row r="3">
      <c r="A3" s="3" t="inlineStr">
        <is>
          <t>Debt Disclosure [Abstract]</t>
        </is>
      </c>
      <c r="B3" s="4" t="inlineStr">
        <is>
          <t xml:space="preserve"> </t>
        </is>
      </c>
    </row>
    <row r="4">
      <c r="A4" s="4" t="inlineStr">
        <is>
          <t>Summary and activity for mortgages, notes and loans payable</t>
        </is>
      </c>
      <c r="B4" s="4" t="inlineStr">
        <is>
          <t>Mortgages, notes, and loans payable, net are summarized as follows: thousands June 30, 2023 December 31, 2022 Fixed-rate debt Senior unsecured notes $ 2,050,000 $ 2,050,000 Secured mortgages payable 1,495,097 1,500,841 Special Improvement District bonds 59,021 59,777 Variable-rate debt (a) Secured Bridgeland Notes 342,000 275,000 Secured mortgages payable 1,050,080 916,570 Unamortized deferred financing costs (b) (50,452) (55,005) Mortgages, notes, and loans payable, net $ 4,945,746 $ 4,747,183 (a) The Company has entered into derivative instruments to manage the variable interest rate exposure. See Note 8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t>
        </is>
      </c>
    </row>
    <row r="5">
      <c r="A5" s="4" t="inlineStr">
        <is>
          <t>Schedule of senior unsecured note</t>
        </is>
      </c>
      <c r="B5" s="4" t="inlineStr">
        <is>
          <t xml:space="preserve">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t>
        </is>
      </c>
    </row>
    <row r="6">
      <c r="A6" s="4" t="inlineStr">
        <is>
          <t>Schedule of secured mortgages payable</t>
        </is>
      </c>
      <c r="B6" s="4" t="inlineStr">
        <is>
          <t>The following table summarizes the Company’s Secured mortgages payable: June 30, 2023 December 31, 2022 $ in thousands Principal Range of Interest Rates Weighted-average Interest Rate Weighted-average Years to Maturity Principal Range of Interest Rates Weighted-average Interest Rate Weighted-average Years to Maturity Fixed rate (a) $ 1,495,097 3.13% - 7.67% 4.39 % 7.6 $ 1,500,841 3.13% - 7.67% 4.39 % 8.1 Variable rate (b) 1,050,080 6.78% - 13.69% 8.27 % 2.6 916,570 6.05% - 9.39% 7.36 % 3.2 Secured mortgages payable $ 2,545,177 3.13% - 13.69% 5.99 % 5.5 $ 2,417,411 3.13% - 9.39% 5.51 % 6.2 (a) Interest rates presented are based upon the coupon rates of the Company’s fixed-rate debt obligations. (b) Interest rates presented are based on the applicable reference interest rates as of June 30, 2023, and December 31, 2022, excluding the effects of interest rate deriv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June 30, 2023 December 31, 2022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25,087 $ — $ 25,087 $ — $ 30,860 $ — $ 30,860 $ — </t>
        </is>
      </c>
    </row>
    <row r="5">
      <c r="A5" s="4" t="inlineStr">
        <is>
          <t>Summary of assets and liabilities not measured at fair value on a recurring basis</t>
        </is>
      </c>
      <c r="B5" s="4" t="inlineStr">
        <is>
          <t>The estimated fair values of the Company’s financial instruments that are not measured at fair value on a recurring basis are as follows: June 30, 2023 December 31, 2022 thousands Fair Value Hierarchy Carrying Amount Estimated Fair Value Carrying Amount Estimated Fair Value Assets: Cash and Restricted cash Level 1 $ 843,152 $ 843,152 $ 1,098,937 $ 1,098,937 Accounts receivable, net (a) Level 3 104,394 104,394 103,437 103,437 Notes receivable, net (b) Level 3 1,084 1,084 3,339 3,339 Liabilities: Fixed-rate debt (c) Level 2 3,604,118 3,269,252 3,610,618 3,298,859 Variable-rate debt (c) Level 2 1,392,080 1,392,080 1,191,570 1,191,570 (a) Accounts receivable, net is shown net of an allowance of $10.3 million at June 30, 2023, and $8.9 million at December 31, 2022. Refer to Note 1 - Summary of Significant Accounting Policies for additional information on the allowance. (b) Notes receivable, net is shown net of an immaterial allowance at June 30, 2023, and December 31, 2022. (c) Excludes related unamortiz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the notional and fair value of derivative financial instruments</t>
        </is>
      </c>
      <c r="B4" s="4" t="inlineStr">
        <is>
          <t>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June 30, 2023 December 31, 2022 Derivative instruments not designated as hedging instruments: (b) Interest rate cap $ 285,000 2.00 % 3/12/2021 9/15/2023 $ 1,980 $ 5,748 Interest rate cap 83,200 2.00 % 3/12/2021 9/15/2023 578 1,677 Interest rate cap 75,000 2.50 % 10/12/2021 9/29/2025 3,609 3,791 Interest rate cap 59,500 2.50 % 10/12/2021 9/29/2025 2,863 3,007 Interest rate collar 368 2.00% - 4.50% 6/1/2023 6/1/2025 1,092 — Interest rate collar 23,126 2.00% - 4.50% 6/1/2023 6/1/2025 1,207 — Derivative instruments designated as hedging instruments: Interest rate swap $ 615,000 2.98 % 9/21/2018 9/18/2023 $ 3,130 $ 8,262 Interest rate swap 200,000 3.69 % 1/3/2023 1/1/2027 2,980 978 Interest rate cap 127,000 5.50 % 11/10/2022 11/7/2024 448 378 Interest rate cap 75,000 5.00 % 12/22/2022 12/21/2025 799 655 Interest rate swap 40,800 1.68 % 3/1/2022 2/18/2027 3,405 3,321 Interest rate swap 35,081 4.89 % 11/1/2019 1/1/2032 2,996 3,043 Total fair value derivative assets $ 25,087 $ 30,860 (a) These rates represent the swap rate and cap strike rate on HHC’s interest rate swaps, caps, and collars. (b) Interest income related to these contracts was $3.3 million for the three months ended June 30, 2023, and $2.1 million for the six months ended June 30, 2023, and interest income was $2.8 million for the three months ended June 30, 2022, and $8.2 million for the six months ended June 30, 2022.</t>
        </is>
      </c>
    </row>
    <row r="5">
      <c r="A5" s="4" t="inlineStr">
        <is>
          <t>Summary of effect of derivative financial instruments on the condensed consolidated statements of operations</t>
        </is>
      </c>
      <c r="B5" s="4" t="inlineStr">
        <is>
          <t>The tables below present the effect of the Company’s derivative financial instruments on the Condensed Consolidated Statements of Operations for the three and six months ended June 30, 2023 and 2022: Amount of Gain (Loss) Recognized in AOCI on Derivatives Derivatives in Cash Flow Hedging Relationships Three Months Ended June 30, Six Months Ended June 30, thousands 2023 2022 2023 2022 Interest rate derivatives $ 6,286 $ 5,819 $ 3,635 $ 17,561 Location of Gain (Loss) Reclassified from AOCI into Statements of Operations Amount of Gain (Loss) Reclassified from AOCI into Three Months Ended June 30, Six Months Ended June 30, thousands 2023 2022 2023 2022 Interest expense $ 3,538 $ (2,646) $ 6,217 $ (5,9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effective income tax rate reconciliation</t>
        </is>
      </c>
      <c r="B4" s="4" t="inlineStr">
        <is>
          <t>Three Months Ended June 30, Six Months Ended June 30, thousands except percentages 2023 2022 2023 2022 Income tax expense (benefit) $ (15,370) $ 7,263 $ (16,648) $ 7,964 Income (loss) before income taxes (34,511) 28,695 (58,416) 31,567 Effective tax rate 44.5 % 25.3 % 28.5 % 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AOCI</t>
        </is>
      </c>
      <c r="B4" s="4" t="inlineStr">
        <is>
          <t>The following tables summarize changes in AOCI, all of which are presented net of tax: thousands Balance as of March 31, 2023 $ 5,005 Other comprehensive income (loss) before reclassifications 6,286 (Gain) loss reclassified from accumulated other comprehensive income (loss) to net income (3,538) Net current-period other comprehensive income (loss) 2,748 Balance as of June 30, 2023 $ 7,753 Balance as of March 31, 2022 $ (6,103) Other comprehensive income (loss) before reclassifications 5,819 (Gain) loss reclassified from accumulated other comprehensive income (loss) to net income 2,646 Net current-period other comprehensive income (loss) 8,465 Balance at June 30, 2022 $ 2,362 thousands Balance as of December 31, 2022 $ 10,335 Derivative instruments: Other comprehensive income (loss) before reclassifications 3,635 (Gain) loss reclassified to net income (6,217) Net current-period other comprehensive Income (loss) (2,582) Balance at June 30, 2023 $ 7,753 Balance at December 31, 2021 $ (14,457) Derivative instruments: Other comprehensive income (loss) before reclassifications 17,561 (Gain) loss reclassified to net income 5,981 Reclassification of the Company's share of previously deferred derivative gains to net income (a) (6,723) Net current-period other comprehensive income (loss) 16,819 Balance at June 30, 2022 $ 2,362 (a)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row r="5">
      <c r="A5" s="4" t="inlineStr">
        <is>
          <t>Summary of the amounts reclassified out of AOCI</t>
        </is>
      </c>
      <c r="B5" s="4" t="inlineStr">
        <is>
          <t>The following table summarizes the amounts reclassified out of AOCI: Accumulated Other Comprehensive Amounts reclassified from Accumulated other comprehensive income (loss) Three Months Ended June 30, Six Months Ended June 30, Affected line items in the thousands 2023 2022 2023 2022 (Gains) losses on cash flow hedges $ (4,572) $ 3,437 $ (8,034) $ 7,768 Interest expense Company's share of previously deferred derivative gains — — — (8,636) Equity in earnings (losses) from unconsolidated ventures Income tax expense (benefit) 1,034 (791) 1,817 126 Income tax expense (benefit) Total reclassifications of (income) loss, net of tax $ (3,538) $ 2,646 $ (6,217) $ (7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PS calculations</t>
        </is>
      </c>
      <c r="B4" s="4" t="inlineStr">
        <is>
          <t xml:space="preserve">Information related to the Company’s EPS calculations is summarized as follows: Three Months Ended June 30, Six Months Ended June 30, thousands except per share amounts 2023 2022 2023 2022 Net income (loss) Net income (loss) $ (19,141) $ 21,432 $ (41,768) $ 23,603 Net (income) loss attributable to noncontrolling interests (2) 132 (120) 83 Net income (loss) attributable to common stockholders $ (19,143) $ 21,564 $ (41,888) $ 23,686 Shares Weighted-average common shares outstanding - basic 49,581 50,786 49,518 51,612 Restricted stock and stock options — 36 — 39 Weighted-average common shares outstanding - diluted 49,581 50,822 49,518 51,651 Net income (loss) per common share Basic income (loss) per share $ (0.39) $ 0.42 $ (0.85) $ 0.46 Diluted income (loss) per share $ (0.39) $ 0.42 $ (0.85) $ 0.46 Anti-dilutive shares excluded from diluted EPS Restricted stock and stock options 735 577 735 580 Warrants 88 2,103 88 2,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disaggregated by revenue source</t>
        </is>
      </c>
      <c r="B4" s="4" t="inlineStr">
        <is>
          <t xml:space="preserve">The following presents the Company’s revenues disaggregated by revenue source: Three Months Ended June 30, Six Months Ended June 30, thousands 2023 2022 2023 2022 Revenues from contracts with customers Recognized at a point in time: Condominium rights and unit sales $ 14,866 $ 21,420 $ 20,953 $ 41,036 Master Planned Communities land sales 42,306 84,979 101,667 146,447 Builder price participation 15,907 18,471 29,916 32,967 Total 73,079 124,870 152,536 220,450 Recognized at a point in time or over time: Other land, rental, and property revenues 46,898 47,783 65,866 67,320 Rental and lease-related revenues Rental revenue 103,339 104,055 201,203 199,164 Total revenues $ 223,316 $ 276,708 $ 419,605 $ 486,934 Revenues by segment Operating Assets revenues $ 121,427 $ 118,562 $ 222,352 $ 218,249 Master Planned Communities revenues 63,311 108,110 140,324 188,802 Seaport revenues 22,804 28,176 34,701 37,552 Strategic Developments revenues 15,758 21,846 22,198 42,302 Corporate revenues 16 14 30 29 Total revenues $ 223,316 $ 276,708 $ 419,605 $ 486,934 </t>
        </is>
      </c>
    </row>
    <row r="5">
      <c r="A5" s="4" t="inlineStr">
        <is>
          <t>Summary of contract with customer, assets and liabilities</t>
        </is>
      </c>
      <c r="B5" s="4" t="inlineStr">
        <is>
          <t xml:space="preserve">The beginning and ending balances of contract liabilities and significant activity during the periods presented are as follows: thousands Contract Liabilities Balance at December 31, 2022 $ 457,831 Consideration earned during the period (58,807) Consideration received during the period 132,527 Balance at June 30, 2023 $ 531,551 Balance at December 31, 2021 $ 431,177 Consideration earned during the period (102,087) Consideration received during the period 175,343 Balance at June 30, 2022 $ 504,433 </t>
        </is>
      </c>
    </row>
    <row r="6">
      <c r="A6" s="4" t="inlineStr">
        <is>
          <t>Summary of remaining performance obligation, expected timing of satisfaction</t>
        </is>
      </c>
      <c r="B6" s="4" t="inlineStr">
        <is>
          <t xml:space="preserve">The Company expects to recognize this amount as revenue over the following periods: thousands Less than 1 year 1 - 2 years Thereafter Total remaining unsatisfied performance obligations $ 156,490 $ 787,750 $ 1,742,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June 30, 2023 December 31, 2022 Operating lease right-of-use assets, net $ 46,250 $ 46,926 Operating lease obligations 51,866 51,321 </t>
        </is>
      </c>
    </row>
    <row r="5">
      <c r="A5" s="4" t="inlineStr">
        <is>
          <t>Summary of components of lease expense and other information</t>
        </is>
      </c>
      <c r="B5" s="4" t="inlineStr">
        <is>
          <t>The components of lease expense are as follows: Three Months Ended June 30, Six Months Ended June 30, thousands 2023 2022 2023 2022 Operating lease cost $ 1,709 $ 1,998 $ 3,417 $ 4,067 Variable lease costs 199 269 591 643 Total lease cost $ 1,908 $ 2,267 $ 4,008 $ 4,710 Other information related to the Company’s lessee agreements is as follows: Supplemental Condensed Consolidated Statements of Cash Flows Information Six Months Ended June 30, thousands 2023 2022 Cash paid for amounts included in the measurement of lease liabilities: Operating cash flows on operating leases $ 2,270 $ 3,229 Other Information June 30, 2023 June 30, 2022 Weighted-average remaining lease term (years) Operating leases 43.8 44.7 Weighted-average discount rate Operating leases 7.8 % 7.8 %</t>
        </is>
      </c>
    </row>
    <row r="6">
      <c r="A6" s="4" t="inlineStr">
        <is>
          <t>Summary of future minimum lease payments</t>
        </is>
      </c>
      <c r="B6" s="4" t="inlineStr">
        <is>
          <t xml:space="preserve">Future minimum lease payments as of June 30, 2023, are as follows: thousands Operating Leases Remainder of 2023 $ 2,661 2024 5,051 2025 3,662 2026 3,362 2027 3,353 Thereafter 243,487 Total lease payments 261,576 Less: imputed interest (209,710) Present value of lease liabilities $ 51,866 </t>
        </is>
      </c>
    </row>
    <row r="7">
      <c r="A7" s="4" t="inlineStr">
        <is>
          <t>Summary of minimum rentals</t>
        </is>
      </c>
      <c r="B7" s="4" t="inlineStr">
        <is>
          <t xml:space="preserve">Minimum rent revenues related to operating leases are as follows: Three Months Ended June 30, Six Months Ended June 30, thousands 2023 2022 2023 2022 Total minimum rent payments $ 58,282 $ 57,164 $ 116,079 $ 114,593 Total future minimum rents associated with operating leases are as follows as of June 30, 2023: thousands Total Minimum Rent Remainder of 2023 $ 121,913 2024 250,832 2025 233,411 2026 213,974 2027 202,382 Thereafter 924,205 Total $ 1,946,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operating results</t>
        </is>
      </c>
      <c r="B4" s="4" t="inlineStr">
        <is>
          <t xml:space="preserve">Segment operating results are as follows: thousands Operating Assets Segment MPC Segment Seaport Segment Strategic Developments Segment Total Three Months Ended June 30, 2023 Total revenues $ 121,427 $ 63,311 $ 22,804 $ 15,758 $ 223,300 Total operating expenses (54,452) (28,078) (26,665) (35,341) (144,536) Segment operating income (loss) 66,975 35,233 (3,861) (19,583) 78,764 Depreciation and amortization (40,878) (106) (10,469) (943) (52,396) Interest income (expense), net (30,285) 17,161 1,311 5,442 (6,371) Other income (loss), net (40) — (1,601) (17) (1,658) Equity in earnings (losses) from unconsolidated ventures 2,042 2,638 (10,896) 30 (6,186) Gain (loss) on sale or disposal of real estate and other assets, net (16) — — — (16) Segment EBT $ (2,202) $ 54,926 $ (25,516) $ (15,071) $ 12,137 Corporate income, expenses, and other items (31,278) Net income (loss) (19,141) Net (income) loss attributable to noncontrolling interests (2) Net income (loss) attributable to common stockholders $ (19,143) Three Months Ended June 30, 2022 Total revenues $ 118,562 $ 108,110 $ 28,176 $ 21,846 $ 276,694 Total operating expenses (51,349) (45,136) (29,066) (25,679) (151,230) Segment operating income (loss) 67,213 62,974 (890) (3,833) 125,464 Depreciation and amortization (38,999) (92) (7,720) (1,345) (48,156) Interest income (expense), net (21,318) 11,783 1,319 2,528 (5,688) Other income (loss), net (309) 23 (43) 946 617 Equity in earnings (losses) from unconsolidated ventures 2,591 (3,422) (5,239) (22) (6,092) Gain (loss) on sale or disposal of real estate and other assets, net 4,018 — — — 4,018 Gain (loss) on extinguishment of debt (363) — — — (363) Segment EBT $ 12,833 $ 71,266 $ (12,573) $ (1,726) $ 69,800 Corporate income, expenses, and other items (48,368) Net income (loss) 21,432 Net (income) loss attributable to noncontrolling interests 132 Net income (loss) attributable to common stockholders $ 21,564 Six Months Ended June 30, 2023 Total revenues $ 222,352 $ 140,324 $ 34,701 $ 22,198 $ 419,575 Total operating expenses (102,051) (62,429) (45,581) (46,400) (256,461) Segment operating income (loss) 120,301 77,895 (10,880) (24,202) 163,114 Depreciation and amortization (80,510) (213) (20,996) (1,886) (103,605) Interest income (expense), net (59,196) 32,973 2,497 7,505 (16,221) Other income (loss), net 2,242 (103) (1,600) 77 616 Equity in earnings (losses) from unconsolidated ventures 3,947 6,746 (21,716) 35 (10,988) Gain (loss) on sale or disposal of real estate and other assets, net 4,714 — — — 4,714 Segment EBT $ (8,502) $ 117,298 $ (52,695) $ (18,471) $ 37,630 Corporate income, expenses, and other items (79,398) Net income (loss) (41,768) Net (income) loss attributable to noncontrolling interests (120) Net income (loss) attributable to common stockholders $ (41,888) thousands Operating Assets Segment MPC Segment Seaport Segment Strategic Developments Segment Total Six Months Ended June 30, 2022 Total revenues $ 218,249 $ 188,802 $ 37,552 $ 42,302 $ 486,905 Total operating expenses (97,964) (82,032) (47,925) (43,756) (271,677) Segment operating income (loss) 120,285 106,770 (10,373) (1,454) 215,228 Depreciation and amortization (77,429) (182) (15,543) (2,677) (95,831) Interest income (expense), net (41,436) 22,205 1,272 6,517 (11,442) Other income (loss), net (478) 23 307 461 313 Equity in earnings (losses) from unconsolidated ventures 17,766 2,128 (8,950) 876 11,820 Gain (loss) on sale or disposal of real estate and other assets, net 4,018 — — (9) 4,009 Gain (loss) on extinguishment of debt (645) — — — (645) Segment EBT $ 22,081 $ 130,944 $ (33,287) $ 3,714 $ 123,452 Corporate income, expenses, and other items (99,849) Net income (loss) 23,603 Net (income) loss attributable to noncontrolling interests 83 Net income (loss) attributable to common stockholders $ 23,686 </t>
        </is>
      </c>
    </row>
    <row r="5">
      <c r="A5" s="4" t="inlineStr">
        <is>
          <t>Summary of assets by segment and the reconciliation of total segment assets to the total assets in the condensed consolidated balance sheets</t>
        </is>
      </c>
      <c r="B5" s="4" t="inlineStr">
        <is>
          <t xml:space="preserve">The assets by segment and the reconciliation of total segment assets to Total assets in the Condensed Consolidated Balance Sheets are summarized as follows: thousands June 30, 2023 December 31, 2022 Operating Assets $ 3,424,379 $ 3,448,823 Master Planned Communities 3,330,842 3,272,655 Seaport 1,163,585 1,166,950 Strategic Developments 1,550,975 1,359,180 Total segment assets 9,469,781 9,247,608 Corporate 299,634 355,855 Total assets $ 9,769,415 $ 9,603,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03339</v>
      </c>
      <c r="C4" s="6" t="n">
        <v>104055</v>
      </c>
      <c r="D4" s="6" t="n">
        <v>201203</v>
      </c>
      <c r="E4" s="6" t="n">
        <v>199164</v>
      </c>
    </row>
    <row r="5">
      <c r="A5" s="4" t="inlineStr">
        <is>
          <t>Total revenues</t>
        </is>
      </c>
      <c r="B5" s="5" t="n">
        <v>223316</v>
      </c>
      <c r="C5" s="5" t="n">
        <v>276708</v>
      </c>
      <c r="D5" s="5" t="n">
        <v>419605</v>
      </c>
      <c r="E5" s="5" t="n">
        <v>48693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perating costs</t>
        </is>
      </c>
      <c r="B7" s="5" t="n">
        <v>83800</v>
      </c>
      <c r="C7" s="5" t="n">
        <v>86119</v>
      </c>
      <c r="D7" s="5" t="n">
        <v>156187</v>
      </c>
      <c r="E7" s="5" t="n">
        <v>151674</v>
      </c>
    </row>
    <row r="8">
      <c r="A8" s="4" t="inlineStr">
        <is>
          <t>Rental property real estate taxes</t>
        </is>
      </c>
      <c r="B8" s="5" t="n">
        <v>15578</v>
      </c>
      <c r="C8" s="5" t="n">
        <v>13014</v>
      </c>
      <c r="D8" s="5" t="n">
        <v>30997</v>
      </c>
      <c r="E8" s="5" t="n">
        <v>28196</v>
      </c>
    </row>
    <row r="9">
      <c r="A9" s="4" t="inlineStr">
        <is>
          <t>Provision for (recovery of) doubtful accounts</t>
        </is>
      </c>
      <c r="B9" s="5" t="n">
        <v>-26</v>
      </c>
      <c r="C9" s="5" t="n">
        <v>1288</v>
      </c>
      <c r="D9" s="5" t="n">
        <v>-2446</v>
      </c>
      <c r="E9" s="5" t="n">
        <v>2132</v>
      </c>
    </row>
    <row r="10">
      <c r="A10" s="4" t="inlineStr">
        <is>
          <t>General and administrative</t>
        </is>
      </c>
      <c r="B10" s="5" t="n">
        <v>20217</v>
      </c>
      <c r="C10" s="5" t="n">
        <v>15512</v>
      </c>
      <c r="D10" s="5" t="n">
        <v>43770</v>
      </c>
      <c r="E10" s="5" t="n">
        <v>41403</v>
      </c>
    </row>
    <row r="11">
      <c r="A11" s="4" t="inlineStr">
        <is>
          <t>Depreciation and amortization</t>
        </is>
      </c>
      <c r="B11" s="5" t="n">
        <v>53221</v>
      </c>
      <c r="C11" s="5" t="n">
        <v>48976</v>
      </c>
      <c r="D11" s="5" t="n">
        <v>105230</v>
      </c>
      <c r="E11" s="5" t="n">
        <v>97569</v>
      </c>
    </row>
    <row r="12">
      <c r="A12" s="4" t="inlineStr">
        <is>
          <t>Other</t>
        </is>
      </c>
      <c r="B12" s="5" t="n">
        <v>3089</v>
      </c>
      <c r="C12" s="5" t="n">
        <v>2674</v>
      </c>
      <c r="D12" s="5" t="n">
        <v>6660</v>
      </c>
      <c r="E12" s="5" t="n">
        <v>5083</v>
      </c>
    </row>
    <row r="13">
      <c r="A13" s="4" t="inlineStr">
        <is>
          <t>Total expenses</t>
        </is>
      </c>
      <c r="B13" s="5" t="n">
        <v>221063</v>
      </c>
      <c r="C13" s="5" t="n">
        <v>218392</v>
      </c>
      <c r="D13" s="5" t="n">
        <v>412121</v>
      </c>
      <c r="E13" s="5" t="n">
        <v>415732</v>
      </c>
    </row>
    <row r="14">
      <c r="A14" s="3" t="inlineStr">
        <is>
          <t>OTHER</t>
        </is>
      </c>
      <c r="B14" s="4" t="inlineStr">
        <is>
          <t xml:space="preserve"> </t>
        </is>
      </c>
      <c r="C14" s="4" t="inlineStr">
        <is>
          <t xml:space="preserve"> </t>
        </is>
      </c>
      <c r="D14" s="4" t="inlineStr">
        <is>
          <t xml:space="preserve"> </t>
        </is>
      </c>
      <c r="E14" s="4" t="inlineStr">
        <is>
          <t xml:space="preserve"> </t>
        </is>
      </c>
    </row>
    <row r="15">
      <c r="A15" s="4" t="inlineStr">
        <is>
          <t>Gain (loss) on sale or disposal of real estate and other assets, net</t>
        </is>
      </c>
      <c r="B15" s="5" t="n">
        <v>-16</v>
      </c>
      <c r="C15" s="5" t="n">
        <v>4018</v>
      </c>
      <c r="D15" s="5" t="n">
        <v>4714</v>
      </c>
      <c r="E15" s="5" t="n">
        <v>4009</v>
      </c>
    </row>
    <row r="16">
      <c r="A16" s="4" t="inlineStr">
        <is>
          <t>Other income (loss), net</t>
        </is>
      </c>
      <c r="B16" s="5" t="n">
        <v>-1607</v>
      </c>
      <c r="C16" s="5" t="n">
        <v>714</v>
      </c>
      <c r="D16" s="5" t="n">
        <v>3374</v>
      </c>
      <c r="E16" s="5" t="n">
        <v>493</v>
      </c>
    </row>
    <row r="17">
      <c r="A17" s="4" t="inlineStr">
        <is>
          <t>Total other</t>
        </is>
      </c>
      <c r="B17" s="5" t="n">
        <v>-1623</v>
      </c>
      <c r="C17" s="5" t="n">
        <v>4732</v>
      </c>
      <c r="D17" s="5" t="n">
        <v>8088</v>
      </c>
      <c r="E17" s="5" t="n">
        <v>4502</v>
      </c>
    </row>
    <row r="18">
      <c r="A18" s="4" t="inlineStr">
        <is>
          <t>Operating income (loss)</t>
        </is>
      </c>
      <c r="B18" s="5" t="n">
        <v>630</v>
      </c>
      <c r="C18" s="5" t="n">
        <v>63048</v>
      </c>
      <c r="D18" s="5" t="n">
        <v>15572</v>
      </c>
      <c r="E18" s="5" t="n">
        <v>75704</v>
      </c>
    </row>
    <row r="19">
      <c r="A19" s="4" t="inlineStr">
        <is>
          <t>Interest income</t>
        </is>
      </c>
      <c r="B19" s="5" t="n">
        <v>4992</v>
      </c>
      <c r="C19" s="5" t="n">
        <v>254</v>
      </c>
      <c r="D19" s="5" t="n">
        <v>9084</v>
      </c>
      <c r="E19" s="5" t="n">
        <v>278</v>
      </c>
    </row>
    <row r="20">
      <c r="A20" s="4" t="inlineStr">
        <is>
          <t>Interest expense</t>
        </is>
      </c>
      <c r="B20" s="5" t="n">
        <v>-33947</v>
      </c>
      <c r="C20" s="5" t="n">
        <v>-28152</v>
      </c>
      <c r="D20" s="5" t="n">
        <v>-72084</v>
      </c>
      <c r="E20" s="5" t="n">
        <v>-55590</v>
      </c>
    </row>
    <row r="21">
      <c r="A21" s="4" t="inlineStr">
        <is>
          <t>Gain (loss) on extinguishment of debt</t>
        </is>
      </c>
      <c r="B21" s="5" t="n">
        <v>0</v>
      </c>
      <c r="C21" s="5" t="n">
        <v>-363</v>
      </c>
      <c r="D21" s="5" t="n">
        <v>0</v>
      </c>
      <c r="E21" s="5" t="n">
        <v>-645</v>
      </c>
    </row>
    <row r="22">
      <c r="A22" s="4" t="inlineStr">
        <is>
          <t>Equity in earnings (losses) from unconsolidated ventures</t>
        </is>
      </c>
      <c r="B22" s="5" t="n">
        <v>-6186</v>
      </c>
      <c r="C22" s="5" t="n">
        <v>-6092</v>
      </c>
      <c r="D22" s="5" t="n">
        <v>-10988</v>
      </c>
      <c r="E22" s="5" t="n">
        <v>11820</v>
      </c>
    </row>
    <row r="23">
      <c r="A23" s="4" t="inlineStr">
        <is>
          <t>Income (loss) before income taxes</t>
        </is>
      </c>
      <c r="B23" s="5" t="n">
        <v>-34511</v>
      </c>
      <c r="C23" s="5" t="n">
        <v>28695</v>
      </c>
      <c r="D23" s="5" t="n">
        <v>-58416</v>
      </c>
      <c r="E23" s="5" t="n">
        <v>31567</v>
      </c>
    </row>
    <row r="24">
      <c r="A24" s="4" t="inlineStr">
        <is>
          <t>Income tax expense (benefit)</t>
        </is>
      </c>
      <c r="B24" s="5" t="n">
        <v>-15370</v>
      </c>
      <c r="C24" s="5" t="n">
        <v>7263</v>
      </c>
      <c r="D24" s="5" t="n">
        <v>-16648</v>
      </c>
      <c r="E24" s="5" t="n">
        <v>7964</v>
      </c>
    </row>
    <row r="25">
      <c r="A25" s="4" t="inlineStr">
        <is>
          <t>Net income (loss)</t>
        </is>
      </c>
      <c r="B25" s="5" t="n">
        <v>-19141</v>
      </c>
      <c r="C25" s="5" t="n">
        <v>21432</v>
      </c>
      <c r="D25" s="5" t="n">
        <v>-41768</v>
      </c>
      <c r="E25" s="5" t="n">
        <v>23603</v>
      </c>
    </row>
    <row r="26">
      <c r="A26" s="4" t="inlineStr">
        <is>
          <t>Net (income) loss attributable to noncontrolling interests</t>
        </is>
      </c>
      <c r="B26" s="5" t="n">
        <v>-2</v>
      </c>
      <c r="C26" s="5" t="n">
        <v>132</v>
      </c>
      <c r="D26" s="5" t="n">
        <v>-120</v>
      </c>
      <c r="E26" s="5" t="n">
        <v>83</v>
      </c>
    </row>
    <row r="27">
      <c r="A27" s="4" t="inlineStr">
        <is>
          <t>Net income (loss) attributable to common stockholders, basic</t>
        </is>
      </c>
      <c r="B27" s="5" t="n">
        <v>-19143</v>
      </c>
      <c r="C27" s="5" t="n">
        <v>21564</v>
      </c>
      <c r="D27" s="5" t="n">
        <v>-41888</v>
      </c>
      <c r="E27" s="5" t="n">
        <v>23686</v>
      </c>
    </row>
    <row r="28">
      <c r="A28" s="4" t="inlineStr">
        <is>
          <t>Net income (loss) attributable to common stockholders, diluted</t>
        </is>
      </c>
      <c r="B28" s="6" t="n">
        <v>-19143</v>
      </c>
      <c r="C28" s="6" t="n">
        <v>21564</v>
      </c>
      <c r="D28" s="6" t="n">
        <v>-41888</v>
      </c>
      <c r="E28" s="6" t="n">
        <v>23686</v>
      </c>
    </row>
    <row r="29">
      <c r="A29" s="4" t="inlineStr">
        <is>
          <t>Basic income (loss) per share (in dollars per share)</t>
        </is>
      </c>
      <c r="B29" s="7" t="n">
        <v>-0.39</v>
      </c>
      <c r="C29" s="7" t="n">
        <v>0.42</v>
      </c>
      <c r="D29" s="7" t="n">
        <v>-0.85</v>
      </c>
      <c r="E29" s="7" t="n">
        <v>0.46</v>
      </c>
    </row>
    <row r="30">
      <c r="A30" s="4" t="inlineStr">
        <is>
          <t>Diluted income (loss) per share (in dollars per share)</t>
        </is>
      </c>
      <c r="B30" s="7" t="n">
        <v>-0.39</v>
      </c>
      <c r="C30" s="7" t="n">
        <v>0.42</v>
      </c>
      <c r="D30" s="7" t="n">
        <v>-0.85</v>
      </c>
      <c r="E30" s="7" t="n">
        <v>0.46</v>
      </c>
    </row>
    <row r="31">
      <c r="A31" s="4" t="inlineStr">
        <is>
          <t>Condominium rights and unit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6" t="n">
        <v>14866</v>
      </c>
      <c r="C33" s="6" t="n">
        <v>21420</v>
      </c>
      <c r="D33" s="6" t="n">
        <v>20953</v>
      </c>
      <c r="E33" s="6" t="n">
        <v>41036</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sales</t>
        </is>
      </c>
      <c r="B35" s="5" t="n">
        <v>29317</v>
      </c>
      <c r="C35" s="5" t="n">
        <v>19546</v>
      </c>
      <c r="D35" s="5" t="n">
        <v>33853</v>
      </c>
      <c r="E35" s="5" t="n">
        <v>33726</v>
      </c>
    </row>
    <row r="36">
      <c r="A36" s="4" t="inlineStr">
        <is>
          <t>Master Planned Communities land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42306</v>
      </c>
      <c r="C38" s="5" t="n">
        <v>84979</v>
      </c>
      <c r="D38" s="5" t="n">
        <v>101667</v>
      </c>
      <c r="E38" s="5" t="n">
        <v>146447</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sales</t>
        </is>
      </c>
      <c r="B40" s="5" t="n">
        <v>15867</v>
      </c>
      <c r="C40" s="5" t="n">
        <v>31263</v>
      </c>
      <c r="D40" s="5" t="n">
        <v>37870</v>
      </c>
      <c r="E40" s="5" t="n">
        <v>55949</v>
      </c>
    </row>
    <row r="41">
      <c r="A41" s="4" t="inlineStr">
        <is>
          <t>Other land, rental, and property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46898</v>
      </c>
      <c r="C43" s="5" t="n">
        <v>47783</v>
      </c>
      <c r="D43" s="5" t="n">
        <v>65866</v>
      </c>
      <c r="E43" s="5" t="n">
        <v>67320</v>
      </c>
    </row>
    <row r="44">
      <c r="A44" s="4" t="inlineStr">
        <is>
          <t>Builder price participation</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6" t="n">
        <v>15907</v>
      </c>
      <c r="C46" s="6" t="n">
        <v>18471</v>
      </c>
      <c r="D46" s="6" t="n">
        <v>29916</v>
      </c>
      <c r="E46" s="6" t="n">
        <v>32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et)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104394</v>
      </c>
      <c r="C3" s="6" t="n">
        <v>103437</v>
      </c>
    </row>
    <row r="4">
      <c r="A4" s="4" t="inlineStr">
        <is>
          <t>Reserve for uncollectible amounts</t>
        </is>
      </c>
      <c r="B4" s="5" t="n">
        <v>10300</v>
      </c>
      <c r="C4" s="5" t="n">
        <v>8900</v>
      </c>
    </row>
    <row r="5">
      <c r="A5" s="4" t="inlineStr">
        <is>
          <t>Reserve for uncollectible amounts under ASC 842</t>
        </is>
      </c>
      <c r="B5" s="5" t="n">
        <v>7300</v>
      </c>
      <c r="C5" s="5" t="n">
        <v>3400</v>
      </c>
    </row>
    <row r="6">
      <c r="A6" s="4" t="inlineStr">
        <is>
          <t>Reserve for uncollectible amounts under ASC 450</t>
        </is>
      </c>
      <c r="B6" s="4" t="inlineStr">
        <is>
          <t xml:space="preserve"> </t>
        </is>
      </c>
      <c r="C6" s="5" t="n">
        <v>5500</v>
      </c>
    </row>
    <row r="7">
      <c r="A7" s="4" t="inlineStr">
        <is>
          <t>Collectibility of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serve for uncollectible amounts under ASC 450</t>
        </is>
      </c>
      <c r="B9" s="5" t="n">
        <v>3000</v>
      </c>
      <c r="C9" s="4" t="inlineStr">
        <is>
          <t xml:space="preserve"> </t>
        </is>
      </c>
    </row>
    <row r="10">
      <c r="A10" s="4" t="inlineStr">
        <is>
          <t>Straight-line rent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5" t="n">
        <v>85322</v>
      </c>
      <c r="C12" s="5" t="n">
        <v>84145</v>
      </c>
    </row>
    <row r="13">
      <c r="A13" s="4" t="inlineStr">
        <is>
          <t>Tenant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9651</v>
      </c>
      <c r="C15" s="5" t="n">
        <v>12044</v>
      </c>
    </row>
    <row r="16">
      <c r="A16" s="4" t="inlineStr">
        <is>
          <t>Other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t>
        </is>
      </c>
      <c r="B18" s="6" t="n">
        <v>9421</v>
      </c>
      <c r="C18" s="6" t="n">
        <v>7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cts of the ASC 842 and ASC 450 Reser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income) expense impact</t>
        </is>
      </c>
      <c r="B4" s="6" t="n">
        <v>1618</v>
      </c>
      <c r="C4" s="6" t="n">
        <v>-2515</v>
      </c>
      <c r="D4" s="6" t="n">
        <v>2091</v>
      </c>
      <c r="E4" s="6" t="n">
        <v>-1905</v>
      </c>
    </row>
    <row r="5">
      <c r="A5" s="4" t="inlineStr">
        <is>
          <t>Collectibility of receivabl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SC 842 reserve, rental revenue</t>
        </is>
      </c>
      <c r="B7" s="5" t="n">
        <v>1644</v>
      </c>
      <c r="C7" s="5" t="n">
        <v>-3803</v>
      </c>
      <c r="D7" s="5" t="n">
        <v>4537</v>
      </c>
      <c r="E7" s="5" t="n">
        <v>-4037</v>
      </c>
    </row>
    <row r="8">
      <c r="A8" s="4" t="inlineStr">
        <is>
          <t>ASC 450 reserve, provision for (recovery of) doubtful accounts</t>
        </is>
      </c>
      <c r="B8" s="6" t="n">
        <v>-26</v>
      </c>
      <c r="C8" s="6" t="n">
        <v>1288</v>
      </c>
      <c r="D8" s="6" t="n">
        <v>-2446</v>
      </c>
      <c r="E8" s="6" t="n">
        <v>21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Narrative) (Details) - USD ($) $ in Millions</t>
        </is>
      </c>
      <c r="B1" s="2" t="inlineStr">
        <is>
          <t>1 Months Ended</t>
        </is>
      </c>
      <c r="C1" s="2" t="inlineStr">
        <is>
          <t>6 Months Ended</t>
        </is>
      </c>
      <c r="D1" s="2" t="inlineStr">
        <is>
          <t>12 Months Ended</t>
        </is>
      </c>
    </row>
    <row r="2">
      <c r="B2" s="2" t="inlineStr">
        <is>
          <t>Jun. 30, 2022</t>
        </is>
      </c>
      <c r="C2" s="2" t="inlineStr">
        <is>
          <t>Jun.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mortized cost basis of financing receivables</t>
        </is>
      </c>
      <c r="B4" s="4" t="inlineStr">
        <is>
          <t xml:space="preserve"> </t>
        </is>
      </c>
      <c r="C4" s="8" t="n">
        <v>622.3</v>
      </c>
      <c r="D4" s="8" t="n">
        <v>545.4</v>
      </c>
    </row>
    <row r="5">
      <c r="A5" s="4" t="inlineStr">
        <is>
          <t>Accrued interest on financing receivables</t>
        </is>
      </c>
      <c r="B5" s="4" t="inlineStr">
        <is>
          <t xml:space="preserve"> </t>
        </is>
      </c>
      <c r="C5" s="8" t="n">
        <v>42.5</v>
      </c>
      <c r="D5" s="8" t="n">
        <v>36.4</v>
      </c>
    </row>
    <row r="6">
      <c r="A6" s="4" t="inlineStr">
        <is>
          <t>Financing receivable threshold period past due</t>
        </is>
      </c>
      <c r="B6" s="4" t="inlineStr">
        <is>
          <t xml:space="preserve"> </t>
        </is>
      </c>
      <c r="C6" s="4" t="inlineStr">
        <is>
          <t>30 days</t>
        </is>
      </c>
      <c r="D6" s="4" t="inlineStr">
        <is>
          <t xml:space="preserve"> </t>
        </is>
      </c>
    </row>
    <row r="7">
      <c r="A7" s="4" t="inlineStr">
        <is>
          <t>Teravalis Acquisi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ercentage of minimum required capital contribution</t>
        </is>
      </c>
      <c r="B9" s="9" t="n">
        <v>0.0924</v>
      </c>
      <c r="C9" s="10" t="n">
        <v>0.12</v>
      </c>
      <c r="D9" s="10" t="n">
        <v>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34" customWidth="1" min="6" max="6"/>
    <col width="24" customWidth="1" min="7" max="7"/>
    <col width="22" customWidth="1" min="8" max="8"/>
    <col width="24" customWidth="1" min="9" max="9"/>
    <col width="33" customWidth="1" min="10" max="10"/>
    <col width="24" customWidth="1" min="11" max="11"/>
    <col width="22" customWidth="1" min="12" max="12"/>
    <col width="22" customWidth="1" min="13" max="13"/>
    <col width="16" customWidth="1" min="14" max="14"/>
    <col width="22" customWidth="1" min="15" max="15"/>
    <col width="18" customWidth="1" min="16" max="16"/>
  </cols>
  <sheetData>
    <row r="1">
      <c r="A1" s="1" t="inlineStr">
        <is>
          <t>Investments in Unconsolidated Ventures (Narrative) (Details) usdPerAcre in Thousands</t>
        </is>
      </c>
      <c r="C1" s="2" t="inlineStr">
        <is>
          <t>1 Months Ended</t>
        </is>
      </c>
      <c r="G1" s="2" t="inlineStr">
        <is>
          <t>3 Months Ended</t>
        </is>
      </c>
      <c r="K1" s="2" t="inlineStr">
        <is>
          <t>6 Months Ended</t>
        </is>
      </c>
      <c r="M1" s="2" t="inlineStr">
        <is>
          <t>12 Months Ended</t>
        </is>
      </c>
    </row>
    <row r="2">
      <c r="B2" s="2" t="inlineStr">
        <is>
          <t>Mar. 31, 2022 USD ($)</t>
        </is>
      </c>
      <c r="C2" s="2" t="inlineStr">
        <is>
          <t>Oct. 31, 2022 USD ($)</t>
        </is>
      </c>
      <c r="D2" s="2" t="inlineStr">
        <is>
          <t>Jul. 31, 2022 USD ($) a customHomeSite</t>
        </is>
      </c>
      <c r="E2" s="2" t="inlineStr">
        <is>
          <t>Apr. 30, 2022 USD ($)</t>
        </is>
      </c>
      <c r="F2" s="2" t="inlineStr">
        <is>
          <t>Mar. 31, 2022 USD ($) hospitality</t>
        </is>
      </c>
      <c r="G2" s="2" t="inlineStr">
        <is>
          <t>Jun. 30, 2023 USD ($) a</t>
        </is>
      </c>
      <c r="H2" s="2" t="inlineStr">
        <is>
          <t>Jun. 30, 2022 USD ($)</t>
        </is>
      </c>
      <c r="I2" s="2" t="inlineStr">
        <is>
          <t>Dec. 31, 2021 USD ($) a</t>
        </is>
      </c>
      <c r="J2" s="2" t="inlineStr">
        <is>
          <t>Mar. 31, 2015 USD ($) usdPerAcre</t>
        </is>
      </c>
      <c r="K2" s="2" t="inlineStr">
        <is>
          <t>Jun. 30, 2023 USD ($) a</t>
        </is>
      </c>
      <c r="L2" s="2" t="inlineStr">
        <is>
          <t>Jun. 30, 2022 USD ($)</t>
        </is>
      </c>
      <c r="M2" s="2" t="inlineStr">
        <is>
          <t>Dec. 31, 2022 USD ($)</t>
        </is>
      </c>
      <c r="N2" s="2" t="inlineStr">
        <is>
          <t>Dec. 31, 2021 a</t>
        </is>
      </c>
      <c r="O2" s="2" t="inlineStr">
        <is>
          <t>Mar. 30, 2022 USD ($)</t>
        </is>
      </c>
      <c r="P2" s="2" t="inlineStr">
        <is>
          <t>Dec. 31, 2015 ft²</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liabilities</t>
        </is>
      </c>
      <c r="B4" s="4" t="inlineStr">
        <is>
          <t xml:space="preserve"> </t>
        </is>
      </c>
      <c r="C4" s="4" t="inlineStr">
        <is>
          <t xml:space="preserve"> </t>
        </is>
      </c>
      <c r="D4" s="4" t="inlineStr">
        <is>
          <t xml:space="preserve"> </t>
        </is>
      </c>
      <c r="E4" s="4" t="inlineStr">
        <is>
          <t xml:space="preserve"> </t>
        </is>
      </c>
      <c r="F4" s="4" t="inlineStr">
        <is>
          <t xml:space="preserve"> </t>
        </is>
      </c>
      <c r="G4" s="6" t="n">
        <v>6200962000</v>
      </c>
      <c r="H4" s="4" t="inlineStr">
        <is>
          <t xml:space="preserve"> </t>
        </is>
      </c>
      <c r="I4" s="4" t="inlineStr">
        <is>
          <t xml:space="preserve"> </t>
        </is>
      </c>
      <c r="J4" s="4" t="inlineStr">
        <is>
          <t xml:space="preserve"> </t>
        </is>
      </c>
      <c r="K4" s="6" t="n">
        <v>6200962000</v>
      </c>
      <c r="L4" s="4" t="inlineStr">
        <is>
          <t xml:space="preserve"> </t>
        </is>
      </c>
      <c r="M4" s="6" t="n">
        <v>5997351000</v>
      </c>
      <c r="N4" s="4" t="inlineStr">
        <is>
          <t xml:space="preserve"> </t>
        </is>
      </c>
      <c r="O4" s="4" t="inlineStr">
        <is>
          <t xml:space="preserve"> </t>
        </is>
      </c>
      <c r="P4" s="4" t="inlineStr">
        <is>
          <t xml:space="preserve"> </t>
        </is>
      </c>
    </row>
    <row r="5">
      <c r="A5" s="4" t="inlineStr">
        <is>
          <t>Equity in earnings (losses) from unconsolidated ventures</t>
        </is>
      </c>
      <c r="B5" s="4" t="inlineStr">
        <is>
          <t xml:space="preserve"> </t>
        </is>
      </c>
      <c r="C5" s="4" t="inlineStr">
        <is>
          <t xml:space="preserve"> </t>
        </is>
      </c>
      <c r="D5" s="4" t="inlineStr">
        <is>
          <t xml:space="preserve"> </t>
        </is>
      </c>
      <c r="E5" s="4" t="inlineStr">
        <is>
          <t xml:space="preserve"> </t>
        </is>
      </c>
      <c r="F5" s="4" t="inlineStr">
        <is>
          <t xml:space="preserve"> </t>
        </is>
      </c>
      <c r="G5" s="5" t="n">
        <v>-6186000</v>
      </c>
      <c r="H5" s="6" t="n">
        <v>-6092000</v>
      </c>
      <c r="I5" s="4" t="inlineStr">
        <is>
          <t xml:space="preserve"> </t>
        </is>
      </c>
      <c r="J5" s="4" t="inlineStr">
        <is>
          <t xml:space="preserve"> </t>
        </is>
      </c>
      <c r="K5" s="5" t="n">
        <v>-10988000</v>
      </c>
      <c r="L5" s="6" t="n">
        <v>11820000</v>
      </c>
      <c r="M5" s="4" t="inlineStr">
        <is>
          <t xml:space="preserve"> </t>
        </is>
      </c>
      <c r="N5" s="4" t="inlineStr">
        <is>
          <t xml:space="preserve"> </t>
        </is>
      </c>
      <c r="O5" s="4" t="inlineStr">
        <is>
          <t xml:space="preserve"> </t>
        </is>
      </c>
      <c r="P5" s="4" t="inlineStr">
        <is>
          <t xml:space="preserve"> </t>
        </is>
      </c>
    </row>
    <row r="6">
      <c r="A6" s="4" t="inlineStr">
        <is>
          <t>Jean-Georges Restau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quisition interest</t>
        </is>
      </c>
      <c r="B8" s="10" t="n">
        <v>0.25</v>
      </c>
      <c r="C8" s="4" t="inlineStr">
        <is>
          <t xml:space="preserve"> </t>
        </is>
      </c>
      <c r="D8" s="4" t="inlineStr">
        <is>
          <t xml:space="preserve"> </t>
        </is>
      </c>
      <c r="E8" s="4" t="inlineStr">
        <is>
          <t xml:space="preserve"> </t>
        </is>
      </c>
      <c r="F8" s="10" t="n">
        <v>0.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6" t="n">
        <v>4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hospitality | hospitality</t>
        </is>
      </c>
      <c r="B10" s="4" t="inlineStr">
        <is>
          <t xml:space="preserve"> </t>
        </is>
      </c>
      <c r="C10" s="4" t="inlineStr">
        <is>
          <t xml:space="preserve"> </t>
        </is>
      </c>
      <c r="D10" s="4" t="inlineStr">
        <is>
          <t xml:space="preserve"> </t>
        </is>
      </c>
      <c r="E10" s="4" t="inlineStr">
        <is>
          <t xml:space="preserve"> </t>
        </is>
      </c>
      <c r="F10" s="5" t="n">
        <v>4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6" t="n">
        <v>1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ditional interests acquired</t>
        </is>
      </c>
      <c r="B12" s="4" t="inlineStr">
        <is>
          <t xml:space="preserve"> </t>
        </is>
      </c>
      <c r="C12" s="4" t="inlineStr">
        <is>
          <t xml:space="preserve"> </t>
        </is>
      </c>
      <c r="D12" s="4" t="inlineStr">
        <is>
          <t xml:space="preserve"> </t>
        </is>
      </c>
      <c r="E12" s="4" t="inlineStr">
        <is>
          <t xml:space="preserve"> </t>
        </is>
      </c>
      <c r="F12" s="10" t="n">
        <v>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JDM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quisition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v>
      </c>
      <c r="J15" s="4" t="inlineStr">
        <is>
          <t xml:space="preserve"> </t>
        </is>
      </c>
      <c r="K15" s="4" t="inlineStr">
        <is>
          <t xml:space="preserve"> </t>
        </is>
      </c>
      <c r="L15" s="4" t="inlineStr">
        <is>
          <t xml:space="preserve"> </t>
        </is>
      </c>
      <c r="M15" s="4" t="inlineStr">
        <is>
          <t xml:space="preserve"> </t>
        </is>
      </c>
      <c r="N15" s="10" t="n">
        <v>0.5</v>
      </c>
      <c r="O15" s="4" t="inlineStr">
        <is>
          <t xml:space="preserve"> </t>
        </is>
      </c>
      <c r="P15" s="4" t="inlineStr">
        <is>
          <t xml:space="preserve"> </t>
        </is>
      </c>
    </row>
    <row r="16">
      <c r="A16" s="4" t="inlineStr">
        <is>
          <t>Floreo Development Holding Compan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quisition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5</v>
      </c>
      <c r="J18" s="4" t="inlineStr">
        <is>
          <t xml:space="preserve"> </t>
        </is>
      </c>
      <c r="K18" s="4" t="inlineStr">
        <is>
          <t xml:space="preserve"> </t>
        </is>
      </c>
      <c r="L18" s="4" t="inlineStr">
        <is>
          <t xml:space="preserve"> </t>
        </is>
      </c>
      <c r="M18" s="4" t="inlineStr">
        <is>
          <t xml:space="preserve"> </t>
        </is>
      </c>
      <c r="N18" s="10" t="n">
        <v>0.5</v>
      </c>
      <c r="O18" s="4" t="inlineStr">
        <is>
          <t xml:space="preserve"> </t>
        </is>
      </c>
      <c r="P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9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5" t="n">
        <v>235125000</v>
      </c>
      <c r="H22" s="4" t="inlineStr">
        <is>
          <t xml:space="preserve"> </t>
        </is>
      </c>
      <c r="I22" s="4" t="inlineStr">
        <is>
          <t xml:space="preserve"> </t>
        </is>
      </c>
      <c r="J22" s="4" t="inlineStr">
        <is>
          <t xml:space="preserve"> </t>
        </is>
      </c>
      <c r="K22" s="5" t="n">
        <v>235125000</v>
      </c>
      <c r="L22" s="4" t="inlineStr">
        <is>
          <t xml:space="preserve"> </t>
        </is>
      </c>
      <c r="M22" s="5" t="n">
        <v>232392000</v>
      </c>
      <c r="N22" s="4" t="inlineStr">
        <is>
          <t xml:space="preserve"> </t>
        </is>
      </c>
      <c r="O22" s="4" t="inlineStr">
        <is>
          <t xml:space="preserve"> </t>
        </is>
      </c>
      <c r="P22" s="4" t="inlineStr">
        <is>
          <t xml:space="preserve"> </t>
        </is>
      </c>
    </row>
    <row r="23">
      <c r="A23" s="4" t="inlineStr">
        <is>
          <t>Equity in earnings (losses) from unconsolidated ventures</t>
        </is>
      </c>
      <c r="B23" s="4" t="inlineStr">
        <is>
          <t xml:space="preserve"> </t>
        </is>
      </c>
      <c r="C23" s="4" t="inlineStr">
        <is>
          <t xml:space="preserve"> </t>
        </is>
      </c>
      <c r="D23" s="4" t="inlineStr">
        <is>
          <t xml:space="preserve"> </t>
        </is>
      </c>
      <c r="E23" s="4" t="inlineStr">
        <is>
          <t xml:space="preserve"> </t>
        </is>
      </c>
      <c r="F23" s="4" t="inlineStr">
        <is>
          <t xml:space="preserve"> </t>
        </is>
      </c>
      <c r="G23" s="5" t="n">
        <v>-6186000</v>
      </c>
      <c r="H23" s="5" t="n">
        <v>-6092000</v>
      </c>
      <c r="I23" s="4" t="inlineStr">
        <is>
          <t xml:space="preserve"> </t>
        </is>
      </c>
      <c r="J23" s="4" t="inlineStr">
        <is>
          <t xml:space="preserve"> </t>
        </is>
      </c>
      <c r="K23" s="5" t="n">
        <v>-14021000</v>
      </c>
      <c r="L23" s="5" t="n">
        <v>7182000</v>
      </c>
      <c r="M23" s="4" t="inlineStr">
        <is>
          <t xml:space="preserve"> </t>
        </is>
      </c>
      <c r="N23" s="4" t="inlineStr">
        <is>
          <t xml:space="preserve"> </t>
        </is>
      </c>
      <c r="O23" s="4" t="inlineStr">
        <is>
          <t xml:space="preserve"> </t>
        </is>
      </c>
      <c r="P23" s="4" t="inlineStr">
        <is>
          <t xml:space="preserve"> </t>
        </is>
      </c>
    </row>
    <row r="24">
      <c r="A24" s="4" t="inlineStr">
        <is>
          <t>Fulton Market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rea of real estate property (in sqft)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v>
      </c>
      <c r="J26" s="4" t="inlineStr">
        <is>
          <t xml:space="preserve"> </t>
        </is>
      </c>
      <c r="K26" s="4" t="inlineStr">
        <is>
          <t xml:space="preserve"> </t>
        </is>
      </c>
      <c r="L26" s="4" t="inlineStr">
        <is>
          <t xml:space="preserve"> </t>
        </is>
      </c>
      <c r="M26" s="4" t="inlineStr">
        <is>
          <t xml:space="preserve"> </t>
        </is>
      </c>
      <c r="N26" s="5" t="n">
        <v>20000</v>
      </c>
      <c r="O26" s="4" t="inlineStr">
        <is>
          <t xml:space="preserve"> </t>
        </is>
      </c>
      <c r="P26" s="4" t="inlineStr">
        <is>
          <t xml:space="preserve"> </t>
        </is>
      </c>
    </row>
    <row r="27">
      <c r="A27" s="4" t="inlineStr">
        <is>
          <t>Phoenix, Arizona | Floreo Development Holding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29</v>
      </c>
      <c r="J29" s="4" t="inlineStr">
        <is>
          <t xml:space="preserve"> </t>
        </is>
      </c>
      <c r="K29" s="4" t="inlineStr">
        <is>
          <t xml:space="preserve"> </t>
        </is>
      </c>
      <c r="L29" s="4" t="inlineStr">
        <is>
          <t xml:space="preserve"> </t>
        </is>
      </c>
      <c r="M29" s="4" t="inlineStr">
        <is>
          <t xml:space="preserve"> </t>
        </is>
      </c>
      <c r="N29" s="5" t="n">
        <v>3029</v>
      </c>
      <c r="O29" s="4" t="inlineStr">
        <is>
          <t xml:space="preserve"> </t>
        </is>
      </c>
      <c r="P29" s="4" t="inlineStr">
        <is>
          <t xml:space="preserve"> </t>
        </is>
      </c>
    </row>
    <row r="30">
      <c r="A30" s="4" t="inlineStr">
        <is>
          <t>Floreo Development Holding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ce amount</t>
        </is>
      </c>
      <c r="B32" s="4" t="inlineStr">
        <is>
          <t xml:space="preserve"> </t>
        </is>
      </c>
      <c r="C32" s="6" t="n">
        <v>16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borrowings</t>
        </is>
      </c>
      <c r="B33" s="4" t="inlineStr">
        <is>
          <t xml:space="preserve"> </t>
        </is>
      </c>
      <c r="C33" s="4" t="inlineStr">
        <is>
          <t xml:space="preserve"> </t>
        </is>
      </c>
      <c r="D33" s="4" t="inlineStr">
        <is>
          <t xml:space="preserve"> </t>
        </is>
      </c>
      <c r="E33" s="4" t="inlineStr">
        <is>
          <t xml:space="preserve"> </t>
        </is>
      </c>
      <c r="F33" s="4" t="inlineStr">
        <is>
          <t xml:space="preserve"> </t>
        </is>
      </c>
      <c r="G33" s="5" t="n">
        <v>65400000</v>
      </c>
      <c r="H33" s="4" t="inlineStr">
        <is>
          <t xml:space="preserve"> </t>
        </is>
      </c>
      <c r="I33" s="4" t="inlineStr">
        <is>
          <t xml:space="preserve"> </t>
        </is>
      </c>
      <c r="J33" s="4" t="inlineStr">
        <is>
          <t xml:space="preserve"> </t>
        </is>
      </c>
      <c r="K33" s="5" t="n">
        <v>654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uarantee fee</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loreo Development Holding Company, LLC |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in real estate and other affiliates</t>
        </is>
      </c>
      <c r="B37" s="4" t="inlineStr">
        <is>
          <t xml:space="preserve"> </t>
        </is>
      </c>
      <c r="C37" s="4" t="inlineStr">
        <is>
          <t xml:space="preserve"> </t>
        </is>
      </c>
      <c r="D37" s="4" t="inlineStr">
        <is>
          <t xml:space="preserve"> </t>
        </is>
      </c>
      <c r="E37" s="4" t="inlineStr">
        <is>
          <t xml:space="preserve"> </t>
        </is>
      </c>
      <c r="F37" s="4" t="inlineStr">
        <is>
          <t xml:space="preserve"> </t>
        </is>
      </c>
      <c r="G37" s="6" t="n">
        <v>57000000</v>
      </c>
      <c r="H37" s="4" t="inlineStr">
        <is>
          <t xml:space="preserve"> </t>
        </is>
      </c>
      <c r="I37" s="4" t="inlineStr">
        <is>
          <t xml:space="preserve"> </t>
        </is>
      </c>
      <c r="J37" s="4" t="inlineStr">
        <is>
          <t xml:space="preserve"> </t>
        </is>
      </c>
      <c r="K37" s="6" t="n">
        <v>570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loreo Development Holding Company, LLC | Phoenix, Arizo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29</v>
      </c>
      <c r="J40" s="4" t="inlineStr">
        <is>
          <t xml:space="preserve"> </t>
        </is>
      </c>
      <c r="K40" s="4" t="inlineStr">
        <is>
          <t xml:space="preserve"> </t>
        </is>
      </c>
      <c r="L40" s="4" t="inlineStr">
        <is>
          <t xml:space="preserve"> </t>
        </is>
      </c>
      <c r="M40" s="4" t="inlineStr">
        <is>
          <t xml:space="preserve"> </t>
        </is>
      </c>
      <c r="N40" s="5" t="n">
        <v>3029</v>
      </c>
      <c r="O40" s="4" t="inlineStr">
        <is>
          <t xml:space="preserve"> </t>
        </is>
      </c>
      <c r="P40" s="4" t="inlineStr">
        <is>
          <t xml:space="preserve"> </t>
        </is>
      </c>
    </row>
    <row r="41">
      <c r="A41" s="4" t="inlineStr">
        <is>
          <t>West End Alexandria | Landmark Land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rea of land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2</v>
      </c>
      <c r="J43" s="4" t="inlineStr">
        <is>
          <t xml:space="preserve"> </t>
        </is>
      </c>
      <c r="K43" s="4" t="inlineStr">
        <is>
          <t xml:space="preserve"> </t>
        </is>
      </c>
      <c r="L43" s="4" t="inlineStr">
        <is>
          <t xml:space="preserve"> </t>
        </is>
      </c>
      <c r="M43" s="4" t="inlineStr">
        <is>
          <t xml:space="preserve"> </t>
        </is>
      </c>
      <c r="N43" s="5" t="n">
        <v>52</v>
      </c>
      <c r="O43" s="4" t="inlineStr">
        <is>
          <t xml:space="preserve"> </t>
        </is>
      </c>
      <c r="P43" s="4" t="inlineStr">
        <is>
          <t xml:space="preserve"> </t>
        </is>
      </c>
    </row>
    <row r="44">
      <c r="A44" s="4" t="inlineStr">
        <is>
          <t>West End Alexandria | Alexandr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v>
      </c>
      <c r="J46" s="4" t="inlineStr">
        <is>
          <t xml:space="preserve"> </t>
        </is>
      </c>
      <c r="K46" s="4" t="inlineStr">
        <is>
          <t xml:space="preserve"> </t>
        </is>
      </c>
      <c r="L46" s="4" t="inlineStr">
        <is>
          <t xml:space="preserve"> </t>
        </is>
      </c>
      <c r="M46" s="4" t="inlineStr">
        <is>
          <t xml:space="preserve"> </t>
        </is>
      </c>
      <c r="N46" s="5" t="n">
        <v>11</v>
      </c>
      <c r="O46" s="4" t="inlineStr">
        <is>
          <t xml:space="preserve"> </t>
        </is>
      </c>
      <c r="P46" s="4" t="inlineStr">
        <is>
          <t xml:space="preserve"> </t>
        </is>
      </c>
    </row>
    <row r="47">
      <c r="A47" s="4" t="inlineStr">
        <is>
          <t>Foulger Pratt Development, LLC | Landmark Mall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rea of land |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3</v>
      </c>
      <c r="J49" s="4" t="inlineStr">
        <is>
          <t xml:space="preserve"> </t>
        </is>
      </c>
      <c r="K49" s="4" t="inlineStr">
        <is>
          <t xml:space="preserve"> </t>
        </is>
      </c>
      <c r="L49" s="4" t="inlineStr">
        <is>
          <t xml:space="preserve"> </t>
        </is>
      </c>
      <c r="M49" s="4" t="inlineStr">
        <is>
          <t xml:space="preserve"> </t>
        </is>
      </c>
      <c r="N49" s="5" t="n">
        <v>33</v>
      </c>
      <c r="O49" s="4" t="inlineStr">
        <is>
          <t xml:space="preserve"> </t>
        </is>
      </c>
      <c r="P49" s="4" t="inlineStr">
        <is>
          <t xml:space="preserve"> </t>
        </is>
      </c>
    </row>
    <row r="50">
      <c r="A50" s="4" t="inlineStr">
        <is>
          <t>Fair value of property contribu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6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air value of property contributed, addition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tage | Landmark Mall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rea of land |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9</v>
      </c>
      <c r="J54" s="4" t="inlineStr">
        <is>
          <t xml:space="preserve"> </t>
        </is>
      </c>
      <c r="K54" s="4" t="inlineStr">
        <is>
          <t xml:space="preserve"> </t>
        </is>
      </c>
      <c r="L54" s="4" t="inlineStr">
        <is>
          <t xml:space="preserve"> </t>
        </is>
      </c>
      <c r="M54" s="4" t="inlineStr">
        <is>
          <t xml:space="preserve"> </t>
        </is>
      </c>
      <c r="N54" s="5" t="n">
        <v>19</v>
      </c>
      <c r="O54" s="4" t="inlineStr">
        <is>
          <t xml:space="preserve"> </t>
        </is>
      </c>
      <c r="P54" s="4" t="inlineStr">
        <is>
          <t xml:space="preserve"> </t>
        </is>
      </c>
    </row>
    <row r="55">
      <c r="A55" s="4" t="inlineStr">
        <is>
          <t>Fair value of property contribu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stock, consideration received on transaction</t>
        </is>
      </c>
      <c r="B58" s="6" t="n">
        <v>168900000</v>
      </c>
      <c r="C58" s="4" t="inlineStr">
        <is>
          <t xml:space="preserve"> </t>
        </is>
      </c>
      <c r="D58" s="4" t="inlineStr">
        <is>
          <t xml:space="preserve"> </t>
        </is>
      </c>
      <c r="E58" s="6" t="n">
        <v>22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sposal Group, Disposed of by Sale, Not Discontinued Operations | 110 North Wack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sideration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08600000</v>
      </c>
      <c r="P61" s="4" t="inlineStr">
        <is>
          <t xml:space="preserve"> </t>
        </is>
      </c>
    </row>
    <row r="62">
      <c r="A62" s="4" t="inlineStr">
        <is>
          <t>Gain (loss) on disposal</t>
        </is>
      </c>
      <c r="B62" s="4" t="inlineStr">
        <is>
          <t xml:space="preserve"> </t>
        </is>
      </c>
      <c r="C62" s="4" t="inlineStr">
        <is>
          <t xml:space="preserve"> </t>
        </is>
      </c>
      <c r="D62" s="4" t="inlineStr">
        <is>
          <t xml:space="preserve"> </t>
        </is>
      </c>
      <c r="E62" s="4" t="inlineStr">
        <is>
          <t xml:space="preserve"> </t>
        </is>
      </c>
      <c r="F62" s="6" t="n">
        <v>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aport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rea of real estate property (in sqft) | a</t>
        </is>
      </c>
      <c r="B65" s="4" t="inlineStr">
        <is>
          <t xml:space="preserve"> </t>
        </is>
      </c>
      <c r="C65" s="4" t="inlineStr">
        <is>
          <t xml:space="preserve"> </t>
        </is>
      </c>
      <c r="D65" s="4" t="inlineStr">
        <is>
          <t xml:space="preserve"> </t>
        </is>
      </c>
      <c r="E65" s="4" t="inlineStr">
        <is>
          <t xml:space="preserve"> </t>
        </is>
      </c>
      <c r="F65" s="4" t="inlineStr">
        <is>
          <t xml:space="preserve"> </t>
        </is>
      </c>
      <c r="G65" s="5" t="n">
        <v>472000</v>
      </c>
      <c r="H65" s="4" t="inlineStr">
        <is>
          <t xml:space="preserve"> </t>
        </is>
      </c>
      <c r="I65" s="4" t="inlineStr">
        <is>
          <t xml:space="preserve"> </t>
        </is>
      </c>
      <c r="J65" s="4" t="inlineStr">
        <is>
          <t xml:space="preserve"> </t>
        </is>
      </c>
      <c r="K65" s="5" t="n">
        <v>472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aport Segment | Tin Building by Jean-Geo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rea of real estate property (in sqft)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3783</v>
      </c>
    </row>
    <row r="69">
      <c r="A69" s="4" t="inlineStr">
        <is>
          <t>Development Plans | Central Plaz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rea of real estate property (in sqft) |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00000</v>
      </c>
      <c r="J71" s="4" t="inlineStr">
        <is>
          <t xml:space="preserve"> </t>
        </is>
      </c>
      <c r="K71" s="4" t="inlineStr">
        <is>
          <t xml:space="preserve"> </t>
        </is>
      </c>
      <c r="L71" s="4" t="inlineStr">
        <is>
          <t xml:space="preserve"> </t>
        </is>
      </c>
      <c r="M71" s="4" t="inlineStr">
        <is>
          <t xml:space="preserve"> </t>
        </is>
      </c>
      <c r="N71" s="5" t="n">
        <v>4000000</v>
      </c>
      <c r="O71" s="4" t="inlineStr">
        <is>
          <t xml:space="preserve"> </t>
        </is>
      </c>
      <c r="P71" s="4" t="inlineStr">
        <is>
          <t xml:space="preserve"> </t>
        </is>
      </c>
    </row>
    <row r="72">
      <c r="A72" s="4" t="inlineStr">
        <is>
          <t>Area of land |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1</v>
      </c>
      <c r="J72" s="4" t="inlineStr">
        <is>
          <t xml:space="preserve"> </t>
        </is>
      </c>
      <c r="K72" s="4" t="inlineStr">
        <is>
          <t xml:space="preserve"> </t>
        </is>
      </c>
      <c r="L72" s="4" t="inlineStr">
        <is>
          <t xml:space="preserve"> </t>
        </is>
      </c>
      <c r="M72" s="4" t="inlineStr">
        <is>
          <t xml:space="preserve"> </t>
        </is>
      </c>
      <c r="N72" s="5" t="n">
        <v>41</v>
      </c>
      <c r="O72" s="4" t="inlineStr">
        <is>
          <t xml:space="preserve"> </t>
        </is>
      </c>
      <c r="P72" s="4" t="inlineStr">
        <is>
          <t xml:space="preserve"> </t>
        </is>
      </c>
    </row>
    <row r="73">
      <c r="A73" s="4" t="inlineStr">
        <is>
          <t>The Lawn Club NYC,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Joint venture real estate, percentage fun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0.8</v>
      </c>
      <c r="O75" s="4" t="inlineStr">
        <is>
          <t xml:space="preserve"> </t>
        </is>
      </c>
      <c r="P75" s="4" t="inlineStr">
        <is>
          <t xml:space="preserve"> </t>
        </is>
      </c>
    </row>
    <row r="76">
      <c r="A76" s="4" t="inlineStr">
        <is>
          <t>The Lawn Club NYC, LLC | Endorphin V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Joint venture real estate, percentage fund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2</v>
      </c>
      <c r="O78" s="4" t="inlineStr">
        <is>
          <t xml:space="preserve"> </t>
        </is>
      </c>
      <c r="P78" s="4" t="inlineStr">
        <is>
          <t xml:space="preserve"> </t>
        </is>
      </c>
    </row>
    <row r="79">
      <c r="A79" s="4" t="inlineStr">
        <is>
          <t>Ssäm Bar | Seaport Segment |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vestment in real estate and other affiliates</t>
        </is>
      </c>
      <c r="B81" s="4" t="inlineStr">
        <is>
          <t xml:space="preserve"> </t>
        </is>
      </c>
      <c r="C81" s="4" t="inlineStr">
        <is>
          <t xml:space="preserve"> </t>
        </is>
      </c>
      <c r="D81" s="4" t="inlineStr">
        <is>
          <t xml:space="preserve"> </t>
        </is>
      </c>
      <c r="E81" s="4" t="inlineStr">
        <is>
          <t xml:space="preserve"> </t>
        </is>
      </c>
      <c r="F81" s="4" t="inlineStr">
        <is>
          <t xml:space="preserve"> </t>
        </is>
      </c>
      <c r="G81" s="6" t="n">
        <v>5500000</v>
      </c>
      <c r="H81" s="4" t="inlineStr">
        <is>
          <t xml:space="preserve"> </t>
        </is>
      </c>
      <c r="I81" s="4" t="inlineStr">
        <is>
          <t xml:space="preserve"> </t>
        </is>
      </c>
      <c r="J81" s="4" t="inlineStr">
        <is>
          <t xml:space="preserve"> </t>
        </is>
      </c>
      <c r="K81" s="6" t="n">
        <v>5500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quity Method Investments</t>
        </is>
      </c>
      <c r="B82" s="4" t="inlineStr">
        <is>
          <t xml:space="preserve"> </t>
        </is>
      </c>
      <c r="C82" s="4" t="inlineStr">
        <is>
          <t xml:space="preserve"> </t>
        </is>
      </c>
      <c r="D82" s="4" t="inlineStr">
        <is>
          <t xml:space="preserve"> </t>
        </is>
      </c>
      <c r="E82" s="4" t="inlineStr">
        <is>
          <t xml:space="preserve"> </t>
        </is>
      </c>
      <c r="F82" s="4" t="inlineStr">
        <is>
          <t xml:space="preserve"> </t>
        </is>
      </c>
      <c r="G82" s="5" t="n">
        <v>5478000</v>
      </c>
      <c r="H82" s="4" t="inlineStr">
        <is>
          <t xml:space="preserve"> </t>
        </is>
      </c>
      <c r="I82" s="4" t="inlineStr">
        <is>
          <t xml:space="preserve"> </t>
        </is>
      </c>
      <c r="J82" s="4" t="inlineStr">
        <is>
          <t xml:space="preserve"> </t>
        </is>
      </c>
      <c r="K82" s="5" t="n">
        <v>5478000</v>
      </c>
      <c r="L82" s="4" t="inlineStr">
        <is>
          <t xml:space="preserve"> </t>
        </is>
      </c>
      <c r="M82" s="5" t="n">
        <v>5551000</v>
      </c>
      <c r="N82" s="4" t="inlineStr">
        <is>
          <t xml:space="preserve"> </t>
        </is>
      </c>
      <c r="O82" s="4" t="inlineStr">
        <is>
          <t xml:space="preserve"> </t>
        </is>
      </c>
      <c r="P82" s="4" t="inlineStr">
        <is>
          <t xml:space="preserve"> </t>
        </is>
      </c>
    </row>
    <row r="83">
      <c r="A83" s="4" t="inlineStr">
        <is>
          <t>Equity in earnings (losses) from unconsolidated ventures</t>
        </is>
      </c>
      <c r="B83" s="4" t="inlineStr">
        <is>
          <t xml:space="preserve"> </t>
        </is>
      </c>
      <c r="C83" s="4" t="inlineStr">
        <is>
          <t xml:space="preserve"> </t>
        </is>
      </c>
      <c r="D83" s="4" t="inlineStr">
        <is>
          <t xml:space="preserve"> </t>
        </is>
      </c>
      <c r="E83" s="4" t="inlineStr">
        <is>
          <t xml:space="preserve"> </t>
        </is>
      </c>
      <c r="F83" s="4" t="inlineStr">
        <is>
          <t xml:space="preserve"> </t>
        </is>
      </c>
      <c r="G83" s="5" t="n">
        <v>-105000</v>
      </c>
      <c r="H83" s="5" t="n">
        <v>-155000</v>
      </c>
      <c r="I83" s="4" t="inlineStr">
        <is>
          <t xml:space="preserve"> </t>
        </is>
      </c>
      <c r="J83" s="4" t="inlineStr">
        <is>
          <t xml:space="preserve"> </t>
        </is>
      </c>
      <c r="K83" s="6" t="n">
        <v>-503000</v>
      </c>
      <c r="L83" s="5" t="n">
        <v>-257000</v>
      </c>
      <c r="M83" s="4" t="inlineStr">
        <is>
          <t xml:space="preserve"> </t>
        </is>
      </c>
      <c r="N83" s="4" t="inlineStr">
        <is>
          <t xml:space="preserve"> </t>
        </is>
      </c>
      <c r="O83" s="4" t="inlineStr">
        <is>
          <t xml:space="preserve"> </t>
        </is>
      </c>
      <c r="P83" s="4" t="inlineStr">
        <is>
          <t xml:space="preserve"> </t>
        </is>
      </c>
    </row>
    <row r="84">
      <c r="A84" s="4" t="inlineStr">
        <is>
          <t>Tin Building by Jean-Geor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Joint venture real estate, percentage fund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1</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wnership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1</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Joint venture real estate, lea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1</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in Building by Jean-Georges | Seaport Segment | Equity Method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quity Method Investments</t>
        </is>
      </c>
      <c r="B91" s="4" t="inlineStr">
        <is>
          <t xml:space="preserve"> </t>
        </is>
      </c>
      <c r="C91" s="4" t="inlineStr">
        <is>
          <t xml:space="preserve"> </t>
        </is>
      </c>
      <c r="D91" s="4" t="inlineStr">
        <is>
          <t xml:space="preserve"> </t>
        </is>
      </c>
      <c r="E91" s="4" t="inlineStr">
        <is>
          <t xml:space="preserve"> </t>
        </is>
      </c>
      <c r="F91" s="4" t="inlineStr">
        <is>
          <t xml:space="preserve"> </t>
        </is>
      </c>
      <c r="G91" s="5" t="n">
        <v>12781000</v>
      </c>
      <c r="H91" s="4" t="inlineStr">
        <is>
          <t xml:space="preserve"> </t>
        </is>
      </c>
      <c r="I91" s="4" t="inlineStr">
        <is>
          <t xml:space="preserve"> </t>
        </is>
      </c>
      <c r="J91" s="4" t="inlineStr">
        <is>
          <t xml:space="preserve"> </t>
        </is>
      </c>
      <c r="K91" s="6" t="n">
        <v>12781000</v>
      </c>
      <c r="L91" s="4" t="inlineStr">
        <is>
          <t xml:space="preserve"> </t>
        </is>
      </c>
      <c r="M91" s="5" t="n">
        <v>6935000</v>
      </c>
      <c r="N91" s="4" t="inlineStr">
        <is>
          <t xml:space="preserve"> </t>
        </is>
      </c>
      <c r="O91" s="4" t="inlineStr">
        <is>
          <t xml:space="preserve"> </t>
        </is>
      </c>
      <c r="P91" s="4" t="inlineStr">
        <is>
          <t xml:space="preserve"> </t>
        </is>
      </c>
    </row>
    <row r="92">
      <c r="A92" s="4" t="inlineStr">
        <is>
          <t>Contributions made by the compan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6700000</v>
      </c>
      <c r="L92" s="4" t="inlineStr">
        <is>
          <t xml:space="preserve"> </t>
        </is>
      </c>
      <c r="M92" s="6" t="n">
        <v>43100000</v>
      </c>
      <c r="N92" s="4" t="inlineStr">
        <is>
          <t xml:space="preserve"> </t>
        </is>
      </c>
      <c r="O92" s="4" t="inlineStr">
        <is>
          <t xml:space="preserve"> </t>
        </is>
      </c>
      <c r="P92" s="4" t="inlineStr">
        <is>
          <t xml:space="preserve"> </t>
        </is>
      </c>
    </row>
    <row r="93">
      <c r="A93" s="4" t="inlineStr">
        <is>
          <t>Equity in earnings (losses) from unconsolidated ventures</t>
        </is>
      </c>
      <c r="B93" s="4" t="inlineStr">
        <is>
          <t xml:space="preserve"> </t>
        </is>
      </c>
      <c r="C93" s="4" t="inlineStr">
        <is>
          <t xml:space="preserve"> </t>
        </is>
      </c>
      <c r="D93" s="4" t="inlineStr">
        <is>
          <t xml:space="preserve"> </t>
        </is>
      </c>
      <c r="E93" s="4" t="inlineStr">
        <is>
          <t xml:space="preserve"> </t>
        </is>
      </c>
      <c r="F93" s="4" t="inlineStr">
        <is>
          <t xml:space="preserve"> </t>
        </is>
      </c>
      <c r="G93" s="5" t="n">
        <v>-10649000</v>
      </c>
      <c r="H93" s="6" t="n">
        <v>-5590000</v>
      </c>
      <c r="I93" s="4" t="inlineStr">
        <is>
          <t xml:space="preserve"> </t>
        </is>
      </c>
      <c r="J93" s="4" t="inlineStr">
        <is>
          <t xml:space="preserve"> </t>
        </is>
      </c>
      <c r="K93" s="5" t="n">
        <v>-20857000</v>
      </c>
      <c r="L93" s="6" t="n">
        <v>-9199000</v>
      </c>
      <c r="M93" s="4" t="inlineStr">
        <is>
          <t xml:space="preserve"> </t>
        </is>
      </c>
      <c r="N93" s="4" t="inlineStr">
        <is>
          <t xml:space="preserve"> </t>
        </is>
      </c>
      <c r="O93" s="4" t="inlineStr">
        <is>
          <t xml:space="preserve"> </t>
        </is>
      </c>
      <c r="P93" s="4" t="inlineStr">
        <is>
          <t xml:space="preserve"> </t>
        </is>
      </c>
    </row>
    <row r="94">
      <c r="A94" s="4" t="inlineStr">
        <is>
          <t>The Summit | 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tribution of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34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ID bonds transferred to joint ven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3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ransaction value of land contributed to joint ven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254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ransactional value per acre of land contributed to joint venture | usdPerAc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26</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 contribution required to joint venture by co-ventur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0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mount contributed on maximum contribution required to joint venture by co-ven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8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rea of land | a</t>
        </is>
      </c>
      <c r="B102" s="4" t="inlineStr">
        <is>
          <t xml:space="preserve"> </t>
        </is>
      </c>
      <c r="C102" s="4" t="inlineStr">
        <is>
          <t xml:space="preserve"> </t>
        </is>
      </c>
      <c r="D102" s="5" t="n">
        <v>5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air value of property contributed</t>
        </is>
      </c>
      <c r="B103" s="4" t="inlineStr">
        <is>
          <t xml:space="preserve"> </t>
        </is>
      </c>
      <c r="C103" s="4" t="inlineStr">
        <is>
          <t xml:space="preserve"> </t>
        </is>
      </c>
      <c r="D103" s="6" t="n">
        <v>21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quity in earnings (losses) from unconsolidated ventures</t>
        </is>
      </c>
      <c r="B104" s="4" t="inlineStr">
        <is>
          <t xml:space="preserve"> </t>
        </is>
      </c>
      <c r="C104" s="4" t="inlineStr">
        <is>
          <t xml:space="preserve"> </t>
        </is>
      </c>
      <c r="D104" s="6" t="n">
        <v>13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umber of custom home sites | customHomeSite</t>
        </is>
      </c>
      <c r="B105" s="4" t="inlineStr">
        <is>
          <t xml:space="preserve"> </t>
        </is>
      </c>
      <c r="C105" s="4" t="inlineStr">
        <is>
          <t xml:space="preserve"> </t>
        </is>
      </c>
      <c r="D105" s="5" t="n">
        <v>2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Unconsolidated Prope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5" t="n">
        <v>258400000</v>
      </c>
      <c r="H108" s="4" t="inlineStr">
        <is>
          <t xml:space="preserve"> </t>
        </is>
      </c>
      <c r="I108" s="4" t="inlineStr">
        <is>
          <t xml:space="preserve"> </t>
        </is>
      </c>
      <c r="J108" s="4" t="inlineStr">
        <is>
          <t xml:space="preserve"> </t>
        </is>
      </c>
      <c r="K108" s="5" t="n">
        <v>25840000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Unconsolidated Properties | Equity Method Investment, Nonconsolidated Investee or Group of Investees | HH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6" t="n">
        <v>128500000</v>
      </c>
      <c r="H111" s="4" t="inlineStr">
        <is>
          <t xml:space="preserve"> </t>
        </is>
      </c>
      <c r="I111" s="4" t="inlineStr">
        <is>
          <t xml:space="preserve"> </t>
        </is>
      </c>
      <c r="J111" s="4" t="inlineStr">
        <is>
          <t xml:space="preserve"> </t>
        </is>
      </c>
      <c r="K111" s="6" t="n">
        <v>128500000</v>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5">
    <mergeCell ref="A1:A2"/>
    <mergeCell ref="C1:F1"/>
    <mergeCell ref="G1:J1"/>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Investments in Unconsolidated Ventures (Summary of Equity Investments in Real Estate and Other Affili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ventures</t>
        </is>
      </c>
      <c r="B4" s="6" t="n">
        <v>248904</v>
      </c>
      <c r="C4" s="4" t="inlineStr">
        <is>
          <t xml:space="preserve"> </t>
        </is>
      </c>
      <c r="D4" s="6" t="n">
        <v>248904</v>
      </c>
      <c r="E4" s="4" t="inlineStr">
        <is>
          <t xml:space="preserve"> </t>
        </is>
      </c>
      <c r="F4" s="6" t="n">
        <v>246171</v>
      </c>
    </row>
    <row r="5">
      <c r="A5" s="4" t="inlineStr">
        <is>
          <t>Share of Earnings/Dividends</t>
        </is>
      </c>
      <c r="B5" s="5" t="n">
        <v>-6186</v>
      </c>
      <c r="C5" s="6" t="n">
        <v>-6092</v>
      </c>
      <c r="D5" s="5" t="n">
        <v>-10988</v>
      </c>
      <c r="E5" s="6" t="n">
        <v>11820</v>
      </c>
      <c r="F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235125</v>
      </c>
      <c r="C8" s="4" t="inlineStr">
        <is>
          <t xml:space="preserve"> </t>
        </is>
      </c>
      <c r="D8" s="5" t="n">
        <v>235125</v>
      </c>
      <c r="E8" s="4" t="inlineStr">
        <is>
          <t xml:space="preserve"> </t>
        </is>
      </c>
      <c r="F8" s="5" t="n">
        <v>232392</v>
      </c>
    </row>
    <row r="9">
      <c r="A9" s="4" t="inlineStr">
        <is>
          <t>Share of Earnings/Dividends</t>
        </is>
      </c>
      <c r="B9" s="5" t="n">
        <v>-6186</v>
      </c>
      <c r="C9" s="5" t="n">
        <v>-6092</v>
      </c>
      <c r="D9" s="5" t="n">
        <v>-14021</v>
      </c>
      <c r="E9" s="5" t="n">
        <v>7182</v>
      </c>
      <c r="F9" s="4" t="inlineStr">
        <is>
          <t xml:space="preserve"> </t>
        </is>
      </c>
    </row>
    <row r="10">
      <c r="A10" s="4" t="inlineStr">
        <is>
          <t>Other equity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equity investments</t>
        </is>
      </c>
      <c r="B12" s="5" t="n">
        <v>13779</v>
      </c>
      <c r="C12" s="4" t="inlineStr">
        <is>
          <t xml:space="preserve"> </t>
        </is>
      </c>
      <c r="D12" s="5" t="n">
        <v>13779</v>
      </c>
      <c r="E12" s="4" t="inlineStr">
        <is>
          <t xml:space="preserve"> </t>
        </is>
      </c>
      <c r="F12" s="5" t="n">
        <v>13779</v>
      </c>
    </row>
    <row r="13">
      <c r="A13" s="4" t="inlineStr">
        <is>
          <t>Share of Earnings/Dividends</t>
        </is>
      </c>
      <c r="B13" s="5" t="n">
        <v>0</v>
      </c>
      <c r="C13" s="5" t="n">
        <v>0</v>
      </c>
      <c r="D13" s="5" t="n">
        <v>3033</v>
      </c>
      <c r="E13" s="5" t="n">
        <v>4638</v>
      </c>
      <c r="F13" s="4" t="inlineStr">
        <is>
          <t xml:space="preserve"> </t>
        </is>
      </c>
    </row>
    <row r="14">
      <c r="A14" s="4" t="inlineStr">
        <is>
          <t>The Metropolitan Downtown Columbia |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deficit position</t>
        </is>
      </c>
      <c r="B16" s="5" t="n">
        <v>9400</v>
      </c>
      <c r="C16" s="4" t="inlineStr">
        <is>
          <t xml:space="preserve"> </t>
        </is>
      </c>
      <c r="D16" s="5" t="n">
        <v>9400</v>
      </c>
      <c r="E16" s="4" t="inlineStr">
        <is>
          <t xml:space="preserve"> </t>
        </is>
      </c>
      <c r="F16" s="5" t="n">
        <v>9000</v>
      </c>
    </row>
    <row r="17">
      <c r="A17" s="4" t="inlineStr">
        <is>
          <t>m.flats/TEN.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deficit position</t>
        </is>
      </c>
      <c r="B19" s="6" t="n">
        <v>2500</v>
      </c>
      <c r="C19" s="4" t="inlineStr">
        <is>
          <t xml:space="preserve"> </t>
        </is>
      </c>
      <c r="D19" s="6" t="n">
        <v>2500</v>
      </c>
      <c r="E19" s="4" t="inlineStr">
        <is>
          <t xml:space="preserve"> </t>
        </is>
      </c>
      <c r="F19" s="6" t="n">
        <v>1800</v>
      </c>
    </row>
    <row r="20">
      <c r="A20" s="4" t="inlineStr">
        <is>
          <t>Operating Assets Segment | 110 North Wacker |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10" t="n">
        <v>0</v>
      </c>
      <c r="C22" s="4" t="inlineStr">
        <is>
          <t xml:space="preserve"> </t>
        </is>
      </c>
      <c r="D22" s="10" t="n">
        <v>0</v>
      </c>
      <c r="E22" s="4" t="inlineStr">
        <is>
          <t xml:space="preserve"> </t>
        </is>
      </c>
      <c r="F22" s="10" t="n">
        <v>0</v>
      </c>
    </row>
    <row r="23">
      <c r="A23" s="4" t="inlineStr">
        <is>
          <t>Equity Method Investments</t>
        </is>
      </c>
      <c r="B23" s="6" t="n">
        <v>0</v>
      </c>
      <c r="C23" s="4" t="inlineStr">
        <is>
          <t xml:space="preserve"> </t>
        </is>
      </c>
      <c r="D23" s="6" t="n">
        <v>0</v>
      </c>
      <c r="E23" s="4" t="inlineStr">
        <is>
          <t xml:space="preserve"> </t>
        </is>
      </c>
      <c r="F23" s="6" t="n">
        <v>0</v>
      </c>
    </row>
    <row r="24">
      <c r="A24" s="4" t="inlineStr">
        <is>
          <t>Share of Earnings/Dividends</t>
        </is>
      </c>
      <c r="B24" s="6" t="n">
        <v>0</v>
      </c>
      <c r="C24" s="5" t="n">
        <v>-102</v>
      </c>
      <c r="D24" s="6" t="n">
        <v>0</v>
      </c>
      <c r="E24" s="5" t="n">
        <v>4914</v>
      </c>
      <c r="F24" s="4" t="inlineStr">
        <is>
          <t xml:space="preserve"> </t>
        </is>
      </c>
    </row>
    <row r="25">
      <c r="A25" s="4" t="inlineStr">
        <is>
          <t>Operating Assets Segment | The Metropolitan Downtown Columbia |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10" t="n">
        <v>0.5</v>
      </c>
      <c r="C27" s="4" t="inlineStr">
        <is>
          <t xml:space="preserve"> </t>
        </is>
      </c>
      <c r="D27" s="10" t="n">
        <v>0.5</v>
      </c>
      <c r="E27" s="4" t="inlineStr">
        <is>
          <t xml:space="preserve"> </t>
        </is>
      </c>
      <c r="F27" s="10" t="n">
        <v>0.5</v>
      </c>
    </row>
    <row r="28">
      <c r="A28" s="4" t="inlineStr">
        <is>
          <t>Equity Method Investments</t>
        </is>
      </c>
      <c r="B28" s="6" t="n">
        <v>0</v>
      </c>
      <c r="C28" s="4" t="inlineStr">
        <is>
          <t xml:space="preserve"> </t>
        </is>
      </c>
      <c r="D28" s="6" t="n">
        <v>0</v>
      </c>
      <c r="E28" s="4" t="inlineStr">
        <is>
          <t xml:space="preserve"> </t>
        </is>
      </c>
      <c r="F28" s="6" t="n">
        <v>0</v>
      </c>
    </row>
    <row r="29">
      <c r="A29" s="4" t="inlineStr">
        <is>
          <t>Share of Earnings/Dividends</t>
        </is>
      </c>
      <c r="B29" s="6" t="n">
        <v>715</v>
      </c>
      <c r="C29" s="5" t="n">
        <v>674</v>
      </c>
      <c r="D29" s="6" t="n">
        <v>390</v>
      </c>
      <c r="E29" s="5" t="n">
        <v>2948</v>
      </c>
      <c r="F29" s="4" t="inlineStr">
        <is>
          <t xml:space="preserve"> </t>
        </is>
      </c>
    </row>
    <row r="30">
      <c r="A30" s="4" t="inlineStr">
        <is>
          <t>Operating Assets Segment | Stewart Title of Montgomery County, TX |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t>
        </is>
      </c>
      <c r="B32" s="10" t="n">
        <v>0.5</v>
      </c>
      <c r="C32" s="4" t="inlineStr">
        <is>
          <t xml:space="preserve"> </t>
        </is>
      </c>
      <c r="D32" s="10" t="n">
        <v>0.5</v>
      </c>
      <c r="E32" s="4" t="inlineStr">
        <is>
          <t xml:space="preserve"> </t>
        </is>
      </c>
      <c r="F32" s="10" t="n">
        <v>0.5</v>
      </c>
    </row>
    <row r="33">
      <c r="A33" s="4" t="inlineStr">
        <is>
          <t>Equity Method Investments</t>
        </is>
      </c>
      <c r="B33" s="6" t="n">
        <v>3674</v>
      </c>
      <c r="C33" s="4" t="inlineStr">
        <is>
          <t xml:space="preserve"> </t>
        </is>
      </c>
      <c r="D33" s="6" t="n">
        <v>3674</v>
      </c>
      <c r="E33" s="4" t="inlineStr">
        <is>
          <t xml:space="preserve"> </t>
        </is>
      </c>
      <c r="F33" s="6" t="n">
        <v>4217</v>
      </c>
    </row>
    <row r="34">
      <c r="A34" s="4" t="inlineStr">
        <is>
          <t>Share of Earnings/Dividends</t>
        </is>
      </c>
      <c r="B34" s="6" t="n">
        <v>91</v>
      </c>
      <c r="C34" s="5" t="n">
        <v>459</v>
      </c>
      <c r="D34" s="6" t="n">
        <v>56</v>
      </c>
      <c r="E34" s="5" t="n">
        <v>712</v>
      </c>
      <c r="F34" s="4" t="inlineStr">
        <is>
          <t xml:space="preserve"> </t>
        </is>
      </c>
    </row>
    <row r="35">
      <c r="A35" s="4" t="inlineStr">
        <is>
          <t>Operating Assets Segment | Woodlands Sarofim #1 |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t>
        </is>
      </c>
      <c r="B37" s="10" t="n">
        <v>0.2</v>
      </c>
      <c r="C37" s="4" t="inlineStr">
        <is>
          <t xml:space="preserve"> </t>
        </is>
      </c>
      <c r="D37" s="10" t="n">
        <v>0.2</v>
      </c>
      <c r="E37" s="4" t="inlineStr">
        <is>
          <t xml:space="preserve"> </t>
        </is>
      </c>
      <c r="F37" s="10" t="n">
        <v>0.2</v>
      </c>
    </row>
    <row r="38">
      <c r="A38" s="4" t="inlineStr">
        <is>
          <t>Equity Method Investments</t>
        </is>
      </c>
      <c r="B38" s="6" t="n">
        <v>3049</v>
      </c>
      <c r="C38" s="4" t="inlineStr">
        <is>
          <t xml:space="preserve"> </t>
        </is>
      </c>
      <c r="D38" s="6" t="n">
        <v>3049</v>
      </c>
      <c r="E38" s="4" t="inlineStr">
        <is>
          <t xml:space="preserve"> </t>
        </is>
      </c>
      <c r="F38" s="6" t="n">
        <v>3029</v>
      </c>
    </row>
    <row r="39">
      <c r="A39" s="4" t="inlineStr">
        <is>
          <t>Share of Earnings/Dividends</t>
        </is>
      </c>
      <c r="B39" s="6" t="n">
        <v>6</v>
      </c>
      <c r="C39" s="5" t="n">
        <v>-24</v>
      </c>
      <c r="D39" s="6" t="n">
        <v>19</v>
      </c>
      <c r="E39" s="5" t="n">
        <v>-15</v>
      </c>
      <c r="F39" s="4" t="inlineStr">
        <is>
          <t xml:space="preserve"> </t>
        </is>
      </c>
    </row>
    <row r="40">
      <c r="A40" s="4" t="inlineStr">
        <is>
          <t>Operating Assets Segment | m.flats/TEN.M |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t>
        </is>
      </c>
      <c r="B42" s="10" t="n">
        <v>0.5</v>
      </c>
      <c r="C42" s="4" t="inlineStr">
        <is>
          <t xml:space="preserve"> </t>
        </is>
      </c>
      <c r="D42" s="10" t="n">
        <v>0.5</v>
      </c>
      <c r="E42" s="4" t="inlineStr">
        <is>
          <t xml:space="preserve"> </t>
        </is>
      </c>
      <c r="F42" s="10" t="n">
        <v>0.5</v>
      </c>
    </row>
    <row r="43">
      <c r="A43" s="4" t="inlineStr">
        <is>
          <t>Equity Method Investments</t>
        </is>
      </c>
      <c r="B43" s="6" t="n">
        <v>0</v>
      </c>
      <c r="C43" s="4" t="inlineStr">
        <is>
          <t xml:space="preserve"> </t>
        </is>
      </c>
      <c r="D43" s="6" t="n">
        <v>0</v>
      </c>
      <c r="E43" s="4" t="inlineStr">
        <is>
          <t xml:space="preserve"> </t>
        </is>
      </c>
      <c r="F43" s="6" t="n">
        <v>0</v>
      </c>
    </row>
    <row r="44">
      <c r="A44" s="4" t="inlineStr">
        <is>
          <t>Share of Earnings/Dividends</t>
        </is>
      </c>
      <c r="B44" s="6" t="n">
        <v>1230</v>
      </c>
      <c r="C44" s="5" t="n">
        <v>1584</v>
      </c>
      <c r="D44" s="6" t="n">
        <v>449</v>
      </c>
      <c r="E44" s="5" t="n">
        <v>4569</v>
      </c>
      <c r="F44" s="4" t="inlineStr">
        <is>
          <t xml:space="preserve"> </t>
        </is>
      </c>
    </row>
    <row r="45">
      <c r="A45" s="4" t="inlineStr">
        <is>
          <t>MPC Segment | The Summit |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Interest</t>
        </is>
      </c>
      <c r="B47" s="10" t="n">
        <v>0.5</v>
      </c>
      <c r="C47" s="4" t="inlineStr">
        <is>
          <t xml:space="preserve"> </t>
        </is>
      </c>
      <c r="D47" s="10" t="n">
        <v>0.5</v>
      </c>
      <c r="E47" s="4" t="inlineStr">
        <is>
          <t xml:space="preserve"> </t>
        </is>
      </c>
      <c r="F47" s="10" t="n">
        <v>0.5</v>
      </c>
    </row>
    <row r="48">
      <c r="A48" s="4" t="inlineStr">
        <is>
          <t>Equity Method Investments</t>
        </is>
      </c>
      <c r="B48" s="6" t="n">
        <v>47670</v>
      </c>
      <c r="C48" s="4" t="inlineStr">
        <is>
          <t xml:space="preserve"> </t>
        </is>
      </c>
      <c r="D48" s="6" t="n">
        <v>47670</v>
      </c>
      <c r="E48" s="4" t="inlineStr">
        <is>
          <t xml:space="preserve"> </t>
        </is>
      </c>
      <c r="F48" s="6" t="n">
        <v>49368</v>
      </c>
    </row>
    <row r="49">
      <c r="A49" s="4" t="inlineStr">
        <is>
          <t>Share of Earnings/Dividends</t>
        </is>
      </c>
      <c r="B49" s="6" t="n">
        <v>3117</v>
      </c>
      <c r="C49" s="5" t="n">
        <v>-3270</v>
      </c>
      <c r="D49" s="6" t="n">
        <v>7747</v>
      </c>
      <c r="E49" s="5" t="n">
        <v>2352</v>
      </c>
      <c r="F49" s="4" t="inlineStr">
        <is>
          <t xml:space="preserve"> </t>
        </is>
      </c>
    </row>
    <row r="50">
      <c r="A50" s="4" t="inlineStr">
        <is>
          <t>MPC Segment | Floreo | 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Interest</t>
        </is>
      </c>
      <c r="B52" s="10" t="n">
        <v>0.5</v>
      </c>
      <c r="C52" s="4" t="inlineStr">
        <is>
          <t xml:space="preserve"> </t>
        </is>
      </c>
      <c r="D52" s="10" t="n">
        <v>0.5</v>
      </c>
      <c r="E52" s="4" t="inlineStr">
        <is>
          <t xml:space="preserve"> </t>
        </is>
      </c>
      <c r="F52" s="10" t="n">
        <v>0.5</v>
      </c>
    </row>
    <row r="53">
      <c r="A53" s="4" t="inlineStr">
        <is>
          <t>Equity Method Investments</t>
        </is>
      </c>
      <c r="B53" s="6" t="n">
        <v>57000</v>
      </c>
      <c r="C53" s="4" t="inlineStr">
        <is>
          <t xml:space="preserve"> </t>
        </is>
      </c>
      <c r="D53" s="6" t="n">
        <v>57000</v>
      </c>
      <c r="E53" s="4" t="inlineStr">
        <is>
          <t xml:space="preserve"> </t>
        </is>
      </c>
      <c r="F53" s="6" t="n">
        <v>58001</v>
      </c>
    </row>
    <row r="54">
      <c r="A54" s="4" t="inlineStr">
        <is>
          <t>Share of Earnings/Dividends</t>
        </is>
      </c>
      <c r="B54" s="6" t="n">
        <v>-479</v>
      </c>
      <c r="C54" s="5" t="n">
        <v>-152</v>
      </c>
      <c r="D54" s="6" t="n">
        <v>-1001</v>
      </c>
      <c r="E54" s="5" t="n">
        <v>-224</v>
      </c>
      <c r="F54" s="4" t="inlineStr">
        <is>
          <t xml:space="preserve"> </t>
        </is>
      </c>
    </row>
    <row r="55">
      <c r="A55" s="4" t="inlineStr">
        <is>
          <t>Seaport Segment | The Lawn Club</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10" t="n">
        <v>0.5</v>
      </c>
      <c r="C57" s="4" t="inlineStr">
        <is>
          <t xml:space="preserve"> </t>
        </is>
      </c>
      <c r="D57" s="10" t="n">
        <v>0.5</v>
      </c>
      <c r="E57" s="4" t="inlineStr">
        <is>
          <t xml:space="preserve"> </t>
        </is>
      </c>
      <c r="F57" s="10" t="n">
        <v>0.5</v>
      </c>
    </row>
    <row r="58">
      <c r="A58" s="4" t="inlineStr">
        <is>
          <t>Seaport Segment | The Lawn Club |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vestments in and Advances to Affiliat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Method Investments</t>
        </is>
      </c>
      <c r="B60" s="6" t="n">
        <v>2553</v>
      </c>
      <c r="C60" s="4" t="inlineStr">
        <is>
          <t xml:space="preserve"> </t>
        </is>
      </c>
      <c r="D60" s="6" t="n">
        <v>2553</v>
      </c>
      <c r="E60" s="4" t="inlineStr">
        <is>
          <t xml:space="preserve"> </t>
        </is>
      </c>
      <c r="F60" s="6" t="n">
        <v>2553</v>
      </c>
    </row>
    <row r="61">
      <c r="A61" s="4" t="inlineStr">
        <is>
          <t>Share of Earnings/Dividends</t>
        </is>
      </c>
      <c r="B61" s="6" t="n">
        <v>0</v>
      </c>
      <c r="C61" s="5" t="n">
        <v>0</v>
      </c>
      <c r="D61" s="6" t="n">
        <v>0</v>
      </c>
      <c r="E61" s="5" t="n">
        <v>0</v>
      </c>
      <c r="F61" s="4" t="inlineStr">
        <is>
          <t xml:space="preserve"> </t>
        </is>
      </c>
    </row>
    <row r="62">
      <c r="A62" s="4" t="inlineStr">
        <is>
          <t>Seaport Segment | Ssäm Bar (Momofuku)</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vestments in and Advances to Affiliat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wnership Interest</t>
        </is>
      </c>
      <c r="B64" s="10" t="n">
        <v>0.5</v>
      </c>
      <c r="C64" s="4" t="inlineStr">
        <is>
          <t xml:space="preserve"> </t>
        </is>
      </c>
      <c r="D64" s="10" t="n">
        <v>0.5</v>
      </c>
      <c r="E64" s="4" t="inlineStr">
        <is>
          <t xml:space="preserve"> </t>
        </is>
      </c>
      <c r="F64" s="10" t="n">
        <v>0.5</v>
      </c>
    </row>
    <row r="65">
      <c r="A65" s="4" t="inlineStr">
        <is>
          <t>Seaport Segment | Ssäm Bar (Momofuku) | 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vestments in and Advances to Affiliat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 Method Investments</t>
        </is>
      </c>
      <c r="B67" s="6" t="n">
        <v>5478</v>
      </c>
      <c r="C67" s="4" t="inlineStr">
        <is>
          <t xml:space="preserve"> </t>
        </is>
      </c>
      <c r="D67" s="6" t="n">
        <v>5478</v>
      </c>
      <c r="E67" s="4" t="inlineStr">
        <is>
          <t xml:space="preserve"> </t>
        </is>
      </c>
      <c r="F67" s="6" t="n">
        <v>5551</v>
      </c>
    </row>
    <row r="68">
      <c r="A68" s="4" t="inlineStr">
        <is>
          <t>Share of Earnings/Dividends</t>
        </is>
      </c>
      <c r="B68" s="6" t="n">
        <v>-105</v>
      </c>
      <c r="C68" s="5" t="n">
        <v>-155</v>
      </c>
      <c r="D68" s="6" t="n">
        <v>-503</v>
      </c>
      <c r="E68" s="5" t="n">
        <v>-257</v>
      </c>
      <c r="F68" s="4" t="inlineStr">
        <is>
          <t xml:space="preserve"> </t>
        </is>
      </c>
    </row>
    <row r="69">
      <c r="A69" s="4" t="inlineStr">
        <is>
          <t>Seaport Segment | Tin Building by Jean-Georg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vestments in and Advances to Affiliat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wnership Interest</t>
        </is>
      </c>
      <c r="B71" s="10" t="n">
        <v>0.65</v>
      </c>
      <c r="C71" s="4" t="inlineStr">
        <is>
          <t xml:space="preserve"> </t>
        </is>
      </c>
      <c r="D71" s="10" t="n">
        <v>0.65</v>
      </c>
      <c r="E71" s="4" t="inlineStr">
        <is>
          <t xml:space="preserve"> </t>
        </is>
      </c>
      <c r="F71" s="10" t="n">
        <v>0.65</v>
      </c>
    </row>
    <row r="72">
      <c r="A72" s="4" t="inlineStr">
        <is>
          <t>Seaport Segment | Tin Building by Jean-Georges | 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vestments in and Advances to Affiliat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 Method Investments</t>
        </is>
      </c>
      <c r="B74" s="6" t="n">
        <v>12781</v>
      </c>
      <c r="C74" s="4" t="inlineStr">
        <is>
          <t xml:space="preserve"> </t>
        </is>
      </c>
      <c r="D74" s="6" t="n">
        <v>12781</v>
      </c>
      <c r="E74" s="4" t="inlineStr">
        <is>
          <t xml:space="preserve"> </t>
        </is>
      </c>
      <c r="F74" s="6" t="n">
        <v>6935</v>
      </c>
    </row>
    <row r="75">
      <c r="A75" s="4" t="inlineStr">
        <is>
          <t>Share of Earnings/Dividends</t>
        </is>
      </c>
      <c r="B75" s="6" t="n">
        <v>-10649</v>
      </c>
      <c r="C75" s="5" t="n">
        <v>-5590</v>
      </c>
      <c r="D75" s="6" t="n">
        <v>-20857</v>
      </c>
      <c r="E75" s="5" t="n">
        <v>-9199</v>
      </c>
      <c r="F75" s="4" t="inlineStr">
        <is>
          <t xml:space="preserve"> </t>
        </is>
      </c>
    </row>
    <row r="76">
      <c r="A76" s="4" t="inlineStr">
        <is>
          <t>Seaport Segment | Jean-Georges Restaurants |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vestments in and Advances to Affiliat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wnership Interest</t>
        </is>
      </c>
      <c r="B78" s="10" t="n">
        <v>0.25</v>
      </c>
      <c r="C78" s="4" t="inlineStr">
        <is>
          <t xml:space="preserve"> </t>
        </is>
      </c>
      <c r="D78" s="10" t="n">
        <v>0.25</v>
      </c>
      <c r="E78" s="4" t="inlineStr">
        <is>
          <t xml:space="preserve"> </t>
        </is>
      </c>
      <c r="F78" s="10" t="n">
        <v>0.25</v>
      </c>
    </row>
    <row r="79">
      <c r="A79" s="4" t="inlineStr">
        <is>
          <t>Equity Method Investments</t>
        </is>
      </c>
      <c r="B79" s="6" t="n">
        <v>45772</v>
      </c>
      <c r="C79" s="4" t="inlineStr">
        <is>
          <t xml:space="preserve"> </t>
        </is>
      </c>
      <c r="D79" s="6" t="n">
        <v>45772</v>
      </c>
      <c r="E79" s="4" t="inlineStr">
        <is>
          <t xml:space="preserve"> </t>
        </is>
      </c>
      <c r="F79" s="6" t="n">
        <v>45626</v>
      </c>
    </row>
    <row r="80">
      <c r="A80" s="4" t="inlineStr">
        <is>
          <t>Other equity investments</t>
        </is>
      </c>
      <c r="B80" s="5" t="n">
        <v>10000</v>
      </c>
      <c r="C80" s="4" t="inlineStr">
        <is>
          <t xml:space="preserve"> </t>
        </is>
      </c>
      <c r="D80" s="5" t="n">
        <v>10000</v>
      </c>
      <c r="E80" s="4" t="inlineStr">
        <is>
          <t xml:space="preserve"> </t>
        </is>
      </c>
      <c r="F80" s="4" t="inlineStr">
        <is>
          <t xml:space="preserve"> </t>
        </is>
      </c>
    </row>
    <row r="81">
      <c r="A81" s="4" t="inlineStr">
        <is>
          <t>Share of Earnings/Dividends</t>
        </is>
      </c>
      <c r="B81" s="6" t="n">
        <v>-142</v>
      </c>
      <c r="C81" s="5" t="n">
        <v>506</v>
      </c>
      <c r="D81" s="6" t="n">
        <v>-356</v>
      </c>
      <c r="E81" s="5" t="n">
        <v>506</v>
      </c>
      <c r="F81" s="4" t="inlineStr">
        <is>
          <t xml:space="preserve"> </t>
        </is>
      </c>
    </row>
    <row r="82">
      <c r="A82" s="4" t="inlineStr">
        <is>
          <t>Strategic Developments Segment | HHMK Development | Equity Method Inve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nvestments in and Advances to Affiliat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wnership Interest</t>
        </is>
      </c>
      <c r="B84" s="10" t="n">
        <v>0.5</v>
      </c>
      <c r="C84" s="4" t="inlineStr">
        <is>
          <t xml:space="preserve"> </t>
        </is>
      </c>
      <c r="D84" s="10" t="n">
        <v>0.5</v>
      </c>
      <c r="E84" s="4" t="inlineStr">
        <is>
          <t xml:space="preserve"> </t>
        </is>
      </c>
      <c r="F84" s="10" t="n">
        <v>0.5</v>
      </c>
    </row>
    <row r="85">
      <c r="A85" s="4" t="inlineStr">
        <is>
          <t>Equity Method Investments</t>
        </is>
      </c>
      <c r="B85" s="6" t="n">
        <v>10</v>
      </c>
      <c r="C85" s="4" t="inlineStr">
        <is>
          <t xml:space="preserve"> </t>
        </is>
      </c>
      <c r="D85" s="6" t="n">
        <v>10</v>
      </c>
      <c r="E85" s="4" t="inlineStr">
        <is>
          <t xml:space="preserve"> </t>
        </is>
      </c>
      <c r="F85" s="6" t="n">
        <v>10</v>
      </c>
    </row>
    <row r="86">
      <c r="A86" s="4" t="inlineStr">
        <is>
          <t>Share of Earnings/Dividends</t>
        </is>
      </c>
      <c r="B86" s="6" t="n">
        <v>0</v>
      </c>
      <c r="C86" s="5" t="n">
        <v>0</v>
      </c>
      <c r="D86" s="6" t="n">
        <v>0</v>
      </c>
      <c r="E86" s="5" t="n">
        <v>0</v>
      </c>
      <c r="F86" s="4" t="inlineStr">
        <is>
          <t xml:space="preserve"> </t>
        </is>
      </c>
    </row>
    <row r="87">
      <c r="A87" s="4" t="inlineStr">
        <is>
          <t>Strategic Developments Segment | KR Holdings | Equity Method Invest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nvestments in and Advances to Affiliat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wnership Interest</t>
        </is>
      </c>
      <c r="B89" s="10" t="n">
        <v>0.5</v>
      </c>
      <c r="C89" s="4" t="inlineStr">
        <is>
          <t xml:space="preserve"> </t>
        </is>
      </c>
      <c r="D89" s="10" t="n">
        <v>0.5</v>
      </c>
      <c r="E89" s="4" t="inlineStr">
        <is>
          <t xml:space="preserve"> </t>
        </is>
      </c>
      <c r="F89" s="10" t="n">
        <v>0.5</v>
      </c>
    </row>
    <row r="90">
      <c r="A90" s="4" t="inlineStr">
        <is>
          <t>Equity Method Investments</t>
        </is>
      </c>
      <c r="B90" s="6" t="n">
        <v>485</v>
      </c>
      <c r="C90" s="4" t="inlineStr">
        <is>
          <t xml:space="preserve"> </t>
        </is>
      </c>
      <c r="D90" s="6" t="n">
        <v>485</v>
      </c>
      <c r="E90" s="4" t="inlineStr">
        <is>
          <t xml:space="preserve"> </t>
        </is>
      </c>
      <c r="F90" s="6" t="n">
        <v>485</v>
      </c>
    </row>
    <row r="91">
      <c r="A91" s="4" t="inlineStr">
        <is>
          <t>Share of Earnings/Dividends</t>
        </is>
      </c>
      <c r="B91" s="6" t="n">
        <v>0</v>
      </c>
      <c r="C91" s="5" t="n">
        <v>0</v>
      </c>
      <c r="D91" s="6" t="n">
        <v>0</v>
      </c>
      <c r="E91" s="5" t="n">
        <v>814</v>
      </c>
      <c r="F91" s="4" t="inlineStr">
        <is>
          <t xml:space="preserve"> </t>
        </is>
      </c>
    </row>
    <row r="92">
      <c r="A92" s="4" t="inlineStr">
        <is>
          <t>Strategic Developments Segment | West End Alexandria | Equity Method Invest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nvestments in and Advances to Affiliat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wnership Interest</t>
        </is>
      </c>
      <c r="B94" s="10" t="n">
        <v>0.58</v>
      </c>
      <c r="C94" s="4" t="inlineStr">
        <is>
          <t xml:space="preserve"> </t>
        </is>
      </c>
      <c r="D94" s="10" t="n">
        <v>0.58</v>
      </c>
      <c r="E94" s="4" t="inlineStr">
        <is>
          <t xml:space="preserve"> </t>
        </is>
      </c>
      <c r="F94" s="10" t="n">
        <v>0.58</v>
      </c>
    </row>
    <row r="95">
      <c r="A95" s="4" t="inlineStr">
        <is>
          <t>Equity Method Investments</t>
        </is>
      </c>
      <c r="B95" s="6" t="n">
        <v>56653</v>
      </c>
      <c r="C95" s="4" t="inlineStr">
        <is>
          <t xml:space="preserve"> </t>
        </is>
      </c>
      <c r="D95" s="6" t="n">
        <v>56653</v>
      </c>
      <c r="E95" s="4" t="inlineStr">
        <is>
          <t xml:space="preserve"> </t>
        </is>
      </c>
      <c r="F95" s="6" t="n">
        <v>56617</v>
      </c>
    </row>
    <row r="96">
      <c r="A96" s="4" t="inlineStr">
        <is>
          <t>Share of Earnings/Dividends</t>
        </is>
      </c>
      <c r="B96" s="6" t="n">
        <v>30</v>
      </c>
      <c r="C96" s="6" t="n">
        <v>-22</v>
      </c>
      <c r="D96" s="6" t="n">
        <v>35</v>
      </c>
      <c r="E96" s="6" t="n">
        <v>62</v>
      </c>
      <c r="F9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34" customWidth="1" min="5" max="5"/>
    <col width="24" customWidth="1" min="6" max="6"/>
    <col width="24" customWidth="1" min="7" max="7"/>
    <col width="22" customWidth="1" min="8" max="8"/>
    <col width="22" customWidth="1" min="9" max="9"/>
  </cols>
  <sheetData>
    <row r="1">
      <c r="A1" s="1" t="inlineStr">
        <is>
          <t>Acquisitions and Dispositions - Acquisitions Narrative (Details) $ in Thousands</t>
        </is>
      </c>
      <c r="C1" s="2" t="inlineStr">
        <is>
          <t>1 Months Ended</t>
        </is>
      </c>
      <c r="G1" s="2" t="inlineStr">
        <is>
          <t>3 Months Ended</t>
        </is>
      </c>
      <c r="H1" s="2" t="inlineStr">
        <is>
          <t>6 Months Ended</t>
        </is>
      </c>
      <c r="I1" s="2" t="inlineStr">
        <is>
          <t>12 Months Ended</t>
        </is>
      </c>
    </row>
    <row r="2">
      <c r="B2" s="2" t="inlineStr">
        <is>
          <t>May 04, 2023 USD ($) a</t>
        </is>
      </c>
      <c r="C2" s="2" t="inlineStr">
        <is>
          <t>Aug. 31, 2022 USD ($)</t>
        </is>
      </c>
      <c r="D2" s="2" t="inlineStr">
        <is>
          <t>Jun. 30, 2022 USD ($)</t>
        </is>
      </c>
      <c r="E2" s="2" t="inlineStr">
        <is>
          <t>Mar. 31, 2022 USD ($) hospitality</t>
        </is>
      </c>
      <c r="F2" s="2" t="inlineStr">
        <is>
          <t>Oct. 31, 2021 USD ($) a</t>
        </is>
      </c>
      <c r="G2" s="2" t="inlineStr">
        <is>
          <t>Dec. 31, 2021 USD ($) a</t>
        </is>
      </c>
      <c r="H2" s="2" t="inlineStr">
        <is>
          <t>Jun. 30, 2023 USD ($)</t>
        </is>
      </c>
      <c r="I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769415</v>
      </c>
      <c r="I4" s="6" t="n">
        <v>9603463</v>
      </c>
    </row>
    <row r="5">
      <c r="A5" s="4" t="inlineStr">
        <is>
          <t>Accounts payable and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67563</v>
      </c>
      <c r="I5" s="5" t="n">
        <v>944511</v>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5828</v>
      </c>
      <c r="I6" s="6" t="n">
        <v>65613</v>
      </c>
    </row>
    <row r="7">
      <c r="A7" s="4" t="inlineStr">
        <is>
          <t>Phoenix, Arizona | Floreo Development Holding Compan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ea of land | a</t>
        </is>
      </c>
      <c r="B9" s="4" t="inlineStr">
        <is>
          <t xml:space="preserve"> </t>
        </is>
      </c>
      <c r="C9" s="4" t="inlineStr">
        <is>
          <t xml:space="preserve"> </t>
        </is>
      </c>
      <c r="D9" s="4" t="inlineStr">
        <is>
          <t xml:space="preserve"> </t>
        </is>
      </c>
      <c r="E9" s="4" t="inlineStr">
        <is>
          <t xml:space="preserve"> </t>
        </is>
      </c>
      <c r="F9" s="4" t="inlineStr">
        <is>
          <t xml:space="preserve"> </t>
        </is>
      </c>
      <c r="G9" s="5" t="n">
        <v>3029</v>
      </c>
      <c r="H9" s="4" t="inlineStr">
        <is>
          <t xml:space="preserve"> </t>
        </is>
      </c>
      <c r="I9" s="4" t="inlineStr">
        <is>
          <t xml:space="preserve"> </t>
        </is>
      </c>
    </row>
    <row r="10">
      <c r="A10" s="4" t="inlineStr">
        <is>
          <t>Jean-Georges Restau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interest</t>
        </is>
      </c>
      <c r="B12" s="4" t="inlineStr">
        <is>
          <t xml:space="preserve"> </t>
        </is>
      </c>
      <c r="C12" s="4" t="inlineStr">
        <is>
          <t xml:space="preserve"> </t>
        </is>
      </c>
      <c r="D12" s="4" t="inlineStr">
        <is>
          <t xml:space="preserve"> </t>
        </is>
      </c>
      <c r="E12" s="10" t="n">
        <v>0.25</v>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4" t="inlineStr">
        <is>
          <t xml:space="preserve"> </t>
        </is>
      </c>
      <c r="D13" s="4" t="inlineStr">
        <is>
          <t xml:space="preserve"> </t>
        </is>
      </c>
      <c r="E13" s="6" t="n">
        <v>45000</v>
      </c>
      <c r="F13" s="4" t="inlineStr">
        <is>
          <t xml:space="preserve"> </t>
        </is>
      </c>
      <c r="G13" s="4" t="inlineStr">
        <is>
          <t xml:space="preserve"> </t>
        </is>
      </c>
      <c r="H13" s="4" t="inlineStr">
        <is>
          <t xml:space="preserve"> </t>
        </is>
      </c>
      <c r="I13" s="4" t="inlineStr">
        <is>
          <t xml:space="preserve"> </t>
        </is>
      </c>
    </row>
    <row r="14">
      <c r="A14" s="4" t="inlineStr">
        <is>
          <t>Purchase price</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row>
    <row r="15">
      <c r="A15" s="4" t="inlineStr">
        <is>
          <t>Additional interests acquired</t>
        </is>
      </c>
      <c r="B15" s="4" t="inlineStr">
        <is>
          <t xml:space="preserve"> </t>
        </is>
      </c>
      <c r="C15" s="4" t="inlineStr">
        <is>
          <t xml:space="preserve"> </t>
        </is>
      </c>
      <c r="D15" s="4" t="inlineStr">
        <is>
          <t xml:space="preserve"> </t>
        </is>
      </c>
      <c r="E15" s="10" t="n">
        <v>0.2</v>
      </c>
      <c r="F15" s="4" t="inlineStr">
        <is>
          <t xml:space="preserve"> </t>
        </is>
      </c>
      <c r="G15" s="4" t="inlineStr">
        <is>
          <t xml:space="preserve"> </t>
        </is>
      </c>
      <c r="H15" s="4" t="inlineStr">
        <is>
          <t xml:space="preserve"> </t>
        </is>
      </c>
      <c r="I15" s="4" t="inlineStr">
        <is>
          <t xml:space="preserve"> </t>
        </is>
      </c>
    </row>
    <row r="16">
      <c r="A16" s="4" t="inlineStr">
        <is>
          <t>Number of hospitality | hospitality</t>
        </is>
      </c>
      <c r="B16" s="4" t="inlineStr">
        <is>
          <t xml:space="preserve"> </t>
        </is>
      </c>
      <c r="C16" s="4" t="inlineStr">
        <is>
          <t xml:space="preserve"> </t>
        </is>
      </c>
      <c r="D16" s="4" t="inlineStr">
        <is>
          <t xml:space="preserve"> </t>
        </is>
      </c>
      <c r="E16" s="5" t="n">
        <v>40</v>
      </c>
      <c r="F16" s="4" t="inlineStr">
        <is>
          <t xml:space="preserve"> </t>
        </is>
      </c>
      <c r="G16" s="4" t="inlineStr">
        <is>
          <t xml:space="preserve"> </t>
        </is>
      </c>
      <c r="H16" s="4" t="inlineStr">
        <is>
          <t xml:space="preserve"> </t>
        </is>
      </c>
      <c r="I16" s="4" t="inlineStr">
        <is>
          <t xml:space="preserve"> </t>
        </is>
      </c>
    </row>
    <row r="17">
      <c r="A17" s="4" t="inlineStr">
        <is>
          <t>Teravali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6"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interests acquired</t>
        </is>
      </c>
      <c r="B20" s="4" t="inlineStr">
        <is>
          <t xml:space="preserve"> </t>
        </is>
      </c>
      <c r="C20" s="9" t="n">
        <v>0.02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re-acquire, interest, percentage</t>
        </is>
      </c>
      <c r="B21" s="4" t="inlineStr">
        <is>
          <t xml:space="preserve"> </t>
        </is>
      </c>
      <c r="C21" s="4" t="inlineStr">
        <is>
          <t xml:space="preserve"> </t>
        </is>
      </c>
      <c r="D21" s="4" t="inlineStr">
        <is>
          <t xml:space="preserve"> </t>
        </is>
      </c>
      <c r="E21" s="4" t="inlineStr">
        <is>
          <t xml:space="preserve"> </t>
        </is>
      </c>
      <c r="F21" s="10" t="n">
        <v>0.5</v>
      </c>
      <c r="G21" s="4" t="inlineStr">
        <is>
          <t xml:space="preserve"> </t>
        </is>
      </c>
      <c r="H21" s="4" t="inlineStr">
        <is>
          <t xml:space="preserve"> </t>
        </is>
      </c>
      <c r="I21" s="4" t="inlineStr">
        <is>
          <t xml:space="preserve"> </t>
        </is>
      </c>
    </row>
    <row r="22">
      <c r="A22" s="4" t="inlineStr">
        <is>
          <t>Percentage of minimum required capital contribution</t>
        </is>
      </c>
      <c r="B22" s="4" t="inlineStr">
        <is>
          <t xml:space="preserve"> </t>
        </is>
      </c>
      <c r="C22" s="4" t="inlineStr">
        <is>
          <t xml:space="preserve"> </t>
        </is>
      </c>
      <c r="D22" s="9" t="n">
        <v>0.0924</v>
      </c>
      <c r="E22" s="4" t="inlineStr">
        <is>
          <t xml:space="preserve"> </t>
        </is>
      </c>
      <c r="F22" s="4" t="inlineStr">
        <is>
          <t xml:space="preserve"> </t>
        </is>
      </c>
      <c r="G22" s="4" t="inlineStr">
        <is>
          <t xml:space="preserve"> </t>
        </is>
      </c>
      <c r="H22" s="10" t="n">
        <v>0.12</v>
      </c>
      <c r="I22" s="10" t="n">
        <v>0.12</v>
      </c>
    </row>
    <row r="23">
      <c r="A23" s="4" t="inlineStr">
        <is>
          <t>Minimum required capital contribution</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88</v>
      </c>
      <c r="I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41300</v>
      </c>
      <c r="I25" s="4" t="inlineStr">
        <is>
          <t xml:space="preserve"> </t>
        </is>
      </c>
    </row>
    <row r="26">
      <c r="A26" s="4" t="inlineStr">
        <is>
          <t>Accounts payable and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v>
      </c>
      <c r="I26" s="4" t="inlineStr">
        <is>
          <t xml:space="preserve"> </t>
        </is>
      </c>
    </row>
    <row r="27">
      <c r="A27" s="4"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5000</v>
      </c>
      <c r="I27" s="4" t="inlineStr">
        <is>
          <t xml:space="preserve"> </t>
        </is>
      </c>
    </row>
    <row r="28">
      <c r="A28" s="4" t="inlineStr">
        <is>
          <t>Teravalis Acquisition | Phoenix, Arizo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land | a</t>
        </is>
      </c>
      <c r="B30" s="4" t="inlineStr">
        <is>
          <t xml:space="preserve"> </t>
        </is>
      </c>
      <c r="C30" s="4" t="inlineStr">
        <is>
          <t xml:space="preserve"> </t>
        </is>
      </c>
      <c r="D30" s="4" t="inlineStr">
        <is>
          <t xml:space="preserve"> </t>
        </is>
      </c>
      <c r="E30" s="4" t="inlineStr">
        <is>
          <t xml:space="preserve"> </t>
        </is>
      </c>
      <c r="F30" s="5" t="n">
        <v>33810</v>
      </c>
      <c r="G30" s="4" t="inlineStr">
        <is>
          <t xml:space="preserve"> </t>
        </is>
      </c>
      <c r="H30" s="4" t="inlineStr">
        <is>
          <t xml:space="preserve"> </t>
        </is>
      </c>
      <c r="I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6" t="n">
        <v>541000</v>
      </c>
      <c r="G31" s="4" t="inlineStr">
        <is>
          <t xml:space="preserve"> </t>
        </is>
      </c>
      <c r="H31" s="4" t="inlineStr">
        <is>
          <t xml:space="preserve"> </t>
        </is>
      </c>
      <c r="I31" s="4" t="inlineStr">
        <is>
          <t xml:space="preserve"> </t>
        </is>
      </c>
    </row>
    <row r="32">
      <c r="A32" s="4" t="inlineStr">
        <is>
          <t>Floreo Development Holding Compan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interest</t>
        </is>
      </c>
      <c r="B34" s="4" t="inlineStr">
        <is>
          <t xml:space="preserve"> </t>
        </is>
      </c>
      <c r="C34" s="4" t="inlineStr">
        <is>
          <t xml:space="preserve"> </t>
        </is>
      </c>
      <c r="D34" s="4" t="inlineStr">
        <is>
          <t xml:space="preserve"> </t>
        </is>
      </c>
      <c r="E34" s="4" t="inlineStr">
        <is>
          <t xml:space="preserve"> </t>
        </is>
      </c>
      <c r="F34" s="4" t="inlineStr">
        <is>
          <t xml:space="preserve"> </t>
        </is>
      </c>
      <c r="G34" s="10" t="n">
        <v>0.5</v>
      </c>
      <c r="H34" s="4" t="inlineStr">
        <is>
          <t xml:space="preserve"> </t>
        </is>
      </c>
      <c r="I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6" t="n">
        <v>59000</v>
      </c>
      <c r="H35" s="4" t="inlineStr">
        <is>
          <t xml:space="preserve"> </t>
        </is>
      </c>
      <c r="I35" s="4" t="inlineStr">
        <is>
          <t xml:space="preserve"> </t>
        </is>
      </c>
    </row>
    <row r="36">
      <c r="A36" s="4" t="inlineStr">
        <is>
          <t>Floreo Development Holding Company, LLC | Phoenix, Arizo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rea of land | a</t>
        </is>
      </c>
      <c r="B38" s="4" t="inlineStr">
        <is>
          <t xml:space="preserve"> </t>
        </is>
      </c>
      <c r="C38" s="4" t="inlineStr">
        <is>
          <t xml:space="preserve"> </t>
        </is>
      </c>
      <c r="D38" s="4" t="inlineStr">
        <is>
          <t xml:space="preserve"> </t>
        </is>
      </c>
      <c r="E38" s="4" t="inlineStr">
        <is>
          <t xml:space="preserve"> </t>
        </is>
      </c>
      <c r="F38" s="4" t="inlineStr">
        <is>
          <t xml:space="preserve"> </t>
        </is>
      </c>
      <c r="G38" s="5" t="n">
        <v>3029</v>
      </c>
      <c r="H38" s="4" t="inlineStr">
        <is>
          <t xml:space="preserve"> </t>
        </is>
      </c>
      <c r="I38" s="4" t="inlineStr">
        <is>
          <t xml:space="preserve"> </t>
        </is>
      </c>
    </row>
    <row r="39">
      <c r="A39" s="4" t="inlineStr">
        <is>
          <t>Mill Village Center And Related Anchor Si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rea of land | a</t>
        </is>
      </c>
      <c r="B41" s="11" t="n">
        <v>8.69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real estate</t>
        </is>
      </c>
      <c r="B42" s="6" t="n">
        <v>5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0" customWidth="1" min="2" max="2"/>
    <col width="35" customWidth="1" min="3" max="3"/>
    <col width="24" customWidth="1" min="4" max="4"/>
    <col width="24" customWidth="1" min="5" max="5"/>
    <col width="24" customWidth="1" min="6" max="6"/>
    <col width="22" customWidth="1" min="7" max="7"/>
    <col width="22" customWidth="1" min="8" max="8"/>
  </cols>
  <sheetData>
    <row r="1">
      <c r="A1" s="1" t="inlineStr">
        <is>
          <t>Acquisitions and Dispositions - Dispositions Narrative (Details) - Disposal Group, Disposed of by Sale, Not Discontinued Operations $ in Millions</t>
        </is>
      </c>
      <c r="G1" s="2" t="inlineStr">
        <is>
          <t>1 Months Ended</t>
        </is>
      </c>
    </row>
    <row r="2">
      <c r="B2" s="2" t="inlineStr">
        <is>
          <t>Jul. 06, 2023 USD ($) storageFacility storageUnit</t>
        </is>
      </c>
      <c r="C2" s="2" t="inlineStr">
        <is>
          <t>Mar. 31, 2023 USD ($) a landParcel</t>
        </is>
      </c>
      <c r="D2" s="2" t="inlineStr">
        <is>
          <t>Dec. 30, 2022 USD ($) a</t>
        </is>
      </c>
      <c r="E2" s="2" t="inlineStr">
        <is>
          <t>Dec. 21, 2022 USD ($) a</t>
        </is>
      </c>
      <c r="F2" s="2" t="inlineStr">
        <is>
          <t>Jun. 16, 2022 USD ($) a</t>
        </is>
      </c>
      <c r="G2" s="2" t="inlineStr">
        <is>
          <t>Mar. 31, 2022 USD ($)</t>
        </is>
      </c>
      <c r="H2" s="2" t="inlineStr">
        <is>
          <t>Mar. 30, 2022 USD ($)</t>
        </is>
      </c>
    </row>
    <row r="3">
      <c r="A3" s="4" t="inlineStr">
        <is>
          <t>110 North Wack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idera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08.6</v>
      </c>
    </row>
    <row r="6">
      <c r="A6" s="4" t="inlineStr">
        <is>
          <t>Gain on disposal</t>
        </is>
      </c>
      <c r="B6" s="4" t="inlineStr">
        <is>
          <t xml:space="preserve"> </t>
        </is>
      </c>
      <c r="C6" s="4" t="inlineStr">
        <is>
          <t xml:space="preserve"> </t>
        </is>
      </c>
      <c r="D6" s="4" t="inlineStr">
        <is>
          <t xml:space="preserve"> </t>
        </is>
      </c>
      <c r="E6" s="4" t="inlineStr">
        <is>
          <t xml:space="preserve"> </t>
        </is>
      </c>
      <c r="F6" s="4" t="inlineStr">
        <is>
          <t xml:space="preserve"> </t>
        </is>
      </c>
      <c r="G6" s="6" t="n">
        <v>5</v>
      </c>
      <c r="H6" s="4" t="inlineStr">
        <is>
          <t xml:space="preserve"> </t>
        </is>
      </c>
    </row>
    <row r="7">
      <c r="A7" s="4" t="inlineStr">
        <is>
          <t>Honolulu, Hawa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and parcels sold | landParcel</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 (in sqft) | a</t>
        </is>
      </c>
      <c r="B10" s="4" t="inlineStr">
        <is>
          <t xml:space="preserve"> </t>
        </is>
      </c>
      <c r="C10" s="5" t="n">
        <v>119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received</t>
        </is>
      </c>
      <c r="B11" s="4" t="inlineStr">
        <is>
          <t xml:space="preserve"> </t>
        </is>
      </c>
      <c r="C11" s="8" t="n">
        <v>6.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disposal</t>
        </is>
      </c>
      <c r="B12" s="4" t="inlineStr">
        <is>
          <t xml:space="preserve"> </t>
        </is>
      </c>
      <c r="C12" s="8" t="n">
        <v>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e Woodlands, Texa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received</t>
        </is>
      </c>
      <c r="B15" s="8" t="n">
        <v>3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disposal</t>
        </is>
      </c>
      <c r="B16" s="8" t="n">
        <v>1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erating self storage facilities | storageFacility</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torage units | storageUnit</t>
        </is>
      </c>
      <c r="B18" s="5" t="n">
        <v>13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ekside Village Gre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real estate property (in sqft) | a</t>
        </is>
      </c>
      <c r="B21" s="4" t="inlineStr">
        <is>
          <t xml:space="preserve"> </t>
        </is>
      </c>
      <c r="C21" s="4" t="inlineStr">
        <is>
          <t xml:space="preserve"> </t>
        </is>
      </c>
      <c r="D21" s="5" t="n">
        <v>74670</v>
      </c>
      <c r="E21" s="4" t="inlineStr">
        <is>
          <t xml:space="preserve"> </t>
        </is>
      </c>
      <c r="F21" s="4" t="inlineStr">
        <is>
          <t xml:space="preserve"> </t>
        </is>
      </c>
      <c r="G21" s="4" t="inlineStr">
        <is>
          <t xml:space="preserve"> </t>
        </is>
      </c>
      <c r="H21" s="4" t="inlineStr">
        <is>
          <t xml:space="preserve"> </t>
        </is>
      </c>
    </row>
    <row r="22">
      <c r="A22" s="4" t="inlineStr">
        <is>
          <t>Consideration received</t>
        </is>
      </c>
      <c r="B22" s="4" t="inlineStr">
        <is>
          <t xml:space="preserve"> </t>
        </is>
      </c>
      <c r="C22" s="4" t="inlineStr">
        <is>
          <t xml:space="preserve"> </t>
        </is>
      </c>
      <c r="D22" s="8" t="n">
        <v>28.4</v>
      </c>
      <c r="E22" s="4" t="inlineStr">
        <is>
          <t xml:space="preserve"> </t>
        </is>
      </c>
      <c r="F22" s="4" t="inlineStr">
        <is>
          <t xml:space="preserve"> </t>
        </is>
      </c>
      <c r="G22" s="4" t="inlineStr">
        <is>
          <t xml:space="preserve"> </t>
        </is>
      </c>
      <c r="H22" s="4" t="inlineStr">
        <is>
          <t xml:space="preserve"> </t>
        </is>
      </c>
    </row>
    <row r="23">
      <c r="A23" s="4" t="inlineStr">
        <is>
          <t>Gain on disposal</t>
        </is>
      </c>
      <c r="B23" s="4" t="inlineStr">
        <is>
          <t xml:space="preserve"> </t>
        </is>
      </c>
      <c r="C23" s="4" t="inlineStr">
        <is>
          <t xml:space="preserve"> </t>
        </is>
      </c>
      <c r="D23" s="8" t="n">
        <v>13.4</v>
      </c>
      <c r="E23" s="4" t="inlineStr">
        <is>
          <t xml:space="preserve"> </t>
        </is>
      </c>
      <c r="F23" s="4" t="inlineStr">
        <is>
          <t xml:space="preserve"> </t>
        </is>
      </c>
      <c r="G23" s="4" t="inlineStr">
        <is>
          <t xml:space="preserve"> </t>
        </is>
      </c>
      <c r="H23" s="4" t="inlineStr">
        <is>
          <t xml:space="preserve"> </t>
        </is>
      </c>
    </row>
    <row r="24">
      <c r="A24" s="4" t="inlineStr">
        <is>
          <t>Lake Woodlands Cros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real estate property (in sqft) | a</t>
        </is>
      </c>
      <c r="B26" s="4" t="inlineStr">
        <is>
          <t xml:space="preserve"> </t>
        </is>
      </c>
      <c r="C26" s="4" t="inlineStr">
        <is>
          <t xml:space="preserve"> </t>
        </is>
      </c>
      <c r="D26" s="4" t="inlineStr">
        <is>
          <t xml:space="preserve"> </t>
        </is>
      </c>
      <c r="E26" s="5" t="n">
        <v>60261</v>
      </c>
      <c r="F26" s="4" t="inlineStr">
        <is>
          <t xml:space="preserve"> </t>
        </is>
      </c>
      <c r="G26" s="4" t="inlineStr">
        <is>
          <t xml:space="preserve"> </t>
        </is>
      </c>
      <c r="H26" s="4" t="inlineStr">
        <is>
          <t xml:space="preserve"> </t>
        </is>
      </c>
    </row>
    <row r="27">
      <c r="A27" s="4" t="inlineStr">
        <is>
          <t>Consideration received</t>
        </is>
      </c>
      <c r="B27" s="4" t="inlineStr">
        <is>
          <t xml:space="preserve"> </t>
        </is>
      </c>
      <c r="C27" s="4" t="inlineStr">
        <is>
          <t xml:space="preserve"> </t>
        </is>
      </c>
      <c r="D27" s="4" t="inlineStr">
        <is>
          <t xml:space="preserve"> </t>
        </is>
      </c>
      <c r="E27" s="8" t="n">
        <v>22.5</v>
      </c>
      <c r="F27" s="4" t="inlineStr">
        <is>
          <t xml:space="preserve"> </t>
        </is>
      </c>
      <c r="G27" s="4" t="inlineStr">
        <is>
          <t xml:space="preserve"> </t>
        </is>
      </c>
      <c r="H27" s="4" t="inlineStr">
        <is>
          <t xml:space="preserve"> </t>
        </is>
      </c>
    </row>
    <row r="28">
      <c r="A28" s="4" t="inlineStr">
        <is>
          <t>Gain on disposal</t>
        </is>
      </c>
      <c r="B28" s="4" t="inlineStr">
        <is>
          <t xml:space="preserve"> </t>
        </is>
      </c>
      <c r="C28" s="4" t="inlineStr">
        <is>
          <t xml:space="preserve"> </t>
        </is>
      </c>
      <c r="D28" s="4" t="inlineStr">
        <is>
          <t xml:space="preserve"> </t>
        </is>
      </c>
      <c r="E28" s="8" t="n">
        <v>12.2</v>
      </c>
      <c r="F28" s="4" t="inlineStr">
        <is>
          <t xml:space="preserve"> </t>
        </is>
      </c>
      <c r="G28" s="4" t="inlineStr">
        <is>
          <t xml:space="preserve"> </t>
        </is>
      </c>
      <c r="H28" s="4" t="inlineStr">
        <is>
          <t xml:space="preserve"> </t>
        </is>
      </c>
    </row>
    <row r="29">
      <c r="A29" s="4" t="inlineStr">
        <is>
          <t>Ground lease term</t>
        </is>
      </c>
      <c r="B29" s="4" t="inlineStr">
        <is>
          <t xml:space="preserve"> </t>
        </is>
      </c>
      <c r="C29" s="4" t="inlineStr">
        <is>
          <t xml:space="preserve"> </t>
        </is>
      </c>
      <c r="D29" s="4" t="inlineStr">
        <is>
          <t xml:space="preserve"> </t>
        </is>
      </c>
      <c r="E29" s="4" t="inlineStr">
        <is>
          <t>99 years</t>
        </is>
      </c>
      <c r="F29" s="4" t="inlineStr">
        <is>
          <t xml:space="preserve"> </t>
        </is>
      </c>
      <c r="G29" s="4" t="inlineStr">
        <is>
          <t xml:space="preserve"> </t>
        </is>
      </c>
      <c r="H29" s="4" t="inlineStr">
        <is>
          <t xml:space="preserve"> </t>
        </is>
      </c>
    </row>
    <row r="30">
      <c r="A30" s="4" t="inlineStr">
        <is>
          <t>Outlet Collection At Riverwal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real estate property (in sqft) | a</t>
        </is>
      </c>
      <c r="B32" s="4" t="inlineStr">
        <is>
          <t xml:space="preserve"> </t>
        </is>
      </c>
      <c r="C32" s="4" t="inlineStr">
        <is>
          <t xml:space="preserve"> </t>
        </is>
      </c>
      <c r="D32" s="4" t="inlineStr">
        <is>
          <t xml:space="preserve"> </t>
        </is>
      </c>
      <c r="E32" s="4" t="inlineStr">
        <is>
          <t xml:space="preserve"> </t>
        </is>
      </c>
      <c r="F32" s="5" t="n">
        <v>264080</v>
      </c>
      <c r="G32" s="4" t="inlineStr">
        <is>
          <t xml:space="preserve"> </t>
        </is>
      </c>
      <c r="H32" s="4" t="inlineStr">
        <is>
          <t xml:space="preserve"> </t>
        </is>
      </c>
    </row>
    <row r="33">
      <c r="A33" s="4" t="inlineStr">
        <is>
          <t>Consideration received</t>
        </is>
      </c>
      <c r="B33" s="4" t="inlineStr">
        <is>
          <t xml:space="preserve"> </t>
        </is>
      </c>
      <c r="C33" s="4" t="inlineStr">
        <is>
          <t xml:space="preserve"> </t>
        </is>
      </c>
      <c r="D33" s="4" t="inlineStr">
        <is>
          <t xml:space="preserve"> </t>
        </is>
      </c>
      <c r="E33" s="4" t="inlineStr">
        <is>
          <t xml:space="preserve"> </t>
        </is>
      </c>
      <c r="F33" s="6" t="n">
        <v>34</v>
      </c>
      <c r="G33" s="4" t="inlineStr">
        <is>
          <t xml:space="preserve"> </t>
        </is>
      </c>
      <c r="H33" s="4" t="inlineStr">
        <is>
          <t xml:space="preserve"> </t>
        </is>
      </c>
    </row>
    <row r="34">
      <c r="A34" s="4" t="inlineStr">
        <is>
          <t>Gain on disposal</t>
        </is>
      </c>
      <c r="B34" s="4" t="inlineStr">
        <is>
          <t xml:space="preserve"> </t>
        </is>
      </c>
      <c r="C34" s="4" t="inlineStr">
        <is>
          <t xml:space="preserve"> </t>
        </is>
      </c>
      <c r="D34" s="4" t="inlineStr">
        <is>
          <t xml:space="preserve"> </t>
        </is>
      </c>
      <c r="E34" s="4" t="inlineStr">
        <is>
          <t xml:space="preserve"> </t>
        </is>
      </c>
      <c r="F34" s="5" t="n">
        <v>4</v>
      </c>
      <c r="G34" s="4" t="inlineStr">
        <is>
          <t xml:space="preserve"> </t>
        </is>
      </c>
      <c r="H34" s="4" t="inlineStr">
        <is>
          <t xml:space="preserve"> </t>
        </is>
      </c>
    </row>
    <row r="35">
      <c r="A35" s="4" t="inlineStr">
        <is>
          <t>Transaction costs on sales of investments real estate</t>
        </is>
      </c>
      <c r="B35" s="4" t="inlineStr">
        <is>
          <t xml:space="preserve"> </t>
        </is>
      </c>
      <c r="C35" s="4" t="inlineStr">
        <is>
          <t xml:space="preserve"> </t>
        </is>
      </c>
      <c r="D35" s="4" t="inlineStr">
        <is>
          <t xml:space="preserve"> </t>
        </is>
      </c>
      <c r="E35" s="4" t="inlineStr">
        <is>
          <t xml:space="preserve"> </t>
        </is>
      </c>
      <c r="F35" s="8" t="n">
        <v>0.5</v>
      </c>
      <c r="G35" s="4" t="inlineStr">
        <is>
          <t xml:space="preserve"> </t>
        </is>
      </c>
      <c r="H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mpair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long-lived asset</t>
        </is>
      </c>
      <c r="B4" s="6" t="n">
        <v>0</v>
      </c>
      <c r="C4" s="6" t="n">
        <v>0</v>
      </c>
      <c r="D4" s="6" t="n">
        <v>0</v>
      </c>
      <c r="E4" s="6" t="n">
        <v>0</v>
      </c>
    </row>
    <row r="5">
      <c r="A5" s="4" t="inlineStr">
        <is>
          <t>Equity method investment,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Other Assets, Net) (Details) - USD ($) $ in Thousands</t>
        </is>
      </c>
      <c r="B1" s="2" t="inlineStr">
        <is>
          <t>Jun. 30, 2023</t>
        </is>
      </c>
      <c r="C1" s="2" t="inlineStr">
        <is>
          <t>Dec. 31, 2022</t>
        </is>
      </c>
    </row>
    <row r="2">
      <c r="A2" s="3" t="inlineStr">
        <is>
          <t>Other Assets and Liabilities [Line Items]</t>
        </is>
      </c>
      <c r="B2" s="4" t="inlineStr">
        <is>
          <t xml:space="preserve"> </t>
        </is>
      </c>
      <c r="C2" s="4" t="inlineStr">
        <is>
          <t xml:space="preserve"> </t>
        </is>
      </c>
    </row>
    <row r="3">
      <c r="A3" s="4" t="inlineStr">
        <is>
          <t>Special Improvement District receivable, net</t>
        </is>
      </c>
      <c r="B3" s="6" t="n">
        <v>62126</v>
      </c>
      <c r="C3" s="6" t="n">
        <v>64091</v>
      </c>
    </row>
    <row r="4">
      <c r="A4" s="4" t="inlineStr">
        <is>
          <t>Security, escrow, and other deposits</t>
        </is>
      </c>
      <c r="B4" s="5" t="n">
        <v>56647</v>
      </c>
      <c r="C4" s="5" t="n">
        <v>48578</v>
      </c>
    </row>
    <row r="5">
      <c r="A5" s="4" t="inlineStr">
        <is>
          <t>Interest rate derivative assets</t>
        </is>
      </c>
      <c r="B5" s="5" t="n">
        <v>25087</v>
      </c>
      <c r="C5" s="5" t="n">
        <v>30860</v>
      </c>
    </row>
    <row r="6">
      <c r="A6" s="4" t="inlineStr">
        <is>
          <t>Intangibles, net</t>
        </is>
      </c>
      <c r="B6" s="5" t="n">
        <v>23532</v>
      </c>
      <c r="C6" s="5" t="n">
        <v>25170</v>
      </c>
    </row>
    <row r="7">
      <c r="A7" s="4" t="inlineStr">
        <is>
          <t>Prepaid expenses</t>
        </is>
      </c>
      <c r="B7" s="5" t="n">
        <v>21406</v>
      </c>
      <c r="C7" s="5" t="n">
        <v>18806</v>
      </c>
    </row>
    <row r="8">
      <c r="A8" s="4" t="inlineStr">
        <is>
          <t>Other</t>
        </is>
      </c>
      <c r="B8" s="5" t="n">
        <v>13939</v>
      </c>
      <c r="C8" s="5" t="n">
        <v>12555</v>
      </c>
    </row>
    <row r="9">
      <c r="A9" s="4" t="inlineStr">
        <is>
          <t>Condominium inventory</t>
        </is>
      </c>
      <c r="B9" s="5" t="n">
        <v>11878</v>
      </c>
      <c r="C9" s="5" t="n">
        <v>22452</v>
      </c>
    </row>
    <row r="10">
      <c r="A10" s="4" t="inlineStr">
        <is>
          <t>Tenant incentives and other receivables, net</t>
        </is>
      </c>
      <c r="B10" s="5" t="n">
        <v>8474</v>
      </c>
      <c r="C10" s="5" t="n">
        <v>8252</v>
      </c>
    </row>
    <row r="11">
      <c r="A11" s="4" t="inlineStr">
        <is>
          <t>Net investment in lease receivable</t>
        </is>
      </c>
      <c r="B11" s="5" t="n">
        <v>2887</v>
      </c>
      <c r="C11" s="5" t="n">
        <v>2895</v>
      </c>
    </row>
    <row r="12">
      <c r="A12" s="4" t="inlineStr">
        <is>
          <t>TIF receivable, net</t>
        </is>
      </c>
      <c r="B12" s="5" t="n">
        <v>2479</v>
      </c>
      <c r="C12" s="5" t="n">
        <v>1893</v>
      </c>
    </row>
    <row r="13">
      <c r="A13" s="4" t="inlineStr">
        <is>
          <t>Notes receivable, net</t>
        </is>
      </c>
      <c r="B13" s="5" t="n">
        <v>1084</v>
      </c>
      <c r="C13" s="5" t="n">
        <v>3339</v>
      </c>
    </row>
    <row r="14">
      <c r="A14" s="4" t="inlineStr">
        <is>
          <t>Other assets, net</t>
        </is>
      </c>
      <c r="B14" s="5" t="n">
        <v>267115</v>
      </c>
      <c r="C14" s="5" t="n">
        <v>278587</v>
      </c>
    </row>
    <row r="15">
      <c r="A15" s="4" t="inlineStr">
        <is>
          <t>In-place leases, net</t>
        </is>
      </c>
      <c r="B15" s="4" t="inlineStr">
        <is>
          <t xml:space="preserve"> </t>
        </is>
      </c>
      <c r="C15" s="4" t="inlineStr">
        <is>
          <t xml:space="preserve"> </t>
        </is>
      </c>
    </row>
    <row r="16">
      <c r="A16" s="3" t="inlineStr">
        <is>
          <t>Other Assets and Liabilities [Line Items]</t>
        </is>
      </c>
      <c r="B16" s="4" t="inlineStr">
        <is>
          <t xml:space="preserve"> </t>
        </is>
      </c>
      <c r="C16" s="4" t="inlineStr">
        <is>
          <t xml:space="preserve"> </t>
        </is>
      </c>
    </row>
    <row r="17">
      <c r="A17" s="4" t="inlineStr">
        <is>
          <t>In-place leases, net</t>
        </is>
      </c>
      <c r="B17" s="6" t="n">
        <v>37576</v>
      </c>
      <c r="C17" s="6" t="n">
        <v>39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Accounts Payable and Other Liabilities) (Details) - USD ($) $ in Thousands</t>
        </is>
      </c>
      <c r="B1" s="2" t="inlineStr">
        <is>
          <t>Jun. 30, 2023</t>
        </is>
      </c>
      <c r="C1" s="2" t="inlineStr">
        <is>
          <t>Dec. 31, 2022</t>
        </is>
      </c>
    </row>
    <row r="2">
      <c r="A2" s="3" t="inlineStr">
        <is>
          <t>OTHER ASSETS AND LIABILITIES [Abstract]</t>
        </is>
      </c>
      <c r="B2" s="4" t="inlineStr">
        <is>
          <t xml:space="preserve"> </t>
        </is>
      </c>
      <c r="C2" s="4" t="inlineStr">
        <is>
          <t xml:space="preserve"> </t>
        </is>
      </c>
    </row>
    <row r="3">
      <c r="A3" s="4" t="inlineStr">
        <is>
          <t>Condominium deposit liabilities</t>
        </is>
      </c>
      <c r="B3" s="6" t="n">
        <v>470992</v>
      </c>
      <c r="C3" s="6" t="n">
        <v>390253</v>
      </c>
    </row>
    <row r="4">
      <c r="A4" s="4" t="inlineStr">
        <is>
          <t>Construction payables</t>
        </is>
      </c>
      <c r="B4" s="5" t="n">
        <v>242549</v>
      </c>
      <c r="C4" s="5" t="n">
        <v>260257</v>
      </c>
    </row>
    <row r="5">
      <c r="A5" s="4" t="inlineStr">
        <is>
          <t>Deferred income</t>
        </is>
      </c>
      <c r="B5" s="5" t="n">
        <v>80512</v>
      </c>
      <c r="C5" s="5" t="n">
        <v>85006</v>
      </c>
    </row>
    <row r="6">
      <c r="A6" s="4" t="inlineStr">
        <is>
          <t>Accrued interest</t>
        </is>
      </c>
      <c r="B6" s="5" t="n">
        <v>52331</v>
      </c>
      <c r="C6" s="5" t="n">
        <v>49156</v>
      </c>
    </row>
    <row r="7">
      <c r="A7" s="4" t="inlineStr">
        <is>
          <t>Accrued real estate taxes</t>
        </is>
      </c>
      <c r="B7" s="5" t="n">
        <v>32335</v>
      </c>
      <c r="C7" s="5" t="n">
        <v>37835</v>
      </c>
    </row>
    <row r="8">
      <c r="A8" s="4" t="inlineStr">
        <is>
          <t>Accounts payable and accrued expenses</t>
        </is>
      </c>
      <c r="B8" s="5" t="n">
        <v>27300</v>
      </c>
      <c r="C8" s="5" t="n">
        <v>36174</v>
      </c>
    </row>
    <row r="9">
      <c r="A9" s="4" t="inlineStr">
        <is>
          <t>Tenant and other deposits</t>
        </is>
      </c>
      <c r="B9" s="5" t="n">
        <v>26482</v>
      </c>
      <c r="C9" s="5" t="n">
        <v>26100</v>
      </c>
    </row>
    <row r="10">
      <c r="A10" s="4" t="inlineStr">
        <is>
          <t>Other</t>
        </is>
      </c>
      <c r="B10" s="5" t="n">
        <v>18205</v>
      </c>
      <c r="C10" s="5" t="n">
        <v>28856</v>
      </c>
    </row>
    <row r="11">
      <c r="A11" s="4" t="inlineStr">
        <is>
          <t>Accrued payroll and other employee liabilities</t>
        </is>
      </c>
      <c r="B11" s="5" t="n">
        <v>16857</v>
      </c>
      <c r="C11" s="5" t="n">
        <v>30874</v>
      </c>
    </row>
    <row r="12">
      <c r="A12" s="4" t="inlineStr">
        <is>
          <t>Accounts payable and other liabilities</t>
        </is>
      </c>
      <c r="B12" s="6" t="n">
        <v>967563</v>
      </c>
      <c r="C12" s="6" t="n">
        <v>944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9141</v>
      </c>
      <c r="D4" s="6" t="n">
        <v>21432</v>
      </c>
      <c r="E4" s="6" t="n">
        <v>-41768</v>
      </c>
      <c r="F4" s="6" t="n">
        <v>23603</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Interest rate caps and swaps</t>
        </is>
      </c>
      <c r="B6" s="4" t="inlineStr">
        <is>
          <t>[1]</t>
        </is>
      </c>
      <c r="C6" s="5" t="n">
        <v>2748</v>
      </c>
      <c r="D6" s="5" t="n">
        <v>8465</v>
      </c>
      <c r="E6" s="5" t="n">
        <v>-2582</v>
      </c>
      <c r="F6" s="5" t="n">
        <v>23542</v>
      </c>
    </row>
    <row r="7">
      <c r="A7" s="4" t="inlineStr">
        <is>
          <t>Reclassification of the Company's share of previously deferred derivative gains to net income</t>
        </is>
      </c>
      <c r="B7" s="4" t="inlineStr">
        <is>
          <t>[2]</t>
        </is>
      </c>
      <c r="C7" s="5" t="n">
        <v>0</v>
      </c>
      <c r="D7" s="5" t="n">
        <v>0</v>
      </c>
      <c r="E7" s="5" t="n">
        <v>0</v>
      </c>
      <c r="F7" s="5" t="n">
        <v>-6723</v>
      </c>
    </row>
    <row r="8">
      <c r="A8" s="4" t="inlineStr">
        <is>
          <t>Other comprehensive income (loss)</t>
        </is>
      </c>
      <c r="C8" s="5" t="n">
        <v>2748</v>
      </c>
      <c r="D8" s="5" t="n">
        <v>8465</v>
      </c>
      <c r="E8" s="5" t="n">
        <v>-2582</v>
      </c>
      <c r="F8" s="5" t="n">
        <v>16819</v>
      </c>
    </row>
    <row r="9">
      <c r="A9" s="4" t="inlineStr">
        <is>
          <t>Comprehensive income (loss)</t>
        </is>
      </c>
      <c r="C9" s="5" t="n">
        <v>-16393</v>
      </c>
      <c r="D9" s="5" t="n">
        <v>29897</v>
      </c>
      <c r="E9" s="5" t="n">
        <v>-44350</v>
      </c>
      <c r="F9" s="5" t="n">
        <v>40422</v>
      </c>
    </row>
    <row r="10">
      <c r="A10" s="4" t="inlineStr">
        <is>
          <t>Comprehensive (income) loss attributable to noncontrolling interests</t>
        </is>
      </c>
      <c r="C10" s="5" t="n">
        <v>-2</v>
      </c>
      <c r="D10" s="5" t="n">
        <v>132</v>
      </c>
      <c r="E10" s="5" t="n">
        <v>-120</v>
      </c>
      <c r="F10" s="5" t="n">
        <v>83</v>
      </c>
    </row>
    <row r="11">
      <c r="A11" s="4" t="inlineStr">
        <is>
          <t>Comprehensive income (loss) attributable to common stockholders</t>
        </is>
      </c>
      <c r="C11" s="6" t="n">
        <v>-16395</v>
      </c>
      <c r="D11" s="6" t="n">
        <v>30029</v>
      </c>
      <c r="E11" s="6" t="n">
        <v>-44470</v>
      </c>
      <c r="F11" s="6" t="n">
        <v>40505</v>
      </c>
    </row>
    <row r="12"/>
    <row r="13">
      <c r="A13" s="4" t="inlineStr">
        <is>
          <t>[1]Amounts are shown net of tax expense of $0.8 million for the three months ended June 30, 2023, tax benefit of $0.8 million for the six months ended June 30, 2023, and tax expense of $2.5 million for the three months ended June 30, 2022, and $7.0 million for the six months ended June 30, 2022.[2]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Summary of Mortgages, Notes and Loans Pay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amortized deferred financing costs</t>
        </is>
      </c>
      <c r="B3" s="6" t="n">
        <v>-50452</v>
      </c>
      <c r="C3" s="6" t="n">
        <v>-55005</v>
      </c>
    </row>
    <row r="4">
      <c r="A4" s="4" t="inlineStr">
        <is>
          <t>Mortgages, notes, and loans payable, net</t>
        </is>
      </c>
      <c r="B4" s="5" t="n">
        <v>4945746</v>
      </c>
      <c r="C4" s="5" t="n">
        <v>4747183</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rate debt</t>
        </is>
      </c>
      <c r="B7" s="5" t="n">
        <v>2050000</v>
      </c>
      <c r="C7" s="5" t="n">
        <v>2050000</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t>
        </is>
      </c>
      <c r="B10" s="5" t="n">
        <v>1495097</v>
      </c>
      <c r="C10" s="5" t="n">
        <v>1500841</v>
      </c>
    </row>
    <row r="11">
      <c r="A11" s="4" t="inlineStr">
        <is>
          <t>Variable-rate debt</t>
        </is>
      </c>
      <c r="B11" s="5" t="n">
        <v>1050080</v>
      </c>
      <c r="C11" s="5" t="n">
        <v>916570</v>
      </c>
    </row>
    <row r="12">
      <c r="A12" s="4" t="inlineStr">
        <is>
          <t>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rate debt</t>
        </is>
      </c>
      <c r="B14" s="5" t="n">
        <v>59021</v>
      </c>
      <c r="C14" s="5" t="n">
        <v>59777</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rate debt</t>
        </is>
      </c>
      <c r="B17" s="6" t="n">
        <v>342000</v>
      </c>
      <c r="C17" s="6" t="n">
        <v>2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ortgages, Notes and Loans Payable, Net (Narrative) (Details) $ in Thousands</t>
        </is>
      </c>
      <c r="B1" s="2" t="inlineStr">
        <is>
          <t>6 Months Ended</t>
        </is>
      </c>
      <c r="D1" s="2" t="inlineStr">
        <is>
          <t>12 Months Ended</t>
        </is>
      </c>
    </row>
    <row r="2">
      <c r="B2" s="2" t="inlineStr">
        <is>
          <t>Jun. 30, 2023 USD ($) debtInstrument</t>
        </is>
      </c>
      <c r="C2" s="2" t="inlineStr">
        <is>
          <t>Jun. 30, 2022 USD ($)</t>
        </is>
      </c>
      <c r="D2" s="2" t="inlineStr">
        <is>
          <t>Dec. 31, 2022 USD ($)</t>
        </is>
      </c>
      <c r="E2" s="2" t="inlineStr">
        <is>
          <t>Jul. 31, 2023 USD ($)</t>
        </is>
      </c>
      <c r="F2" s="2" t="inlineStr">
        <is>
          <t>Dec. 31, 2021 USD ($)</t>
        </is>
      </c>
      <c r="G2" s="2" t="inlineStr">
        <is>
          <t>Sep. 30,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 net</t>
        </is>
      </c>
      <c r="B4" s="6" t="n">
        <v>267115</v>
      </c>
      <c r="C4" s="4" t="inlineStr">
        <is>
          <t xml:space="preserve"> </t>
        </is>
      </c>
      <c r="D4" s="6" t="n">
        <v>278587</v>
      </c>
      <c r="E4" s="4" t="inlineStr">
        <is>
          <t xml:space="preserve"> </t>
        </is>
      </c>
      <c r="F4" s="4" t="inlineStr">
        <is>
          <t xml:space="preserve"> </t>
        </is>
      </c>
      <c r="G4" s="4" t="inlineStr">
        <is>
          <t xml:space="preserve"> </t>
        </is>
      </c>
      <c r="H4" s="4" t="inlineStr">
        <is>
          <t xml:space="preserve"> </t>
        </is>
      </c>
    </row>
    <row r="5">
      <c r="A5" s="4" t="inlineStr">
        <is>
          <t>Weighted-average Interest Rate</t>
        </is>
      </c>
      <c r="B5" s="9" t="n">
        <v>0.0673</v>
      </c>
      <c r="C5" s="4" t="inlineStr">
        <is>
          <t xml:space="preserve"> </t>
        </is>
      </c>
      <c r="D5" s="9" t="n">
        <v>0.0591</v>
      </c>
      <c r="E5" s="4" t="inlineStr">
        <is>
          <t xml:space="preserve"> </t>
        </is>
      </c>
      <c r="F5" s="4" t="inlineStr">
        <is>
          <t xml:space="preserve"> </t>
        </is>
      </c>
      <c r="G5" s="4" t="inlineStr">
        <is>
          <t xml:space="preserve"> </t>
        </is>
      </c>
      <c r="H5" s="4" t="inlineStr">
        <is>
          <t xml:space="preserve"> </t>
        </is>
      </c>
    </row>
    <row r="6">
      <c r="A6" s="4" t="inlineStr">
        <is>
          <t>Repayments</t>
        </is>
      </c>
      <c r="B6" s="6" t="n">
        <v>7341</v>
      </c>
      <c r="C6" s="6" t="n">
        <v>2926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ecial Improvement District bond transfers associated with land sales</t>
        </is>
      </c>
      <c r="B7" s="5" t="n">
        <v>0</v>
      </c>
      <c r="C7" s="6" t="n">
        <v>393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fundable deposit</t>
        </is>
      </c>
      <c r="B8" s="6" t="n">
        <v>2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 number of instruments held | debtInstrument</t>
        </is>
      </c>
      <c r="B9" s="5"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Bridgelan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6" t="n">
        <v>67000</v>
      </c>
      <c r="C12" s="4" t="inlineStr">
        <is>
          <t xml:space="preserve"> </t>
        </is>
      </c>
      <c r="D12" s="6" t="n">
        <v>475000</v>
      </c>
      <c r="E12" s="4" t="inlineStr">
        <is>
          <t xml:space="preserve"> </t>
        </is>
      </c>
      <c r="F12" s="4" t="inlineStr">
        <is>
          <t xml:space="preserve"> </t>
        </is>
      </c>
      <c r="G12" s="6" t="n">
        <v>275000</v>
      </c>
      <c r="H12" s="4" t="inlineStr">
        <is>
          <t xml:space="preserve"> </t>
        </is>
      </c>
    </row>
    <row r="13">
      <c r="A13" s="4" t="inlineStr">
        <is>
          <t>Outstanding borrowings</t>
        </is>
      </c>
      <c r="B13" s="6" t="n">
        <v>34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bt instruments</t>
        </is>
      </c>
      <c r="B14" s="9" t="n">
        <v>0.0736</v>
      </c>
      <c r="C14" s="4" t="inlineStr">
        <is>
          <t xml:space="preserve"> </t>
        </is>
      </c>
      <c r="D14" s="9" t="n">
        <v>0.066</v>
      </c>
      <c r="E14" s="4" t="inlineStr">
        <is>
          <t xml:space="preserve"> </t>
        </is>
      </c>
      <c r="F14" s="4" t="inlineStr">
        <is>
          <t xml:space="preserve"> </t>
        </is>
      </c>
      <c r="G14" s="4" t="inlineStr">
        <is>
          <t xml:space="preserve"> </t>
        </is>
      </c>
      <c r="H14" s="4" t="inlineStr">
        <is>
          <t xml:space="preserve"> </t>
        </is>
      </c>
    </row>
    <row r="15">
      <c r="A15" s="4" t="inlineStr">
        <is>
          <t>Secured Bridgeland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orrowings</t>
        </is>
      </c>
      <c r="B17" s="4" t="inlineStr">
        <is>
          <t xml:space="preserve"> </t>
        </is>
      </c>
      <c r="C17" s="4" t="inlineStr">
        <is>
          <t xml:space="preserve"> </t>
        </is>
      </c>
      <c r="D17" s="4" t="inlineStr">
        <is>
          <t xml:space="preserve"> </t>
        </is>
      </c>
      <c r="E17" s="6" t="n">
        <v>133000</v>
      </c>
      <c r="F17" s="4" t="inlineStr">
        <is>
          <t xml:space="preserve"> </t>
        </is>
      </c>
      <c r="G17" s="4" t="inlineStr">
        <is>
          <t xml:space="preserve"> </t>
        </is>
      </c>
      <c r="H17" s="4" t="inlineStr">
        <is>
          <t xml:space="preserve"> </t>
        </is>
      </c>
    </row>
    <row r="18">
      <c r="A18" s="4" t="inlineStr">
        <is>
          <t>Interest Rate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bt instruments</t>
        </is>
      </c>
      <c r="B20" s="9" t="n">
        <v>0.0528</v>
      </c>
      <c r="C20" s="4" t="inlineStr">
        <is>
          <t xml:space="preserve"> </t>
        </is>
      </c>
      <c r="D20" s="9" t="n">
        <v>0.0528</v>
      </c>
      <c r="E20" s="4" t="inlineStr">
        <is>
          <t xml:space="preserve"> </t>
        </is>
      </c>
      <c r="F20" s="4" t="inlineStr">
        <is>
          <t xml:space="preserve"> </t>
        </is>
      </c>
      <c r="G20" s="4" t="inlineStr">
        <is>
          <t xml:space="preserve"> </t>
        </is>
      </c>
      <c r="H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6" t="n">
        <v>2050000</v>
      </c>
      <c r="C23" s="4" t="inlineStr">
        <is>
          <t xml:space="preserve"> </t>
        </is>
      </c>
      <c r="D23" s="4" t="inlineStr">
        <is>
          <t xml:space="preserve"> </t>
        </is>
      </c>
      <c r="E23" s="4" t="inlineStr">
        <is>
          <t xml:space="preserve"> </t>
        </is>
      </c>
      <c r="F23" s="6" t="n">
        <v>2100000</v>
      </c>
      <c r="G23" s="4" t="inlineStr">
        <is>
          <t xml:space="preserve"> </t>
        </is>
      </c>
      <c r="H23" s="6" t="n">
        <v>2100000</v>
      </c>
    </row>
    <row r="24">
      <c r="A24" s="4" t="inlineStr">
        <is>
          <t>Mortg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average Interest Rate</t>
        </is>
      </c>
      <c r="B26" s="9" t="n">
        <v>0.0599</v>
      </c>
      <c r="C26" s="4" t="inlineStr">
        <is>
          <t xml:space="preserve"> </t>
        </is>
      </c>
      <c r="D26" s="9" t="n">
        <v>0.0551</v>
      </c>
      <c r="E26" s="4" t="inlineStr">
        <is>
          <t xml:space="preserve"> </t>
        </is>
      </c>
      <c r="F26" s="4" t="inlineStr">
        <is>
          <t xml:space="preserve"> </t>
        </is>
      </c>
      <c r="G26" s="4" t="inlineStr">
        <is>
          <t xml:space="preserve"> </t>
        </is>
      </c>
      <c r="H26" s="4" t="inlineStr">
        <is>
          <t xml:space="preserve"> </t>
        </is>
      </c>
    </row>
    <row r="27">
      <c r="A27" s="4" t="inlineStr">
        <is>
          <t>Outstanding borrowings</t>
        </is>
      </c>
      <c r="B27" s="6" t="n">
        <v>134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t>
        </is>
      </c>
      <c r="B28" s="5" t="n">
        <v>7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 undrawn lender commitment</t>
        </is>
      </c>
      <c r="B29" s="6" t="n">
        <v>1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rtgag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ange of Interest Rates</t>
        </is>
      </c>
      <c r="B32" s="9" t="n">
        <v>0.0313</v>
      </c>
      <c r="C32" s="4" t="inlineStr">
        <is>
          <t xml:space="preserve"> </t>
        </is>
      </c>
      <c r="D32" s="9" t="n">
        <v>0.0313</v>
      </c>
      <c r="E32" s="4" t="inlineStr">
        <is>
          <t xml:space="preserve"> </t>
        </is>
      </c>
      <c r="F32" s="4" t="inlineStr">
        <is>
          <t xml:space="preserve"> </t>
        </is>
      </c>
      <c r="G32" s="4" t="inlineStr">
        <is>
          <t xml:space="preserve"> </t>
        </is>
      </c>
      <c r="H32" s="4" t="inlineStr">
        <is>
          <t xml:space="preserve"> </t>
        </is>
      </c>
    </row>
    <row r="33">
      <c r="A33" s="4" t="inlineStr">
        <is>
          <t>Mortgag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ange of Interest Rates</t>
        </is>
      </c>
      <c r="B35" s="9" t="n">
        <v>0.1369</v>
      </c>
      <c r="C35" s="4" t="inlineStr">
        <is>
          <t xml:space="preserve"> </t>
        </is>
      </c>
      <c r="D35" s="9" t="n">
        <v>0.0939</v>
      </c>
      <c r="E35" s="4" t="inlineStr">
        <is>
          <t xml:space="preserve"> </t>
        </is>
      </c>
      <c r="F35" s="4" t="inlineStr">
        <is>
          <t xml:space="preserve"> </t>
        </is>
      </c>
      <c r="G35" s="4" t="inlineStr">
        <is>
          <t xml:space="preserve"> </t>
        </is>
      </c>
      <c r="H35" s="4" t="inlineStr">
        <is>
          <t xml:space="preserve"> </t>
        </is>
      </c>
    </row>
    <row r="36">
      <c r="A36" s="4" t="inlineStr">
        <is>
          <t>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ecial Improvement District bond transfers associated with land sal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ecial improvement district bond issued</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nds | Minimum | MPC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ange of Interest Rates</t>
        </is>
      </c>
      <c r="B42" s="9" t="n">
        <v>0.04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nds | Maximum | MPC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ange of Interest Rates</t>
        </is>
      </c>
      <c r="B45" s="9" t="n">
        <v>0.06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 Pledged as Collateral with Rig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assets, net</t>
        </is>
      </c>
      <c r="B48" s="6" t="n">
        <v>4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Schedule of Senior Unsecured Note) (Details) - Senior Notes - USD ($) $ in Thousands</t>
        </is>
      </c>
      <c r="B1" s="2" t="inlineStr">
        <is>
          <t>Jun. 30, 2023</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050000</v>
      </c>
      <c r="C3" s="6" t="n">
        <v>2100000</v>
      </c>
      <c r="D3" s="6" t="n">
        <v>2100000</v>
      </c>
    </row>
    <row r="4">
      <c r="A4" s="4" t="inlineStr">
        <is>
          <t>Unsecured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750000</v>
      </c>
      <c r="C6" s="4" t="inlineStr">
        <is>
          <t xml:space="preserve"> </t>
        </is>
      </c>
      <c r="D6" s="4" t="inlineStr">
        <is>
          <t xml:space="preserve"> </t>
        </is>
      </c>
    </row>
    <row r="7">
      <c r="A7" s="4" t="inlineStr">
        <is>
          <t>Interest Rate</t>
        </is>
      </c>
      <c r="B7" s="12" t="n">
        <v>0.05375</v>
      </c>
      <c r="C7" s="4" t="inlineStr">
        <is>
          <t xml:space="preserve"> </t>
        </is>
      </c>
      <c r="D7" s="4" t="inlineStr">
        <is>
          <t xml:space="preserve"> </t>
        </is>
      </c>
    </row>
    <row r="8">
      <c r="A8" s="4" t="inlineStr">
        <is>
          <t>Unsecured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6" t="n">
        <v>650000</v>
      </c>
      <c r="C10" s="4" t="inlineStr">
        <is>
          <t xml:space="preserve"> </t>
        </is>
      </c>
      <c r="D10" s="4" t="inlineStr">
        <is>
          <t xml:space="preserve"> </t>
        </is>
      </c>
    </row>
    <row r="11">
      <c r="A11" s="4" t="inlineStr">
        <is>
          <t>Interest Rate</t>
        </is>
      </c>
      <c r="B11" s="12" t="n">
        <v>0.04125</v>
      </c>
      <c r="C11" s="4" t="inlineStr">
        <is>
          <t xml:space="preserve"> </t>
        </is>
      </c>
      <c r="D11" s="4" t="inlineStr">
        <is>
          <t xml:space="preserve"> </t>
        </is>
      </c>
    </row>
    <row r="12">
      <c r="A12" s="4" t="inlineStr">
        <is>
          <t>Unsecured Senior Notes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650000</v>
      </c>
      <c r="C14" s="4" t="inlineStr">
        <is>
          <t xml:space="preserve"> </t>
        </is>
      </c>
      <c r="D14" s="4" t="inlineStr">
        <is>
          <t xml:space="preserve"> </t>
        </is>
      </c>
    </row>
    <row r="15">
      <c r="A15" s="4" t="inlineStr">
        <is>
          <t>Interest Rate</t>
        </is>
      </c>
      <c r="B15" s="12" t="n">
        <v>0.04375</v>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s, Notes and Loans Payable, Net (Schedule of Secured Mortgages Payable) (Detail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Weighted-average Interest Rate</t>
        </is>
      </c>
      <c r="B4" s="9" t="n">
        <v>0.0673</v>
      </c>
      <c r="C4" s="9" t="n">
        <v>0.0591</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6" t="n">
        <v>1495097</v>
      </c>
      <c r="C7" s="6" t="n">
        <v>1500841</v>
      </c>
    </row>
    <row r="8">
      <c r="A8" s="4" t="inlineStr">
        <is>
          <t>Variable rate</t>
        </is>
      </c>
      <c r="B8" s="5" t="n">
        <v>1050080</v>
      </c>
      <c r="C8" s="5" t="n">
        <v>916570</v>
      </c>
    </row>
    <row r="9">
      <c r="A9" s="4" t="inlineStr">
        <is>
          <t>Secured mortgages payable</t>
        </is>
      </c>
      <c r="B9" s="6" t="n">
        <v>2545177</v>
      </c>
      <c r="C9" s="6" t="n">
        <v>2417411</v>
      </c>
    </row>
    <row r="10">
      <c r="A10" s="4" t="inlineStr">
        <is>
          <t>Fixed interest, weighted average interest rate</t>
        </is>
      </c>
      <c r="B10" s="9" t="n">
        <v>0.0439</v>
      </c>
      <c r="C10" s="9" t="n">
        <v>0.0439</v>
      </c>
    </row>
    <row r="11">
      <c r="A11" s="4" t="inlineStr">
        <is>
          <t>Variable interest, weighted average interest rate</t>
        </is>
      </c>
      <c r="B11" s="9" t="n">
        <v>0.0827</v>
      </c>
      <c r="C11" s="9" t="n">
        <v>0.0736</v>
      </c>
    </row>
    <row r="12">
      <c r="A12" s="4" t="inlineStr">
        <is>
          <t>Weighted-average Interest Rate</t>
        </is>
      </c>
      <c r="B12" s="9" t="n">
        <v>0.0599</v>
      </c>
      <c r="C12" s="9" t="n">
        <v>0.0551</v>
      </c>
    </row>
    <row r="13">
      <c r="A13" s="4" t="inlineStr">
        <is>
          <t>Fixed interest, weighted-average years to maturity</t>
        </is>
      </c>
      <c r="B13" s="4" t="inlineStr">
        <is>
          <t>7 years 7 months 6 days</t>
        </is>
      </c>
      <c r="C13" s="4" t="inlineStr">
        <is>
          <t>8 years 1 month 6 days</t>
        </is>
      </c>
    </row>
    <row r="14">
      <c r="A14" s="4" t="inlineStr">
        <is>
          <t>Variable interest, weighted-average years to maturity</t>
        </is>
      </c>
      <c r="B14" s="10" t="n">
        <v>2.6</v>
      </c>
      <c r="C14" s="10" t="n">
        <v>3.2</v>
      </c>
    </row>
    <row r="15">
      <c r="A15" s="4" t="inlineStr">
        <is>
          <t>Weighted-average Years to Maturity</t>
        </is>
      </c>
      <c r="B15" s="4" t="inlineStr">
        <is>
          <t>5 years 6 months</t>
        </is>
      </c>
      <c r="C15" s="4" t="inlineStr">
        <is>
          <t>6 years 2 months 12 days</t>
        </is>
      </c>
    </row>
    <row r="16">
      <c r="A16" s="4" t="inlineStr">
        <is>
          <t>Mortgage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weighted-average interest rate</t>
        </is>
      </c>
      <c r="B18" s="9" t="n">
        <v>0.0313</v>
      </c>
      <c r="C18" s="9" t="n">
        <v>0.0313</v>
      </c>
    </row>
    <row r="19">
      <c r="A19" s="4" t="inlineStr">
        <is>
          <t>Variable weighted-average interest rate</t>
        </is>
      </c>
      <c r="B19" s="9" t="n">
        <v>0.0678</v>
      </c>
      <c r="C19" s="9" t="n">
        <v>0.0605</v>
      </c>
    </row>
    <row r="20">
      <c r="A20" s="4" t="inlineStr">
        <is>
          <t>Range of Interest Rates</t>
        </is>
      </c>
      <c r="B20" s="9" t="n">
        <v>0.0313</v>
      </c>
      <c r="C20" s="9" t="n">
        <v>0.0313</v>
      </c>
    </row>
    <row r="21">
      <c r="A21" s="4" t="inlineStr">
        <is>
          <t>Mortgag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weighted-average interest rate</t>
        </is>
      </c>
      <c r="B23" s="9" t="n">
        <v>0.0767</v>
      </c>
      <c r="C23" s="9" t="n">
        <v>0.0767</v>
      </c>
    </row>
    <row r="24">
      <c r="A24" s="4" t="inlineStr">
        <is>
          <t>Variable weighted-average interest rate</t>
        </is>
      </c>
      <c r="B24" s="9" t="n">
        <v>0.1369</v>
      </c>
      <c r="C24" s="9" t="n">
        <v>0.0939</v>
      </c>
    </row>
    <row r="25">
      <c r="A25" s="4" t="inlineStr">
        <is>
          <t>Range of Interest Rates</t>
        </is>
      </c>
      <c r="B25" s="9" t="n">
        <v>0.1369</v>
      </c>
      <c r="C25" s="9" t="n">
        <v>0.09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a Recurring Basis) (Details) - Interest Rate Swap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assets</t>
        </is>
      </c>
      <c r="B3" s="6" t="n">
        <v>25087</v>
      </c>
      <c r="C3" s="6" t="n">
        <v>3086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derivative assets</t>
        </is>
      </c>
      <c r="B9" s="5" t="n">
        <v>25087</v>
      </c>
      <c r="C9" s="5" t="n">
        <v>3086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derivative assets</t>
        </is>
      </c>
      <c r="B12" s="6" t="n">
        <v>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Assets and Liabilities Not Measured at Fair Value)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843152</v>
      </c>
      <c r="C3" s="6" t="n">
        <v>1098937</v>
      </c>
      <c r="D3" s="6" t="n">
        <v>922624</v>
      </c>
      <c r="E3" s="6" t="n">
        <v>1216637</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Allowance for accounts receivable</t>
        </is>
      </c>
      <c r="B5" s="5" t="n">
        <v>10300</v>
      </c>
      <c r="C5" s="5" t="n">
        <v>8900</v>
      </c>
      <c r="D5" s="4" t="inlineStr">
        <is>
          <t xml:space="preserve"> </t>
        </is>
      </c>
      <c r="E5" s="4" t="inlineStr">
        <is>
          <t xml:space="preserve"> </t>
        </is>
      </c>
    </row>
    <row r="6">
      <c r="A6" s="4" t="inlineStr">
        <is>
          <t>Level 1 | Carrying Amount</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Restricted cash</t>
        </is>
      </c>
      <c r="B8" s="5" t="n">
        <v>843152</v>
      </c>
      <c r="C8" s="5" t="n">
        <v>1098937</v>
      </c>
      <c r="D8" s="4" t="inlineStr">
        <is>
          <t xml:space="preserve"> </t>
        </is>
      </c>
      <c r="E8" s="4" t="inlineStr">
        <is>
          <t xml:space="preserve"> </t>
        </is>
      </c>
    </row>
    <row r="9">
      <c r="A9" s="4" t="inlineStr">
        <is>
          <t>Level 1 | Estimated Fair Valu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Restricted cash</t>
        </is>
      </c>
      <c r="B11" s="5" t="n">
        <v>843152</v>
      </c>
      <c r="C11" s="5" t="n">
        <v>1098937</v>
      </c>
      <c r="D11" s="4" t="inlineStr">
        <is>
          <t xml:space="preserve"> </t>
        </is>
      </c>
      <c r="E11" s="4" t="inlineStr">
        <is>
          <t xml:space="preserve"> </t>
        </is>
      </c>
    </row>
    <row r="12">
      <c r="A12" s="4" t="inlineStr">
        <is>
          <t>Level 3 | Carrying Amou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104394</v>
      </c>
      <c r="C14" s="5" t="n">
        <v>103437</v>
      </c>
      <c r="D14" s="4" t="inlineStr">
        <is>
          <t xml:space="preserve"> </t>
        </is>
      </c>
      <c r="E14" s="4" t="inlineStr">
        <is>
          <t xml:space="preserve"> </t>
        </is>
      </c>
    </row>
    <row r="15">
      <c r="A15" s="4" t="inlineStr">
        <is>
          <t>Notes receivable, net</t>
        </is>
      </c>
      <c r="B15" s="5" t="n">
        <v>1084</v>
      </c>
      <c r="C15" s="5" t="n">
        <v>3339</v>
      </c>
      <c r="D15" s="4" t="inlineStr">
        <is>
          <t xml:space="preserve"> </t>
        </is>
      </c>
      <c r="E15" s="4" t="inlineStr">
        <is>
          <t xml:space="preserve"> </t>
        </is>
      </c>
    </row>
    <row r="16">
      <c r="A16" s="4" t="inlineStr">
        <is>
          <t>Level 3 | Estimated Fair Value</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5" t="n">
        <v>104394</v>
      </c>
      <c r="C18" s="5" t="n">
        <v>103437</v>
      </c>
      <c r="D18" s="4" t="inlineStr">
        <is>
          <t xml:space="preserve"> </t>
        </is>
      </c>
      <c r="E18" s="4" t="inlineStr">
        <is>
          <t xml:space="preserve"> </t>
        </is>
      </c>
    </row>
    <row r="19">
      <c r="A19" s="4" t="inlineStr">
        <is>
          <t>Notes receivable, net</t>
        </is>
      </c>
      <c r="B19" s="5" t="n">
        <v>1084</v>
      </c>
      <c r="C19" s="5" t="n">
        <v>3339</v>
      </c>
      <c r="D19" s="4" t="inlineStr">
        <is>
          <t xml:space="preserve"> </t>
        </is>
      </c>
      <c r="E19" s="4" t="inlineStr">
        <is>
          <t xml:space="preserve"> </t>
        </is>
      </c>
    </row>
    <row r="20">
      <c r="A20" s="4" t="inlineStr">
        <is>
          <t>Level 2 | Carrying Amount</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Fixed-rate debt</t>
        </is>
      </c>
      <c r="B22" s="5" t="n">
        <v>3604118</v>
      </c>
      <c r="C22" s="5" t="n">
        <v>3610618</v>
      </c>
      <c r="D22" s="4" t="inlineStr">
        <is>
          <t xml:space="preserve"> </t>
        </is>
      </c>
      <c r="E22" s="4" t="inlineStr">
        <is>
          <t xml:space="preserve"> </t>
        </is>
      </c>
    </row>
    <row r="23">
      <c r="A23" s="4" t="inlineStr">
        <is>
          <t>Variable-rate debt</t>
        </is>
      </c>
      <c r="B23" s="5" t="n">
        <v>1392080</v>
      </c>
      <c r="C23" s="5" t="n">
        <v>1191570</v>
      </c>
      <c r="D23" s="4" t="inlineStr">
        <is>
          <t xml:space="preserve"> </t>
        </is>
      </c>
      <c r="E23" s="4" t="inlineStr">
        <is>
          <t xml:space="preserve"> </t>
        </is>
      </c>
    </row>
    <row r="24">
      <c r="A24" s="4" t="inlineStr">
        <is>
          <t>Level 2 | Estimated Fair Value</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Fixed-rate debt</t>
        </is>
      </c>
      <c r="B26" s="5" t="n">
        <v>3269252</v>
      </c>
      <c r="C26" s="5" t="n">
        <v>3298859</v>
      </c>
      <c r="D26" s="4" t="inlineStr">
        <is>
          <t xml:space="preserve"> </t>
        </is>
      </c>
      <c r="E26" s="4" t="inlineStr">
        <is>
          <t xml:space="preserve"> </t>
        </is>
      </c>
    </row>
    <row r="27">
      <c r="A27" s="4" t="inlineStr">
        <is>
          <t>Variable-rate debt</t>
        </is>
      </c>
      <c r="B27" s="6" t="n">
        <v>1392080</v>
      </c>
      <c r="C27" s="6" t="n">
        <v>1191570</v>
      </c>
      <c r="D27" s="4" t="inlineStr">
        <is>
          <t xml:space="preserve"> </t>
        </is>
      </c>
      <c r="E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rivative Instruments and Hedging Activities (Narrative) (Details) $ in Millions</t>
        </is>
      </c>
      <c r="B1" s="2" t="inlineStr">
        <is>
          <t>6 Months Ended</t>
        </is>
      </c>
      <c r="C1" s="2" t="inlineStr">
        <is>
          <t>12 Months Ended</t>
        </is>
      </c>
    </row>
    <row r="2">
      <c r="B2" s="2" t="inlineStr">
        <is>
          <t>Jun. 30, 2023 USD ($) derivative</t>
        </is>
      </c>
      <c r="C2" s="2" t="inlineStr">
        <is>
          <t>Dec. 31, 2022 derivative</t>
        </is>
      </c>
    </row>
    <row r="3">
      <c r="A3" s="3" t="inlineStr">
        <is>
          <t>Derivative [Line Items]</t>
        </is>
      </c>
      <c r="B3" s="4" t="inlineStr">
        <is>
          <t xml:space="preserve"> </t>
        </is>
      </c>
      <c r="C3" s="4" t="inlineStr">
        <is>
          <t xml:space="preserve"> </t>
        </is>
      </c>
    </row>
    <row r="4">
      <c r="A4" s="4" t="inlineStr">
        <is>
          <t>Interest rate swap agreements settled | derivative</t>
        </is>
      </c>
      <c r="B4" s="5" t="n">
        <v>0</v>
      </c>
      <c r="C4" s="5" t="n">
        <v>0</v>
      </c>
    </row>
    <row r="5">
      <c r="A5" s="4" t="inlineStr">
        <is>
          <t>Interest Rate Swap | Derivative instrument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n derivative expected amount to be reclassified</t>
        </is>
      </c>
      <c r="B7" s="8" t="n">
        <v>6.9</v>
      </c>
      <c r="C7" s="4" t="inlineStr">
        <is>
          <t xml:space="preserve"> </t>
        </is>
      </c>
    </row>
    <row r="8">
      <c r="A8" s="4" t="inlineStr">
        <is>
          <t>Credit Risk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fair value gross</t>
        </is>
      </c>
      <c r="B10" s="6" t="n">
        <v>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Summary of the Notional Amount and Fair Value of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derivative assets</t>
        </is>
      </c>
      <c r="B4" s="6" t="n">
        <v>25087</v>
      </c>
      <c r="C4" s="4" t="inlineStr">
        <is>
          <t xml:space="preserve"> </t>
        </is>
      </c>
      <c r="D4" s="6" t="n">
        <v>25087</v>
      </c>
      <c r="E4" s="4" t="inlineStr">
        <is>
          <t xml:space="preserve"> </t>
        </is>
      </c>
      <c r="F4" s="6" t="n">
        <v>30860</v>
      </c>
    </row>
    <row r="5">
      <c r="A5" s="4" t="inlineStr">
        <is>
          <t>Derivative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derivative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come</t>
        </is>
      </c>
      <c r="B7" s="5" t="n">
        <v>3300</v>
      </c>
      <c r="C7" s="6" t="n">
        <v>2800</v>
      </c>
      <c r="D7" s="5" t="n">
        <v>2100</v>
      </c>
      <c r="E7" s="6" t="n">
        <v>8200</v>
      </c>
      <c r="F7" s="4" t="inlineStr">
        <is>
          <t xml:space="preserve"> </t>
        </is>
      </c>
    </row>
    <row r="8">
      <c r="A8" s="4" t="inlineStr">
        <is>
          <t>Fixed Interest Rate 2.00%, Maturing September 2023 | Interest rate cap | Derivative instruments not designated as hedging instruments | Other asset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derivative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asset</t>
        </is>
      </c>
      <c r="B10" s="6" t="n">
        <v>285000</v>
      </c>
      <c r="C10" s="4" t="inlineStr">
        <is>
          <t xml:space="preserve"> </t>
        </is>
      </c>
      <c r="D10" s="6" t="n">
        <v>285000</v>
      </c>
      <c r="E10" s="4" t="inlineStr">
        <is>
          <t xml:space="preserve"> </t>
        </is>
      </c>
      <c r="F10" s="4" t="inlineStr">
        <is>
          <t xml:space="preserve"> </t>
        </is>
      </c>
    </row>
    <row r="11">
      <c r="A11" s="4" t="inlineStr">
        <is>
          <t>Derivative, fixed interest rate</t>
        </is>
      </c>
      <c r="B11" s="10" t="n">
        <v>0.02</v>
      </c>
      <c r="C11" s="4" t="inlineStr">
        <is>
          <t xml:space="preserve"> </t>
        </is>
      </c>
      <c r="D11" s="10" t="n">
        <v>0.02</v>
      </c>
      <c r="E11" s="4" t="inlineStr">
        <is>
          <t xml:space="preserve"> </t>
        </is>
      </c>
      <c r="F11" s="4" t="inlineStr">
        <is>
          <t xml:space="preserve"> </t>
        </is>
      </c>
    </row>
    <row r="12">
      <c r="A12" s="4" t="inlineStr">
        <is>
          <t>Total fair value derivative assets</t>
        </is>
      </c>
      <c r="B12" s="6" t="n">
        <v>1980</v>
      </c>
      <c r="C12" s="4" t="inlineStr">
        <is>
          <t xml:space="preserve"> </t>
        </is>
      </c>
      <c r="D12" s="6" t="n">
        <v>1980</v>
      </c>
      <c r="E12" s="4" t="inlineStr">
        <is>
          <t xml:space="preserve"> </t>
        </is>
      </c>
      <c r="F12" s="5" t="n">
        <v>5748</v>
      </c>
    </row>
    <row r="13">
      <c r="A13" s="4" t="inlineStr">
        <is>
          <t>Fixed Interest Rate 2.00%, Maturing September 2023 | Interest rate cap | Derivative instruments not designated as hedging instruments | Other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asset</t>
        </is>
      </c>
      <c r="B15" s="6" t="n">
        <v>83200</v>
      </c>
      <c r="C15" s="4" t="inlineStr">
        <is>
          <t xml:space="preserve"> </t>
        </is>
      </c>
      <c r="D15" s="6" t="n">
        <v>83200</v>
      </c>
      <c r="E15" s="4" t="inlineStr">
        <is>
          <t xml:space="preserve"> </t>
        </is>
      </c>
      <c r="F15" s="4" t="inlineStr">
        <is>
          <t xml:space="preserve"> </t>
        </is>
      </c>
    </row>
    <row r="16">
      <c r="A16" s="4" t="inlineStr">
        <is>
          <t>Derivative, fixed interest rate</t>
        </is>
      </c>
      <c r="B16" s="10" t="n">
        <v>0.02</v>
      </c>
      <c r="C16" s="4" t="inlineStr">
        <is>
          <t xml:space="preserve"> </t>
        </is>
      </c>
      <c r="D16" s="10" t="n">
        <v>0.02</v>
      </c>
      <c r="E16" s="4" t="inlineStr">
        <is>
          <t xml:space="preserve"> </t>
        </is>
      </c>
      <c r="F16" s="4" t="inlineStr">
        <is>
          <t xml:space="preserve"> </t>
        </is>
      </c>
    </row>
    <row r="17">
      <c r="A17" s="4" t="inlineStr">
        <is>
          <t>Total fair value derivative assets</t>
        </is>
      </c>
      <c r="B17" s="6" t="n">
        <v>578</v>
      </c>
      <c r="C17" s="4" t="inlineStr">
        <is>
          <t xml:space="preserve"> </t>
        </is>
      </c>
      <c r="D17" s="6" t="n">
        <v>578</v>
      </c>
      <c r="E17" s="4" t="inlineStr">
        <is>
          <t xml:space="preserve"> </t>
        </is>
      </c>
      <c r="F17" s="5" t="n">
        <v>1677</v>
      </c>
    </row>
    <row r="18">
      <c r="A18" s="4" t="inlineStr">
        <is>
          <t>Fixed Interest Rate 2.50 Percent, Maturing September 2025, Notional 75Million | Interest rate cap | Derivative instruments not designated as hedging instruments | Other asset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f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asset</t>
        </is>
      </c>
      <c r="B20" s="6" t="n">
        <v>75000</v>
      </c>
      <c r="C20" s="4" t="inlineStr">
        <is>
          <t xml:space="preserve"> </t>
        </is>
      </c>
      <c r="D20" s="6" t="n">
        <v>75000</v>
      </c>
      <c r="E20" s="4" t="inlineStr">
        <is>
          <t xml:space="preserve"> </t>
        </is>
      </c>
      <c r="F20" s="4" t="inlineStr">
        <is>
          <t xml:space="preserve"> </t>
        </is>
      </c>
    </row>
    <row r="21">
      <c r="A21" s="4" t="inlineStr">
        <is>
          <t>Derivative, fixed interest rate</t>
        </is>
      </c>
      <c r="B21" s="9" t="n">
        <v>0.025</v>
      </c>
      <c r="C21" s="4" t="inlineStr">
        <is>
          <t xml:space="preserve"> </t>
        </is>
      </c>
      <c r="D21" s="9" t="n">
        <v>0.025</v>
      </c>
      <c r="E21" s="4" t="inlineStr">
        <is>
          <t xml:space="preserve"> </t>
        </is>
      </c>
      <c r="F21" s="4" t="inlineStr">
        <is>
          <t xml:space="preserve"> </t>
        </is>
      </c>
    </row>
    <row r="22">
      <c r="A22" s="4" t="inlineStr">
        <is>
          <t>Total fair value derivative assets</t>
        </is>
      </c>
      <c r="B22" s="6" t="n">
        <v>3609</v>
      </c>
      <c r="C22" s="4" t="inlineStr">
        <is>
          <t xml:space="preserve"> </t>
        </is>
      </c>
      <c r="D22" s="6" t="n">
        <v>3609</v>
      </c>
      <c r="E22" s="4" t="inlineStr">
        <is>
          <t xml:space="preserve"> </t>
        </is>
      </c>
      <c r="F22" s="5" t="n">
        <v>3791</v>
      </c>
    </row>
    <row r="23">
      <c r="A23" s="4" t="inlineStr">
        <is>
          <t>Fixed Interest Rate 2.50 Percent, Maturing September 2025, Notional 59.5 Million | Interest rate cap | Derivative instruments not designated as hedging instruments | Other asset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f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asset</t>
        </is>
      </c>
      <c r="B25" s="6" t="n">
        <v>59500</v>
      </c>
      <c r="C25" s="4" t="inlineStr">
        <is>
          <t xml:space="preserve"> </t>
        </is>
      </c>
      <c r="D25" s="6" t="n">
        <v>59500</v>
      </c>
      <c r="E25" s="4" t="inlineStr">
        <is>
          <t xml:space="preserve"> </t>
        </is>
      </c>
      <c r="F25" s="4" t="inlineStr">
        <is>
          <t xml:space="preserve"> </t>
        </is>
      </c>
    </row>
    <row r="26">
      <c r="A26" s="4" t="inlineStr">
        <is>
          <t>Derivative, fixed interest rate</t>
        </is>
      </c>
      <c r="B26" s="9" t="n">
        <v>0.025</v>
      </c>
      <c r="C26" s="4" t="inlineStr">
        <is>
          <t xml:space="preserve"> </t>
        </is>
      </c>
      <c r="D26" s="9" t="n">
        <v>0.025</v>
      </c>
      <c r="E26" s="4" t="inlineStr">
        <is>
          <t xml:space="preserve"> </t>
        </is>
      </c>
      <c r="F26" s="4" t="inlineStr">
        <is>
          <t xml:space="preserve"> </t>
        </is>
      </c>
    </row>
    <row r="27">
      <c r="A27" s="4" t="inlineStr">
        <is>
          <t>Total fair value derivative assets</t>
        </is>
      </c>
      <c r="B27" s="6" t="n">
        <v>2863</v>
      </c>
      <c r="C27" s="4" t="inlineStr">
        <is>
          <t xml:space="preserve"> </t>
        </is>
      </c>
      <c r="D27" s="6" t="n">
        <v>2863</v>
      </c>
      <c r="E27" s="4" t="inlineStr">
        <is>
          <t xml:space="preserve"> </t>
        </is>
      </c>
      <c r="F27" s="5" t="n">
        <v>3007</v>
      </c>
    </row>
    <row r="28">
      <c r="A28" s="4" t="inlineStr">
        <is>
          <t>Fixed Interest Rate 2.00 To 4.50 Percent, Maturing June 2025, Notional 1 | Interest rate collar | Derivative instruments not designated as hedging instruments | Other asset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 derivative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 asset</t>
        </is>
      </c>
      <c r="B30" s="5" t="n">
        <v>368</v>
      </c>
      <c r="C30" s="4" t="inlineStr">
        <is>
          <t xml:space="preserve"> </t>
        </is>
      </c>
      <c r="D30" s="5" t="n">
        <v>368</v>
      </c>
      <c r="E30" s="4" t="inlineStr">
        <is>
          <t xml:space="preserve"> </t>
        </is>
      </c>
      <c r="F30" s="4" t="inlineStr">
        <is>
          <t xml:space="preserve"> </t>
        </is>
      </c>
    </row>
    <row r="31">
      <c r="A31" s="4" t="inlineStr">
        <is>
          <t>Total fair value derivative assets</t>
        </is>
      </c>
      <c r="B31" s="6" t="n">
        <v>1092</v>
      </c>
      <c r="C31" s="4" t="inlineStr">
        <is>
          <t xml:space="preserve"> </t>
        </is>
      </c>
      <c r="D31" s="6" t="n">
        <v>1092</v>
      </c>
      <c r="E31" s="4" t="inlineStr">
        <is>
          <t xml:space="preserve"> </t>
        </is>
      </c>
      <c r="F31" s="5" t="n">
        <v>0</v>
      </c>
    </row>
    <row r="32">
      <c r="A32" s="4" t="inlineStr">
        <is>
          <t>Fixed Interest Rate 2.00 To 4.50 Percent, Maturing June 2025, Notional 1 | Interest rate collar | Derivative instruments not designated as hedging instruments | Other assets, ne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derivative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fixed interest rate</t>
        </is>
      </c>
      <c r="B34" s="10" t="n">
        <v>0.02</v>
      </c>
      <c r="C34" s="4" t="inlineStr">
        <is>
          <t xml:space="preserve"> </t>
        </is>
      </c>
      <c r="D34" s="10" t="n">
        <v>0.02</v>
      </c>
      <c r="E34" s="4" t="inlineStr">
        <is>
          <t xml:space="preserve"> </t>
        </is>
      </c>
      <c r="F34" s="4" t="inlineStr">
        <is>
          <t xml:space="preserve"> </t>
        </is>
      </c>
    </row>
    <row r="35">
      <c r="A35" s="4" t="inlineStr">
        <is>
          <t>Fixed Interest Rate 2.00 To 4.50 Percent, Maturing June 2025, Notional 1 | Interest rate collar | Derivative instruments not designated as hedging instruments | Other assets, ne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derivative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fixed interest rate</t>
        </is>
      </c>
      <c r="B37" s="9" t="n">
        <v>0.045</v>
      </c>
      <c r="C37" s="4" t="inlineStr">
        <is>
          <t xml:space="preserve"> </t>
        </is>
      </c>
      <c r="D37" s="9" t="n">
        <v>0.045</v>
      </c>
      <c r="E37" s="4" t="inlineStr">
        <is>
          <t xml:space="preserve"> </t>
        </is>
      </c>
      <c r="F37" s="4" t="inlineStr">
        <is>
          <t xml:space="preserve"> </t>
        </is>
      </c>
    </row>
    <row r="38">
      <c r="A38" s="4" t="inlineStr">
        <is>
          <t>Fixed Interest Rate 2.00 To 4.50 Percent, Maturing June 2025, Notional 2 | Interest rate collar | Derivative instruments not designated as hedging instruments | Other assets,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derivative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 asset</t>
        </is>
      </c>
      <c r="B40" s="6" t="n">
        <v>23126</v>
      </c>
      <c r="C40" s="4" t="inlineStr">
        <is>
          <t xml:space="preserve"> </t>
        </is>
      </c>
      <c r="D40" s="6" t="n">
        <v>23126</v>
      </c>
      <c r="E40" s="4" t="inlineStr">
        <is>
          <t xml:space="preserve"> </t>
        </is>
      </c>
      <c r="F40" s="4" t="inlineStr">
        <is>
          <t xml:space="preserve"> </t>
        </is>
      </c>
    </row>
    <row r="41">
      <c r="A41" s="4" t="inlineStr">
        <is>
          <t>Total fair value derivative assets</t>
        </is>
      </c>
      <c r="B41" s="6" t="n">
        <v>1207</v>
      </c>
      <c r="C41" s="4" t="inlineStr">
        <is>
          <t xml:space="preserve"> </t>
        </is>
      </c>
      <c r="D41" s="6" t="n">
        <v>1207</v>
      </c>
      <c r="E41" s="4" t="inlineStr">
        <is>
          <t xml:space="preserve"> </t>
        </is>
      </c>
      <c r="F41" s="5" t="n">
        <v>0</v>
      </c>
    </row>
    <row r="42">
      <c r="A42" s="4" t="inlineStr">
        <is>
          <t>Fixed Interest Rate 2.00 To 4.50 Percent, Maturing June 2025, Notional 2 | Interest rate collar | Derivative instruments not designated as hedging instruments | Other assets, net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of derivative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fixed interest rate</t>
        </is>
      </c>
      <c r="B44" s="10" t="n">
        <v>0.02</v>
      </c>
      <c r="C44" s="4" t="inlineStr">
        <is>
          <t xml:space="preserve"> </t>
        </is>
      </c>
      <c r="D44" s="10" t="n">
        <v>0.02</v>
      </c>
      <c r="E44" s="4" t="inlineStr">
        <is>
          <t xml:space="preserve"> </t>
        </is>
      </c>
      <c r="F44" s="4" t="inlineStr">
        <is>
          <t xml:space="preserve"> </t>
        </is>
      </c>
    </row>
    <row r="45">
      <c r="A45" s="4" t="inlineStr">
        <is>
          <t>Fixed Interest Rate 2.00 To 4.50 Percent, Maturing June 2025, Notional 2 | Interest rate collar | Derivative instruments not designated as hedging instruments | Other assets, ne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of derivative instru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fixed interest rate</t>
        </is>
      </c>
      <c r="B47" s="9" t="n">
        <v>0.045</v>
      </c>
      <c r="C47" s="4" t="inlineStr">
        <is>
          <t xml:space="preserve"> </t>
        </is>
      </c>
      <c r="D47" s="9" t="n">
        <v>0.045</v>
      </c>
      <c r="E47" s="4" t="inlineStr">
        <is>
          <t xml:space="preserve"> </t>
        </is>
      </c>
      <c r="F47" s="4" t="inlineStr">
        <is>
          <t xml:space="preserve"> </t>
        </is>
      </c>
    </row>
    <row r="48">
      <c r="A48" s="4" t="inlineStr">
        <is>
          <t>Fixed Interest Rate 2.96%, Maturing September 2023 | Interest rate swap | Derivative instruments designated as hedging instruments: | Accounts payable and other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of derivative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amount, liability</t>
        </is>
      </c>
      <c r="B50" s="6" t="n">
        <v>615000</v>
      </c>
      <c r="C50" s="4" t="inlineStr">
        <is>
          <t xml:space="preserve"> </t>
        </is>
      </c>
      <c r="D50" s="6" t="n">
        <v>615000</v>
      </c>
      <c r="E50" s="4" t="inlineStr">
        <is>
          <t xml:space="preserve"> </t>
        </is>
      </c>
      <c r="F50" s="4" t="inlineStr">
        <is>
          <t xml:space="preserve"> </t>
        </is>
      </c>
    </row>
    <row r="51">
      <c r="A51" s="4" t="inlineStr">
        <is>
          <t>Derivative, fixed interest rate</t>
        </is>
      </c>
      <c r="B51" s="9" t="n">
        <v>0.0298</v>
      </c>
      <c r="C51" s="4" t="inlineStr">
        <is>
          <t xml:space="preserve"> </t>
        </is>
      </c>
      <c r="D51" s="9" t="n">
        <v>0.0298</v>
      </c>
      <c r="E51" s="4" t="inlineStr">
        <is>
          <t xml:space="preserve"> </t>
        </is>
      </c>
      <c r="F51" s="4" t="inlineStr">
        <is>
          <t xml:space="preserve"> </t>
        </is>
      </c>
    </row>
    <row r="52">
      <c r="A52" s="4" t="inlineStr">
        <is>
          <t>Total fair value derivative liabilities</t>
        </is>
      </c>
      <c r="B52" s="6" t="n">
        <v>3130</v>
      </c>
      <c r="C52" s="4" t="inlineStr">
        <is>
          <t xml:space="preserve"> </t>
        </is>
      </c>
      <c r="D52" s="6" t="n">
        <v>3130</v>
      </c>
      <c r="E52" s="4" t="inlineStr">
        <is>
          <t xml:space="preserve"> </t>
        </is>
      </c>
      <c r="F52" s="5" t="n">
        <v>8262</v>
      </c>
    </row>
    <row r="53">
      <c r="A53" s="4" t="inlineStr">
        <is>
          <t>Fixed Interest Rate 3.69 Maturing January 2027 | Interest rate swap | Derivative instruments designated as hedging instruments: | Accounts payable and other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of derivative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tional amount, liability</t>
        </is>
      </c>
      <c r="B55" s="6" t="n">
        <v>200000</v>
      </c>
      <c r="C55" s="4" t="inlineStr">
        <is>
          <t xml:space="preserve"> </t>
        </is>
      </c>
      <c r="D55" s="6" t="n">
        <v>200000</v>
      </c>
      <c r="E55" s="4" t="inlineStr">
        <is>
          <t xml:space="preserve"> </t>
        </is>
      </c>
      <c r="F55" s="4" t="inlineStr">
        <is>
          <t xml:space="preserve"> </t>
        </is>
      </c>
    </row>
    <row r="56">
      <c r="A56" s="4" t="inlineStr">
        <is>
          <t>Derivative, fixed interest rate</t>
        </is>
      </c>
      <c r="B56" s="9" t="n">
        <v>0.0369</v>
      </c>
      <c r="C56" s="4" t="inlineStr">
        <is>
          <t xml:space="preserve"> </t>
        </is>
      </c>
      <c r="D56" s="9" t="n">
        <v>0.0369</v>
      </c>
      <c r="E56" s="4" t="inlineStr">
        <is>
          <t xml:space="preserve"> </t>
        </is>
      </c>
      <c r="F56" s="4" t="inlineStr">
        <is>
          <t xml:space="preserve"> </t>
        </is>
      </c>
    </row>
    <row r="57">
      <c r="A57" s="4" t="inlineStr">
        <is>
          <t>Total fair value derivative liabilities</t>
        </is>
      </c>
      <c r="B57" s="6" t="n">
        <v>2980</v>
      </c>
      <c r="C57" s="4" t="inlineStr">
        <is>
          <t xml:space="preserve"> </t>
        </is>
      </c>
      <c r="D57" s="6" t="n">
        <v>2980</v>
      </c>
      <c r="E57" s="4" t="inlineStr">
        <is>
          <t xml:space="preserve"> </t>
        </is>
      </c>
      <c r="F57" s="5" t="n">
        <v>978</v>
      </c>
    </row>
    <row r="58">
      <c r="A58" s="4" t="inlineStr">
        <is>
          <t>Fixed Interest Rate 5.50%, Maturing November 2024 | Interest rate cap | Derivative instruments designated as hedging instruments: | Other assets, ne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of derivative instru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ional amount, liability</t>
        </is>
      </c>
      <c r="B60" s="6" t="n">
        <v>127000</v>
      </c>
      <c r="C60" s="4" t="inlineStr">
        <is>
          <t xml:space="preserve"> </t>
        </is>
      </c>
      <c r="D60" s="6" t="n">
        <v>127000</v>
      </c>
      <c r="E60" s="4" t="inlineStr">
        <is>
          <t xml:space="preserve"> </t>
        </is>
      </c>
      <c r="F60" s="4" t="inlineStr">
        <is>
          <t xml:space="preserve"> </t>
        </is>
      </c>
    </row>
    <row r="61">
      <c r="A61" s="4" t="inlineStr">
        <is>
          <t>Derivative, fixed interest rate</t>
        </is>
      </c>
      <c r="B61" s="9" t="n">
        <v>0.055</v>
      </c>
      <c r="C61" s="4" t="inlineStr">
        <is>
          <t xml:space="preserve"> </t>
        </is>
      </c>
      <c r="D61" s="9" t="n">
        <v>0.055</v>
      </c>
      <c r="E61" s="4" t="inlineStr">
        <is>
          <t xml:space="preserve"> </t>
        </is>
      </c>
      <c r="F61" s="4" t="inlineStr">
        <is>
          <t xml:space="preserve"> </t>
        </is>
      </c>
    </row>
    <row r="62">
      <c r="A62" s="4" t="inlineStr">
        <is>
          <t>Total fair value derivative assets</t>
        </is>
      </c>
      <c r="B62" s="6" t="n">
        <v>448</v>
      </c>
      <c r="C62" s="4" t="inlineStr">
        <is>
          <t xml:space="preserve"> </t>
        </is>
      </c>
      <c r="D62" s="6" t="n">
        <v>448</v>
      </c>
      <c r="E62" s="4" t="inlineStr">
        <is>
          <t xml:space="preserve"> </t>
        </is>
      </c>
      <c r="F62" s="5" t="n">
        <v>378</v>
      </c>
    </row>
    <row r="63">
      <c r="A63" s="4" t="inlineStr">
        <is>
          <t>Fixed Interest Rate 5.00 Maturing December 2025 | Interest rate cap | Derivative instruments designated as hedging instruments: | Other assets,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of derivative instru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tional amount, liability</t>
        </is>
      </c>
      <c r="B65" s="6" t="n">
        <v>75000</v>
      </c>
      <c r="C65" s="4" t="inlineStr">
        <is>
          <t xml:space="preserve"> </t>
        </is>
      </c>
      <c r="D65" s="6" t="n">
        <v>75000</v>
      </c>
      <c r="E65" s="4" t="inlineStr">
        <is>
          <t xml:space="preserve"> </t>
        </is>
      </c>
      <c r="F65" s="4" t="inlineStr">
        <is>
          <t xml:space="preserve"> </t>
        </is>
      </c>
    </row>
    <row r="66">
      <c r="A66" s="4" t="inlineStr">
        <is>
          <t>Derivative, fixed interest rate</t>
        </is>
      </c>
      <c r="B66" s="10" t="n">
        <v>0.05</v>
      </c>
      <c r="C66" s="4" t="inlineStr">
        <is>
          <t xml:space="preserve"> </t>
        </is>
      </c>
      <c r="D66" s="10" t="n">
        <v>0.05</v>
      </c>
      <c r="E66" s="4" t="inlineStr">
        <is>
          <t xml:space="preserve"> </t>
        </is>
      </c>
      <c r="F66" s="4" t="inlineStr">
        <is>
          <t xml:space="preserve"> </t>
        </is>
      </c>
    </row>
    <row r="67">
      <c r="A67" s="4" t="inlineStr">
        <is>
          <t>Total fair value derivative assets</t>
        </is>
      </c>
      <c r="B67" s="6" t="n">
        <v>799</v>
      </c>
      <c r="C67" s="4" t="inlineStr">
        <is>
          <t xml:space="preserve"> </t>
        </is>
      </c>
      <c r="D67" s="6" t="n">
        <v>799</v>
      </c>
      <c r="E67" s="4" t="inlineStr">
        <is>
          <t xml:space="preserve"> </t>
        </is>
      </c>
      <c r="F67" s="5" t="n">
        <v>655</v>
      </c>
    </row>
    <row r="68">
      <c r="A68" s="4" t="inlineStr">
        <is>
          <t>Fixed Interest Rate 1.68 Maturing February 2027 | Interest rate swap | Derivative instruments designated as hedging instruments: | Accounts payable and other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of derivative instru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ional amount, liability</t>
        </is>
      </c>
      <c r="B70" s="6" t="n">
        <v>40800</v>
      </c>
      <c r="C70" s="4" t="inlineStr">
        <is>
          <t xml:space="preserve"> </t>
        </is>
      </c>
      <c r="D70" s="6" t="n">
        <v>40800</v>
      </c>
      <c r="E70" s="4" t="inlineStr">
        <is>
          <t xml:space="preserve"> </t>
        </is>
      </c>
      <c r="F70" s="4" t="inlineStr">
        <is>
          <t xml:space="preserve"> </t>
        </is>
      </c>
    </row>
    <row r="71">
      <c r="A71" s="4" t="inlineStr">
        <is>
          <t>Derivative, fixed interest rate</t>
        </is>
      </c>
      <c r="B71" s="9" t="n">
        <v>0.0168</v>
      </c>
      <c r="C71" s="4" t="inlineStr">
        <is>
          <t xml:space="preserve"> </t>
        </is>
      </c>
      <c r="D71" s="9" t="n">
        <v>0.0168</v>
      </c>
      <c r="E71" s="4" t="inlineStr">
        <is>
          <t xml:space="preserve"> </t>
        </is>
      </c>
      <c r="F71" s="4" t="inlineStr">
        <is>
          <t xml:space="preserve"> </t>
        </is>
      </c>
    </row>
    <row r="72">
      <c r="A72" s="4" t="inlineStr">
        <is>
          <t>Total fair value derivative liabilities</t>
        </is>
      </c>
      <c r="B72" s="6" t="n">
        <v>3405</v>
      </c>
      <c r="C72" s="4" t="inlineStr">
        <is>
          <t xml:space="preserve"> </t>
        </is>
      </c>
      <c r="D72" s="6" t="n">
        <v>3405</v>
      </c>
      <c r="E72" s="4" t="inlineStr">
        <is>
          <t xml:space="preserve"> </t>
        </is>
      </c>
      <c r="F72" s="5" t="n">
        <v>3321</v>
      </c>
    </row>
    <row r="73">
      <c r="A73" s="4" t="inlineStr">
        <is>
          <t>Fixed Interest Rate 4.89 Maturing January 2032 | Interest rate swap | Derivative instruments designated as hedging instruments: | Accounts payable and other liabil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of derivative instru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tional amount, liability</t>
        </is>
      </c>
      <c r="B75" s="6" t="n">
        <v>35081</v>
      </c>
      <c r="C75" s="4" t="inlineStr">
        <is>
          <t xml:space="preserve"> </t>
        </is>
      </c>
      <c r="D75" s="6" t="n">
        <v>35081</v>
      </c>
      <c r="E75" s="4" t="inlineStr">
        <is>
          <t xml:space="preserve"> </t>
        </is>
      </c>
      <c r="F75" s="4" t="inlineStr">
        <is>
          <t xml:space="preserve"> </t>
        </is>
      </c>
    </row>
    <row r="76">
      <c r="A76" s="4" t="inlineStr">
        <is>
          <t>Derivative, fixed interest rate</t>
        </is>
      </c>
      <c r="B76" s="9" t="n">
        <v>0.0489</v>
      </c>
      <c r="C76" s="4" t="inlineStr">
        <is>
          <t xml:space="preserve"> </t>
        </is>
      </c>
      <c r="D76" s="9" t="n">
        <v>0.0489</v>
      </c>
      <c r="E76" s="4" t="inlineStr">
        <is>
          <t xml:space="preserve"> </t>
        </is>
      </c>
      <c r="F76" s="4" t="inlineStr">
        <is>
          <t xml:space="preserve"> </t>
        </is>
      </c>
    </row>
    <row r="77">
      <c r="A77" s="4" t="inlineStr">
        <is>
          <t>Total fair value derivative liabilities</t>
        </is>
      </c>
      <c r="B77" s="6" t="n">
        <v>2996</v>
      </c>
      <c r="C77" s="4" t="inlineStr">
        <is>
          <t xml:space="preserve"> </t>
        </is>
      </c>
      <c r="D77" s="6" t="n">
        <v>2996</v>
      </c>
      <c r="E77" s="4" t="inlineStr">
        <is>
          <t xml:space="preserve"> </t>
        </is>
      </c>
      <c r="F77" s="6" t="n">
        <v>30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mpact of Financial Instruments o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Effect of the Company's derivative financial instruments on the income statement</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Statements of Operations</t>
        </is>
      </c>
      <c r="B5" s="6" t="n">
        <v>3538</v>
      </c>
      <c r="C5" s="6" t="n">
        <v>-2646</v>
      </c>
      <c r="D5" s="6" t="n">
        <v>6217</v>
      </c>
      <c r="E5" s="6" t="n">
        <v>-5981</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Effect of the Company's derivative financial instruments on the income statement</t>
        </is>
      </c>
      <c r="B7" s="4" t="inlineStr">
        <is>
          <t xml:space="preserve"> </t>
        </is>
      </c>
      <c r="C7" s="4" t="inlineStr">
        <is>
          <t xml:space="preserve"> </t>
        </is>
      </c>
      <c r="D7" s="4" t="inlineStr">
        <is>
          <t xml:space="preserve"> </t>
        </is>
      </c>
      <c r="E7" s="4" t="inlineStr">
        <is>
          <t xml:space="preserve"> </t>
        </is>
      </c>
    </row>
    <row r="8">
      <c r="A8" s="4" t="inlineStr">
        <is>
          <t>Amount of Gain (Loss) Recognized in AOCI on Derivatives</t>
        </is>
      </c>
      <c r="B8" s="6" t="n">
        <v>6286</v>
      </c>
      <c r="C8" s="6" t="n">
        <v>5819</v>
      </c>
      <c r="D8" s="6" t="n">
        <v>3635</v>
      </c>
      <c r="E8" s="6" t="n">
        <v>175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40" customWidth="1" min="2" max="2"/>
    <col width="22" customWidth="1" min="3" max="3"/>
    <col width="28" customWidth="1" min="4" max="4"/>
    <col width="22" customWidth="1" min="5" max="5"/>
    <col width="28" customWidth="1" min="6" max="6"/>
    <col width="22" customWidth="1" min="7" max="7"/>
    <col width="22" customWidth="1" min="8" max="8"/>
  </cols>
  <sheetData>
    <row r="1">
      <c r="A1" s="1" t="inlineStr">
        <is>
          <t>Commitments and Contingencies (Details)</t>
        </is>
      </c>
      <c r="C1" s="2" t="inlineStr">
        <is>
          <t>1 Months Ended</t>
        </is>
      </c>
      <c r="D1" s="2" t="inlineStr">
        <is>
          <t>3 Months Ended</t>
        </is>
      </c>
      <c r="F1" s="2" t="inlineStr">
        <is>
          <t>6 Months Ended</t>
        </is>
      </c>
    </row>
    <row r="2">
      <c r="B2" s="2" t="inlineStr">
        <is>
          <t>Jun. 14, 2018 individualOrEntitie party</t>
        </is>
      </c>
      <c r="C2" s="2" t="inlineStr">
        <is>
          <t>Oct. 31, 2022 USD ($)</t>
        </is>
      </c>
      <c r="D2" s="2" t="inlineStr">
        <is>
          <t>Jun. 30, 2023 USD ($) tower</t>
        </is>
      </c>
      <c r="E2" s="2" t="inlineStr">
        <is>
          <t>Jun. 30, 2022 USD ($)</t>
        </is>
      </c>
      <c r="F2" s="2" t="inlineStr">
        <is>
          <t>Jun. 30, 2023 USD ($) tower</t>
        </is>
      </c>
      <c r="G2" s="2" t="inlineStr">
        <is>
          <t>Jun. 30, 2022 USD ($)</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dividuals or entities on petition | individualOrEntitie</t>
        </is>
      </c>
      <c r="B4" s="5"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unaffiliated parties | party</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accrual for estimated repair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00000</v>
      </c>
    </row>
    <row r="7">
      <c r="A7" s="4" t="inlineStr">
        <is>
          <t>Outstanding letters of credit</t>
        </is>
      </c>
      <c r="B7" s="4" t="inlineStr">
        <is>
          <t xml:space="preserve"> </t>
        </is>
      </c>
      <c r="C7" s="4" t="inlineStr">
        <is>
          <t xml:space="preserve"> </t>
        </is>
      </c>
      <c r="D7" s="6" t="n">
        <v>3900000</v>
      </c>
      <c r="E7" s="4" t="inlineStr">
        <is>
          <t xml:space="preserve"> </t>
        </is>
      </c>
      <c r="F7" s="6" t="n">
        <v>3900000</v>
      </c>
      <c r="G7" s="4" t="inlineStr">
        <is>
          <t xml:space="preserve"> </t>
        </is>
      </c>
      <c r="H7" s="5" t="n">
        <v>2100000</v>
      </c>
    </row>
    <row r="8">
      <c r="A8" s="4" t="inlineStr">
        <is>
          <t>Amount of outstanding surety bonds</t>
        </is>
      </c>
      <c r="B8" s="4" t="inlineStr">
        <is>
          <t xml:space="preserve"> </t>
        </is>
      </c>
      <c r="C8" s="4" t="inlineStr">
        <is>
          <t xml:space="preserve"> </t>
        </is>
      </c>
      <c r="D8" s="5" t="n">
        <v>389000000</v>
      </c>
      <c r="E8" s="4" t="inlineStr">
        <is>
          <t xml:space="preserve"> </t>
        </is>
      </c>
      <c r="F8" s="5" t="n">
        <v>389000000</v>
      </c>
      <c r="G8" s="4" t="inlineStr">
        <is>
          <t xml:space="preserve"> </t>
        </is>
      </c>
      <c r="H8" s="6" t="n">
        <v>346300000</v>
      </c>
    </row>
    <row r="9">
      <c r="A9" s="4" t="inlineStr">
        <is>
          <t>Contractual rent expense</t>
        </is>
      </c>
      <c r="B9" s="4" t="inlineStr">
        <is>
          <t xml:space="preserve"> </t>
        </is>
      </c>
      <c r="C9" s="4" t="inlineStr">
        <is>
          <t xml:space="preserve"> </t>
        </is>
      </c>
      <c r="D9" s="6" t="n">
        <v>1400000</v>
      </c>
      <c r="E9" s="6" t="n">
        <v>1700000</v>
      </c>
      <c r="F9" s="6" t="n">
        <v>2700000</v>
      </c>
      <c r="G9" s="6" t="n">
        <v>3200000</v>
      </c>
      <c r="H9" s="4" t="inlineStr">
        <is>
          <t xml:space="preserve"> </t>
        </is>
      </c>
    </row>
    <row r="10">
      <c r="A10" s="4" t="inlineStr">
        <is>
          <t>Guarantor obligations, reserved percentage of residential units</t>
        </is>
      </c>
      <c r="B10" s="4" t="inlineStr">
        <is>
          <t xml:space="preserve"> </t>
        </is>
      </c>
      <c r="C10" s="4" t="inlineStr">
        <is>
          <t xml:space="preserve"> </t>
        </is>
      </c>
      <c r="D10" s="4" t="inlineStr">
        <is>
          <t xml:space="preserve"> </t>
        </is>
      </c>
      <c r="E10" s="4" t="inlineStr">
        <is>
          <t xml:space="preserve"> </t>
        </is>
      </c>
      <c r="F10" s="10" t="n">
        <v>0.2</v>
      </c>
      <c r="G10" s="4" t="inlineStr">
        <is>
          <t xml:space="preserve"> </t>
        </is>
      </c>
      <c r="H10" s="4" t="inlineStr">
        <is>
          <t xml:space="preserve"> </t>
        </is>
      </c>
    </row>
    <row r="11">
      <c r="A11" s="4" t="inlineStr">
        <is>
          <t>Guarantor obligations, number of towers reserved | tower</t>
        </is>
      </c>
      <c r="B11" s="4" t="inlineStr">
        <is>
          <t xml:space="preserve"> </t>
        </is>
      </c>
      <c r="C11" s="4" t="inlineStr">
        <is>
          <t xml:space="preserve"> </t>
        </is>
      </c>
      <c r="D11" s="5" t="n">
        <v>4</v>
      </c>
      <c r="E11" s="4" t="inlineStr">
        <is>
          <t xml:space="preserve"> </t>
        </is>
      </c>
      <c r="F11" s="5" t="n">
        <v>4</v>
      </c>
      <c r="G11" s="4" t="inlineStr">
        <is>
          <t xml:space="preserve"> </t>
        </is>
      </c>
      <c r="H11" s="4" t="inlineStr">
        <is>
          <t xml:space="preserve"> </t>
        </is>
      </c>
    </row>
    <row r="12">
      <c r="A12" s="4" t="inlineStr">
        <is>
          <t>Bond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6" t="n">
        <v>16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outstanding</t>
        </is>
      </c>
      <c r="B15" s="4" t="inlineStr">
        <is>
          <t xml:space="preserve"> </t>
        </is>
      </c>
      <c r="C15" s="4" t="inlineStr">
        <is>
          <t xml:space="preserve"> </t>
        </is>
      </c>
      <c r="D15" s="6" t="n">
        <v>65400000</v>
      </c>
      <c r="E15" s="4" t="inlineStr">
        <is>
          <t xml:space="preserve"> </t>
        </is>
      </c>
      <c r="F15" s="6" t="n">
        <v>65400000</v>
      </c>
      <c r="G15" s="4" t="inlineStr">
        <is>
          <t xml:space="preserve"> </t>
        </is>
      </c>
      <c r="H15" s="4" t="inlineStr">
        <is>
          <t xml:space="preserve"> </t>
        </is>
      </c>
    </row>
    <row r="16">
      <c r="A16" s="4" t="inlineStr">
        <is>
          <t>Debt instrument, loan-to-value ratio threshold</t>
        </is>
      </c>
      <c r="B16" s="4" t="inlineStr">
        <is>
          <t xml:space="preserve"> </t>
        </is>
      </c>
      <c r="C16" s="10"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llateral for borrowed securities</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debt</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loreo | Bond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in Joint Ventures</t>
        </is>
      </c>
      <c r="B21" s="4" t="inlineStr">
        <is>
          <t xml:space="preserve"> </t>
        </is>
      </c>
      <c r="C21" s="7"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i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ediation cost</t>
        </is>
      </c>
      <c r="B24" s="4" t="inlineStr">
        <is>
          <t xml:space="preserve"> </t>
        </is>
      </c>
      <c r="C24" s="4" t="inlineStr">
        <is>
          <t xml:space="preserve"> </t>
        </is>
      </c>
      <c r="D24" s="5" t="n">
        <v>155400000</v>
      </c>
      <c r="E24" s="4" t="inlineStr">
        <is>
          <t xml:space="preserve"> </t>
        </is>
      </c>
      <c r="F24" s="5" t="n">
        <v>155400000</v>
      </c>
      <c r="G24" s="4" t="inlineStr">
        <is>
          <t xml:space="preserve"> </t>
        </is>
      </c>
      <c r="H24" s="4" t="inlineStr">
        <is>
          <t xml:space="preserve"> </t>
        </is>
      </c>
    </row>
    <row r="25">
      <c r="A25" s="4" t="inlineStr">
        <is>
          <t>Additional anticipated costs</t>
        </is>
      </c>
      <c r="B25" s="4" t="inlineStr">
        <is>
          <t xml:space="preserve"> </t>
        </is>
      </c>
      <c r="C25" s="4" t="inlineStr">
        <is>
          <t xml:space="preserve"> </t>
        </is>
      </c>
      <c r="D25" s="4" t="inlineStr">
        <is>
          <t xml:space="preserve"> </t>
        </is>
      </c>
      <c r="E25" s="4" t="inlineStr">
        <is>
          <t xml:space="preserve"> </t>
        </is>
      </c>
      <c r="F25" s="5" t="n">
        <v>16100000</v>
      </c>
      <c r="G25" s="4" t="inlineStr">
        <is>
          <t xml:space="preserve"> </t>
        </is>
      </c>
      <c r="H25" s="4" t="inlineStr">
        <is>
          <t xml:space="preserve"> </t>
        </is>
      </c>
    </row>
    <row r="26">
      <c r="A26" s="4" t="inlineStr">
        <is>
          <t>Loss contingency accrual for estimated repair costs</t>
        </is>
      </c>
      <c r="B26" s="4" t="inlineStr">
        <is>
          <t xml:space="preserve"> </t>
        </is>
      </c>
      <c r="C26" s="4" t="inlineStr">
        <is>
          <t xml:space="preserve"> </t>
        </is>
      </c>
      <c r="D26" s="6" t="n">
        <v>16000000</v>
      </c>
      <c r="E26" s="4" t="inlineStr">
        <is>
          <t xml:space="preserve"> </t>
        </is>
      </c>
      <c r="F26" s="6" t="n">
        <v>16000000</v>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Parenthetical)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4" t="inlineStr">
        <is>
          <t>Interest rate swaps, tax expense (benefit)</t>
        </is>
      </c>
      <c r="B3" s="4" t="inlineStr">
        <is>
          <t xml:space="preserve"> </t>
        </is>
      </c>
      <c r="C3" s="6" t="n">
        <v>801</v>
      </c>
      <c r="D3" s="6" t="n">
        <v>2529</v>
      </c>
      <c r="E3" s="6" t="n">
        <v>-758</v>
      </c>
      <c r="F3" s="6" t="n">
        <v>7032</v>
      </c>
    </row>
    <row r="4">
      <c r="A4" s="4" t="inlineStr">
        <is>
          <t>Income (loss) from equity method investments</t>
        </is>
      </c>
      <c r="B4" s="4" t="inlineStr">
        <is>
          <t xml:space="preserve"> </t>
        </is>
      </c>
      <c r="C4" s="6" t="n">
        <v>6186</v>
      </c>
      <c r="D4" s="6" t="n">
        <v>6092</v>
      </c>
      <c r="E4" s="5" t="n">
        <v>10988</v>
      </c>
      <c r="F4" s="5" t="n">
        <v>-11820</v>
      </c>
    </row>
    <row r="5">
      <c r="A5" s="4" t="inlineStr">
        <is>
          <t>Share of investee's other comprehensive income, tax expense</t>
        </is>
      </c>
      <c r="B5" s="6" t="n">
        <v>1900</v>
      </c>
      <c r="C5" s="4" t="inlineStr">
        <is>
          <t xml:space="preserve"> </t>
        </is>
      </c>
      <c r="D5" s="4" t="inlineStr">
        <is>
          <t xml:space="preserve"> </t>
        </is>
      </c>
      <c r="E5" s="6" t="n">
        <v>1900</v>
      </c>
      <c r="F5" s="6" t="n">
        <v>1912</v>
      </c>
    </row>
    <row r="6">
      <c r="A6" s="4" t="inlineStr">
        <is>
          <t>Disposal Group, Disposed of by Sale, Not Discontinued Operations | 110 North Wack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OCI, reclassification of cash flow hedge</t>
        </is>
      </c>
      <c r="B7" s="5" t="n">
        <v>6700</v>
      </c>
      <c r="C7" s="4" t="inlineStr">
        <is>
          <t xml:space="preserve"> </t>
        </is>
      </c>
      <c r="D7" s="4" t="inlineStr">
        <is>
          <t xml:space="preserve"> </t>
        </is>
      </c>
      <c r="E7" s="4" t="inlineStr">
        <is>
          <t xml:space="preserve"> </t>
        </is>
      </c>
      <c r="F7" s="4" t="inlineStr">
        <is>
          <t xml:space="preserve"> </t>
        </is>
      </c>
    </row>
    <row r="8">
      <c r="A8" s="4" t="inlineStr">
        <is>
          <t>Income (loss) from equity method investments</t>
        </is>
      </c>
      <c r="B8" s="6" t="n">
        <v>-86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5370</v>
      </c>
      <c r="C4" s="6" t="n">
        <v>7263</v>
      </c>
      <c r="D4" s="6" t="n">
        <v>-16648</v>
      </c>
      <c r="E4" s="6" t="n">
        <v>7964</v>
      </c>
    </row>
    <row r="5">
      <c r="A5" s="4" t="inlineStr">
        <is>
          <t>Income (loss) before income taxes</t>
        </is>
      </c>
      <c r="B5" s="6" t="n">
        <v>-34511</v>
      </c>
      <c r="C5" s="6" t="n">
        <v>28695</v>
      </c>
      <c r="D5" s="6" t="n">
        <v>-58416</v>
      </c>
      <c r="E5" s="6" t="n">
        <v>31567</v>
      </c>
    </row>
    <row r="6">
      <c r="A6" s="4" t="inlineStr">
        <is>
          <t>Effective tax rate</t>
        </is>
      </c>
      <c r="B6" s="9" t="n">
        <v>0.445</v>
      </c>
      <c r="C6" s="9" t="n">
        <v>0.253</v>
      </c>
      <c r="D6" s="9" t="n">
        <v>0.285</v>
      </c>
      <c r="E6" s="9" t="n">
        <v>0.2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Management Warrants - USD ($) $ / shares in Units, $ in Millions</t>
        </is>
      </c>
      <c r="B1" s="2" t="inlineStr">
        <is>
          <t>Oct. 31, 2019</t>
        </is>
      </c>
      <c r="C1" s="2" t="inlineStr">
        <is>
          <t>Dec. 31, 2017</t>
        </is>
      </c>
    </row>
    <row r="2">
      <c r="A2" s="4" t="inlineStr">
        <is>
          <t>Chief Executive Offic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called by warrants (in shares)</t>
        </is>
      </c>
      <c r="B4" s="4" t="inlineStr">
        <is>
          <t xml:space="preserve"> </t>
        </is>
      </c>
      <c r="C4" s="5" t="n">
        <v>1965409</v>
      </c>
    </row>
    <row r="5">
      <c r="A5" s="4" t="inlineStr">
        <is>
          <t>Total warrant price</t>
        </is>
      </c>
      <c r="B5" s="4" t="inlineStr">
        <is>
          <t xml:space="preserve"> </t>
        </is>
      </c>
      <c r="C5" s="6" t="n">
        <v>50</v>
      </c>
    </row>
    <row r="6">
      <c r="A6" s="4" t="inlineStr">
        <is>
          <t>Exercise price (in dollars per share)</t>
        </is>
      </c>
      <c r="B6" s="7" t="n">
        <v>124.64</v>
      </c>
      <c r="C6" s="4" t="inlineStr">
        <is>
          <t xml:space="preserve"> </t>
        </is>
      </c>
    </row>
    <row r="7">
      <c r="A7" s="4" t="inlineStr">
        <is>
          <t>Preside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called by warrants (in shares)</t>
        </is>
      </c>
      <c r="B9" s="4" t="inlineStr">
        <is>
          <t xml:space="preserve"> </t>
        </is>
      </c>
      <c r="C9" s="5" t="n">
        <v>87951</v>
      </c>
    </row>
    <row r="10">
      <c r="A10" s="4" t="inlineStr">
        <is>
          <t>Total warrant price</t>
        </is>
      </c>
      <c r="B10" s="4" t="inlineStr">
        <is>
          <t xml:space="preserve"> </t>
        </is>
      </c>
      <c r="C10" s="6" t="n">
        <v>2</v>
      </c>
    </row>
    <row r="11">
      <c r="A11" s="4" t="inlineStr">
        <is>
          <t>Exercise price (in dollars per share)</t>
        </is>
      </c>
      <c r="B11" s="7" t="n">
        <v>117.01</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Accumulated Other Comprehensive Income (Loss) (Summary of Changes in Accumulated Other Comprehensive Income) (Details) - USD ($) $ in Thousands</t>
        </is>
      </c>
      <c r="C1" s="2" t="inlineStr">
        <is>
          <t>1 Months Ended</t>
        </is>
      </c>
      <c r="D1" s="2" t="inlineStr">
        <is>
          <t>3 Months Ended</t>
        </is>
      </c>
      <c r="F1" s="2" t="inlineStr">
        <is>
          <t>6 Months Ended</t>
        </is>
      </c>
    </row>
    <row r="2">
      <c r="C2" s="2" t="inlineStr">
        <is>
          <t>Mar. 31, 2022</t>
        </is>
      </c>
      <c r="D2" s="2" t="inlineStr">
        <is>
          <t>Jun. 30, 2023</t>
        </is>
      </c>
      <c r="E2" s="2" t="inlineStr">
        <is>
          <t>Jun. 30, 2022</t>
        </is>
      </c>
      <c r="F2" s="2" t="inlineStr">
        <is>
          <t>Jun. 30, 2023</t>
        </is>
      </c>
      <c r="G2" s="2" t="inlineStr">
        <is>
          <t>Jun. 30, 2022</t>
        </is>
      </c>
    </row>
    <row r="3">
      <c r="A3" s="3" t="inlineStr">
        <is>
          <t>Derivative instru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C4" s="4" t="inlineStr">
        <is>
          <t xml:space="preserve"> </t>
        </is>
      </c>
      <c r="D4" s="6" t="n">
        <v>3582523</v>
      </c>
      <c r="E4" s="6" t="n">
        <v>3553398</v>
      </c>
      <c r="F4" s="6" t="n">
        <v>3606112</v>
      </c>
      <c r="G4" s="6" t="n">
        <v>3710670</v>
      </c>
    </row>
    <row r="5">
      <c r="A5" s="4" t="inlineStr">
        <is>
          <t>Other comprehensive income (loss) before reclassifications</t>
        </is>
      </c>
      <c r="C5" s="4" t="inlineStr">
        <is>
          <t xml:space="preserve"> </t>
        </is>
      </c>
      <c r="D5" s="5" t="n">
        <v>6286</v>
      </c>
      <c r="E5" s="5" t="n">
        <v>5819</v>
      </c>
      <c r="F5" s="5" t="n">
        <v>3635</v>
      </c>
      <c r="G5" s="5" t="n">
        <v>17561</v>
      </c>
    </row>
    <row r="6">
      <c r="A6" s="4" t="inlineStr">
        <is>
          <t>(Gain) loss reclassified from accumulated other comprehensive income (loss) to net income</t>
        </is>
      </c>
      <c r="C6" s="4" t="inlineStr">
        <is>
          <t xml:space="preserve"> </t>
        </is>
      </c>
      <c r="D6" s="5" t="n">
        <v>-3538</v>
      </c>
      <c r="E6" s="5" t="n">
        <v>2646</v>
      </c>
      <c r="F6" s="5" t="n">
        <v>-6217</v>
      </c>
      <c r="G6" s="5" t="n">
        <v>5981</v>
      </c>
    </row>
    <row r="7">
      <c r="A7" s="4" t="inlineStr">
        <is>
          <t>Reclassification of the Company's share of previously deferred derivative gains to net income</t>
        </is>
      </c>
      <c r="B7" s="4" t="inlineStr">
        <is>
          <t>[1]</t>
        </is>
      </c>
      <c r="C7" s="4" t="inlineStr">
        <is>
          <t xml:space="preserve"> </t>
        </is>
      </c>
      <c r="D7" s="5" t="n">
        <v>0</v>
      </c>
      <c r="E7" s="5" t="n">
        <v>0</v>
      </c>
      <c r="F7" s="5" t="n">
        <v>0</v>
      </c>
      <c r="G7" s="5" t="n">
        <v>-6723</v>
      </c>
    </row>
    <row r="8">
      <c r="A8" s="4" t="inlineStr">
        <is>
          <t>Net current-period other comprehensive Income (loss)</t>
        </is>
      </c>
      <c r="C8" s="4" t="inlineStr">
        <is>
          <t xml:space="preserve"> </t>
        </is>
      </c>
      <c r="D8" s="5" t="n">
        <v>2748</v>
      </c>
      <c r="E8" s="5" t="n">
        <v>8465</v>
      </c>
      <c r="F8" s="5" t="n">
        <v>-2582</v>
      </c>
      <c r="G8" s="5" t="n">
        <v>16819</v>
      </c>
    </row>
    <row r="9">
      <c r="A9" s="4" t="inlineStr">
        <is>
          <t>Balance at the end of the period</t>
        </is>
      </c>
      <c r="C9" s="6" t="n">
        <v>3553398</v>
      </c>
      <c r="D9" s="5" t="n">
        <v>3568453</v>
      </c>
      <c r="E9" s="5" t="n">
        <v>3443801</v>
      </c>
      <c r="F9" s="5" t="n">
        <v>3568453</v>
      </c>
      <c r="G9" s="5" t="n">
        <v>3443801</v>
      </c>
    </row>
    <row r="10">
      <c r="A10" s="4" t="inlineStr">
        <is>
          <t>Equity in earnings (losses) from unconsolidated ventures</t>
        </is>
      </c>
      <c r="C10" s="4" t="inlineStr">
        <is>
          <t xml:space="preserve"> </t>
        </is>
      </c>
      <c r="D10" s="5" t="n">
        <v>-6186</v>
      </c>
      <c r="E10" s="5" t="n">
        <v>-6092</v>
      </c>
      <c r="F10" s="5" t="n">
        <v>-10988</v>
      </c>
      <c r="G10" s="5" t="n">
        <v>11820</v>
      </c>
    </row>
    <row r="11">
      <c r="A11" s="4" t="inlineStr">
        <is>
          <t>Share of investee's other comprehensive income, tax expense (benefit)</t>
        </is>
      </c>
      <c r="C11" s="5" t="n">
        <v>1900</v>
      </c>
      <c r="D11" s="4" t="inlineStr">
        <is>
          <t xml:space="preserve"> </t>
        </is>
      </c>
      <c r="E11" s="4" t="inlineStr">
        <is>
          <t xml:space="preserve"> </t>
        </is>
      </c>
      <c r="F11" s="5" t="n">
        <v>1900</v>
      </c>
      <c r="G11" s="5" t="n">
        <v>1912</v>
      </c>
    </row>
    <row r="12">
      <c r="A12" s="4" t="inlineStr">
        <is>
          <t>Disposal Group, Disposed of by Sale, Not Discontinued Operations | 110 North Wack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OCI, reclassification of cash flow hedge</t>
        </is>
      </c>
      <c r="C14" s="5" t="n">
        <v>6700</v>
      </c>
      <c r="D14" s="4" t="inlineStr">
        <is>
          <t xml:space="preserve"> </t>
        </is>
      </c>
      <c r="E14" s="4" t="inlineStr">
        <is>
          <t xml:space="preserve"> </t>
        </is>
      </c>
      <c r="F14" s="4" t="inlineStr">
        <is>
          <t xml:space="preserve"> </t>
        </is>
      </c>
      <c r="G14" s="4" t="inlineStr">
        <is>
          <t xml:space="preserve"> </t>
        </is>
      </c>
    </row>
    <row r="15">
      <c r="A15" s="4" t="inlineStr">
        <is>
          <t>Equity in earnings (losses) from unconsolidated ventures</t>
        </is>
      </c>
      <c r="C15" s="5" t="n">
        <v>8600</v>
      </c>
      <c r="D15" s="4" t="inlineStr">
        <is>
          <t xml:space="preserve"> </t>
        </is>
      </c>
      <c r="E15" s="4" t="inlineStr">
        <is>
          <t xml:space="preserve"> </t>
        </is>
      </c>
      <c r="F15" s="4" t="inlineStr">
        <is>
          <t xml:space="preserve"> </t>
        </is>
      </c>
      <c r="G15" s="4" t="inlineStr">
        <is>
          <t xml:space="preserve"> </t>
        </is>
      </c>
    </row>
    <row r="16">
      <c r="A16" s="4" t="inlineStr">
        <is>
          <t>AOCI Attributable to Parent</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the beginning of the period</t>
        </is>
      </c>
      <c r="C18" s="4" t="inlineStr">
        <is>
          <t xml:space="preserve"> </t>
        </is>
      </c>
      <c r="D18" s="5" t="n">
        <v>5005</v>
      </c>
      <c r="E18" s="5" t="n">
        <v>-6103</v>
      </c>
      <c r="F18" s="5" t="n">
        <v>10335</v>
      </c>
      <c r="G18" s="5" t="n">
        <v>-14457</v>
      </c>
    </row>
    <row r="19">
      <c r="A19" s="4" t="inlineStr">
        <is>
          <t>Balance at the end of the period</t>
        </is>
      </c>
      <c r="C19" s="6" t="n">
        <v>-6103</v>
      </c>
      <c r="D19" s="6" t="n">
        <v>7753</v>
      </c>
      <c r="E19" s="6" t="n">
        <v>2362</v>
      </c>
      <c r="F19" s="6" t="n">
        <v>7753</v>
      </c>
      <c r="G19" s="6" t="n">
        <v>2362</v>
      </c>
    </row>
    <row r="20"/>
    <row r="21">
      <c r="A21" s="4" t="inlineStr">
        <is>
          <t>[1]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5">
    <mergeCell ref="A1:B2"/>
    <mergeCell ref="D1:E1"/>
    <mergeCell ref="F1:G1"/>
    <mergeCell ref="A20:F20"/>
    <mergeCell ref="A21:F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ummary of Amounts Reclassified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Gains) losses on cash flow hedges</t>
        </is>
      </c>
      <c r="B4" s="6" t="n">
        <v>33947</v>
      </c>
      <c r="C4" s="6" t="n">
        <v>28152</v>
      </c>
      <c r="D4" s="6" t="n">
        <v>72084</v>
      </c>
      <c r="E4" s="6" t="n">
        <v>55590</v>
      </c>
    </row>
    <row r="5">
      <c r="A5" s="4" t="inlineStr">
        <is>
          <t>Equity in earnings (losses) from unconsolidated ventures</t>
        </is>
      </c>
      <c r="B5" s="5" t="n">
        <v>-6186</v>
      </c>
      <c r="C5" s="5" t="n">
        <v>-6092</v>
      </c>
      <c r="D5" s="5" t="n">
        <v>-10988</v>
      </c>
      <c r="E5" s="5" t="n">
        <v>11820</v>
      </c>
    </row>
    <row r="6">
      <c r="A6" s="4" t="inlineStr">
        <is>
          <t>Income tax expense (benefit)</t>
        </is>
      </c>
      <c r="B6" s="5" t="n">
        <v>-15370</v>
      </c>
      <c r="C6" s="5" t="n">
        <v>7263</v>
      </c>
      <c r="D6" s="5" t="n">
        <v>-16648</v>
      </c>
      <c r="E6" s="5" t="n">
        <v>7964</v>
      </c>
    </row>
    <row r="7">
      <c r="A7" s="4" t="inlineStr">
        <is>
          <t>Total reclassifications of (income) loss, net of tax</t>
        </is>
      </c>
      <c r="B7" s="5" t="n">
        <v>19141</v>
      </c>
      <c r="C7" s="5" t="n">
        <v>-21432</v>
      </c>
      <c r="D7" s="5" t="n">
        <v>41768</v>
      </c>
      <c r="E7" s="5" t="n">
        <v>-23603</v>
      </c>
    </row>
    <row r="8">
      <c r="A8" s="4" t="inlineStr">
        <is>
          <t>Amounts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Total reclassifications of (income) loss, net of tax</t>
        </is>
      </c>
      <c r="B10" s="5" t="n">
        <v>-3538</v>
      </c>
      <c r="C10" s="5" t="n">
        <v>2646</v>
      </c>
      <c r="D10" s="5" t="n">
        <v>-6217</v>
      </c>
      <c r="E10" s="5" t="n">
        <v>-742</v>
      </c>
    </row>
    <row r="11">
      <c r="A11" s="4" t="inlineStr">
        <is>
          <t>Accumulated Other Comprehensive Income (Loss) Components | Amounts reclassified from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Reclassifications out of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Gains) losses on cash flow hedges</t>
        </is>
      </c>
      <c r="B13" s="5" t="n">
        <v>-4572</v>
      </c>
      <c r="C13" s="5" t="n">
        <v>3437</v>
      </c>
      <c r="D13" s="5" t="n">
        <v>-8034</v>
      </c>
      <c r="E13" s="5" t="n">
        <v>7768</v>
      </c>
    </row>
    <row r="14">
      <c r="A14" s="4" t="inlineStr">
        <is>
          <t>Equity in earnings (losses) from unconsolidated ventures</t>
        </is>
      </c>
      <c r="B14" s="5" t="n">
        <v>0</v>
      </c>
      <c r="C14" s="5" t="n">
        <v>0</v>
      </c>
      <c r="D14" s="5" t="n">
        <v>0</v>
      </c>
      <c r="E14" s="5" t="n">
        <v>-8636</v>
      </c>
    </row>
    <row r="15">
      <c r="A15" s="4" t="inlineStr">
        <is>
          <t>Income tax expense (benefit)</t>
        </is>
      </c>
      <c r="B15" s="6" t="n">
        <v>1034</v>
      </c>
      <c r="C15" s="6" t="n">
        <v>-791</v>
      </c>
      <c r="D15" s="6" t="n">
        <v>1817</v>
      </c>
      <c r="E15" s="6" t="n">
        <v>1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Related to EPS Calcul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9141</v>
      </c>
      <c r="C4" s="6" t="n">
        <v>21432</v>
      </c>
      <c r="D4" s="6" t="n">
        <v>-41768</v>
      </c>
      <c r="E4" s="6" t="n">
        <v>23603</v>
      </c>
    </row>
    <row r="5">
      <c r="A5" s="4" t="inlineStr">
        <is>
          <t>Net (income) loss attributable to noncontrolling interests</t>
        </is>
      </c>
      <c r="B5" s="5" t="n">
        <v>-2</v>
      </c>
      <c r="C5" s="5" t="n">
        <v>132</v>
      </c>
      <c r="D5" s="5" t="n">
        <v>-120</v>
      </c>
      <c r="E5" s="5" t="n">
        <v>83</v>
      </c>
    </row>
    <row r="6">
      <c r="A6" s="4" t="inlineStr">
        <is>
          <t>Net income (loss) attributable to common stockholders, basic</t>
        </is>
      </c>
      <c r="B6" s="5" t="n">
        <v>-19143</v>
      </c>
      <c r="C6" s="5" t="n">
        <v>21564</v>
      </c>
      <c r="D6" s="5" t="n">
        <v>-41888</v>
      </c>
      <c r="E6" s="5" t="n">
        <v>23686</v>
      </c>
    </row>
    <row r="7">
      <c r="A7" s="4" t="inlineStr">
        <is>
          <t>Net income (loss) attributable to common stockholders, diluted</t>
        </is>
      </c>
      <c r="B7" s="6" t="n">
        <v>-19143</v>
      </c>
      <c r="C7" s="6" t="n">
        <v>21564</v>
      </c>
      <c r="D7" s="6" t="n">
        <v>-41888</v>
      </c>
      <c r="E7" s="6" t="n">
        <v>23686</v>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49581000</v>
      </c>
      <c r="C9" s="5" t="n">
        <v>50786000</v>
      </c>
      <c r="D9" s="5" t="n">
        <v>49518000</v>
      </c>
      <c r="E9" s="5" t="n">
        <v>51612000</v>
      </c>
    </row>
    <row r="10">
      <c r="A10" s="4" t="inlineStr">
        <is>
          <t>Restricted stock and stock options (in shares)</t>
        </is>
      </c>
      <c r="B10" s="5" t="n">
        <v>0</v>
      </c>
      <c r="C10" s="5" t="n">
        <v>36000</v>
      </c>
      <c r="D10" s="5" t="n">
        <v>0</v>
      </c>
      <c r="E10" s="5" t="n">
        <v>39000</v>
      </c>
    </row>
    <row r="11">
      <c r="A11" s="4" t="inlineStr">
        <is>
          <t>Weighted-average common shares outstanding - diluted (in shares)</t>
        </is>
      </c>
      <c r="B11" s="5" t="n">
        <v>49581000</v>
      </c>
      <c r="C11" s="5" t="n">
        <v>50822000</v>
      </c>
      <c r="D11" s="5" t="n">
        <v>49518000</v>
      </c>
      <c r="E11" s="5" t="n">
        <v>51651000</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 income (loss) per share (in dollars per share)</t>
        </is>
      </c>
      <c r="B13" s="7" t="n">
        <v>-0.39</v>
      </c>
      <c r="C13" s="7" t="n">
        <v>0.42</v>
      </c>
      <c r="D13" s="7" t="n">
        <v>-0.85</v>
      </c>
      <c r="E13" s="7" t="n">
        <v>0.46</v>
      </c>
    </row>
    <row r="14">
      <c r="A14" s="4" t="inlineStr">
        <is>
          <t>Diluted income (loss) per share (in dollars per share)</t>
        </is>
      </c>
      <c r="B14" s="7" t="n">
        <v>-0.39</v>
      </c>
      <c r="C14" s="7" t="n">
        <v>0.42</v>
      </c>
      <c r="D14" s="7" t="n">
        <v>-0.85</v>
      </c>
      <c r="E14" s="7" t="n">
        <v>0.46</v>
      </c>
    </row>
    <row r="15">
      <c r="A15" s="4" t="inlineStr">
        <is>
          <t>Restricted stock and stock options</t>
        </is>
      </c>
      <c r="B15" s="4" t="inlineStr">
        <is>
          <t xml:space="preserve"> </t>
        </is>
      </c>
      <c r="C15" s="4" t="inlineStr">
        <is>
          <t xml:space="preserve"> </t>
        </is>
      </c>
      <c r="D15" s="4" t="inlineStr">
        <is>
          <t xml:space="preserve"> </t>
        </is>
      </c>
      <c r="E15" s="4" t="inlineStr">
        <is>
          <t xml:space="preserve"> </t>
        </is>
      </c>
    </row>
    <row r="16">
      <c r="A16" s="3" t="inlineStr">
        <is>
          <t>Anti-dilutive shares excluded from diluted EPS</t>
        </is>
      </c>
      <c r="B16" s="4" t="inlineStr">
        <is>
          <t xml:space="preserve"> </t>
        </is>
      </c>
      <c r="C16" s="4" t="inlineStr">
        <is>
          <t xml:space="preserve"> </t>
        </is>
      </c>
      <c r="D16" s="4" t="inlineStr">
        <is>
          <t xml:space="preserve"> </t>
        </is>
      </c>
      <c r="E16" s="4" t="inlineStr">
        <is>
          <t xml:space="preserve"> </t>
        </is>
      </c>
    </row>
    <row r="17">
      <c r="A17" s="4" t="inlineStr">
        <is>
          <t>Anti-dilutive shares excluded from diluted EPS (in shares)</t>
        </is>
      </c>
      <c r="B17" s="5" t="n">
        <v>735000</v>
      </c>
      <c r="C17" s="5" t="n">
        <v>577000</v>
      </c>
      <c r="D17" s="5" t="n">
        <v>735000</v>
      </c>
      <c r="E17" s="5" t="n">
        <v>580000</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hares excluded from diluted EPS</t>
        </is>
      </c>
      <c r="B19" s="4" t="inlineStr">
        <is>
          <t xml:space="preserve"> </t>
        </is>
      </c>
      <c r="C19" s="4" t="inlineStr">
        <is>
          <t xml:space="preserve"> </t>
        </is>
      </c>
      <c r="D19" s="4" t="inlineStr">
        <is>
          <t xml:space="preserve"> </t>
        </is>
      </c>
      <c r="E19" s="4" t="inlineStr">
        <is>
          <t xml:space="preserve"> </t>
        </is>
      </c>
    </row>
    <row r="20">
      <c r="A20" s="4" t="inlineStr">
        <is>
          <t>Anti-dilutive shares excluded from diluted EPS (in shares)</t>
        </is>
      </c>
      <c r="B20" s="5" t="n">
        <v>88000</v>
      </c>
      <c r="C20" s="5" t="n">
        <v>2103000</v>
      </c>
      <c r="D20" s="5" t="n">
        <v>88000</v>
      </c>
      <c r="E20" s="5" t="n">
        <v>210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Narrative) (Details) - USD ($)</t>
        </is>
      </c>
      <c r="B1" s="2" t="inlineStr">
        <is>
          <t>3 Months Ended</t>
        </is>
      </c>
      <c r="D1" s="2" t="inlineStr">
        <is>
          <t>12 Months Ended</t>
        </is>
      </c>
    </row>
    <row r="2">
      <c r="B2" s="2" t="inlineStr">
        <is>
          <t>Mar. 31, 2022</t>
        </is>
      </c>
      <c r="C2" s="2" t="inlineStr">
        <is>
          <t>Dec. 31, 2021</t>
        </is>
      </c>
      <c r="D2" s="2" t="inlineStr">
        <is>
          <t>Dec. 31, 2022</t>
        </is>
      </c>
      <c r="E2" s="2" t="inlineStr">
        <is>
          <t>Jun. 30, 2023</t>
        </is>
      </c>
      <c r="F2" s="2" t="inlineStr">
        <is>
          <t>Oct. 31, 2021</t>
        </is>
      </c>
    </row>
    <row r="3">
      <c r="A3" s="3" t="inlineStr">
        <is>
          <t>Antidilutive securities excluded from computation of diluted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1</v>
      </c>
      <c r="E4" s="7" t="n">
        <v>0.01</v>
      </c>
      <c r="F4" s="4" t="inlineStr">
        <is>
          <t xml:space="preserve"> </t>
        </is>
      </c>
    </row>
    <row r="5">
      <c r="A5" s="4" t="inlineStr">
        <is>
          <t>2021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diluted earning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tock, shares, acquired (in shares)</t>
        </is>
      </c>
      <c r="B7" s="5" t="n">
        <v>1579646</v>
      </c>
      <c r="C7" s="5" t="n">
        <v>1023284</v>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7" t="n">
        <v>0.01</v>
      </c>
      <c r="D8" s="4" t="inlineStr">
        <is>
          <t xml:space="preserve"> </t>
        </is>
      </c>
      <c r="E8" s="4" t="inlineStr">
        <is>
          <t xml:space="preserve"> </t>
        </is>
      </c>
      <c r="F8" s="4" t="inlineStr">
        <is>
          <t xml:space="preserve"> </t>
        </is>
      </c>
    </row>
    <row r="9">
      <c r="A9" s="4" t="inlineStr">
        <is>
          <t>Shares repurchased, value</t>
        </is>
      </c>
      <c r="B9" s="6" t="n">
        <v>153400000</v>
      </c>
      <c r="C9" s="6" t="n">
        <v>96600000</v>
      </c>
      <c r="D9" s="4" t="inlineStr">
        <is>
          <t xml:space="preserve"> </t>
        </is>
      </c>
      <c r="E9" s="4" t="inlineStr">
        <is>
          <t xml:space="preserve"> </t>
        </is>
      </c>
      <c r="F9" s="4" t="inlineStr">
        <is>
          <t xml:space="preserve"> </t>
        </is>
      </c>
    </row>
    <row r="10">
      <c r="A10" s="4" t="inlineStr">
        <is>
          <t>Average cost per share (in dollars per share)</t>
        </is>
      </c>
      <c r="B10" s="7" t="n">
        <v>97.09999999999999</v>
      </c>
      <c r="C10" s="7" t="n">
        <v>94.42</v>
      </c>
      <c r="D10" s="4" t="inlineStr">
        <is>
          <t xml:space="preserve"> </t>
        </is>
      </c>
      <c r="E10" s="4" t="inlineStr">
        <is>
          <t xml:space="preserve"> </t>
        </is>
      </c>
      <c r="F10" s="4" t="inlineStr">
        <is>
          <t xml:space="preserve"> </t>
        </is>
      </c>
    </row>
    <row r="11">
      <c r="A11" s="4" t="inlineStr">
        <is>
          <t>2021 Share Repurchase Program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250000000</v>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6" t="n">
        <v>250000000</v>
      </c>
      <c r="C16" s="4" t="inlineStr">
        <is>
          <t xml:space="preserve"> </t>
        </is>
      </c>
      <c r="D16" s="4" t="inlineStr">
        <is>
          <t xml:space="preserve"> </t>
        </is>
      </c>
      <c r="E16" s="4" t="inlineStr">
        <is>
          <t xml:space="preserve"> </t>
        </is>
      </c>
      <c r="F16" s="4" t="inlineStr">
        <is>
          <t xml:space="preserve"> </t>
        </is>
      </c>
    </row>
    <row r="17">
      <c r="A17" s="4" t="inlineStr">
        <is>
          <t>Treasury stock, shares, acquired (in shares)</t>
        </is>
      </c>
      <c r="B17" s="4" t="inlineStr">
        <is>
          <t xml:space="preserve"> </t>
        </is>
      </c>
      <c r="C17" s="4" t="inlineStr">
        <is>
          <t xml:space="preserve"> </t>
        </is>
      </c>
      <c r="D17" s="5" t="n">
        <v>2704228</v>
      </c>
      <c r="E17" s="4" t="inlineStr">
        <is>
          <t xml:space="preserve"> </t>
        </is>
      </c>
      <c r="F17" s="4" t="inlineStr">
        <is>
          <t xml:space="preserve"> </t>
        </is>
      </c>
    </row>
    <row r="18">
      <c r="A18" s="4" t="inlineStr">
        <is>
          <t>Shares repurchased, value</t>
        </is>
      </c>
      <c r="B18" s="4" t="inlineStr">
        <is>
          <t xml:space="preserve"> </t>
        </is>
      </c>
      <c r="C18" s="4" t="inlineStr">
        <is>
          <t xml:space="preserve"> </t>
        </is>
      </c>
      <c r="D18" s="6" t="n">
        <v>235000000</v>
      </c>
      <c r="E18" s="4" t="inlineStr">
        <is>
          <t xml:space="preserve"> </t>
        </is>
      </c>
      <c r="F18" s="4" t="inlineStr">
        <is>
          <t xml:space="preserve"> </t>
        </is>
      </c>
    </row>
    <row r="19">
      <c r="A19" s="4" t="inlineStr">
        <is>
          <t>Average cost per share (in dollars per share)</t>
        </is>
      </c>
      <c r="B19" s="4" t="inlineStr">
        <is>
          <t xml:space="preserve"> </t>
        </is>
      </c>
      <c r="C19" s="4" t="inlineStr">
        <is>
          <t xml:space="preserve"> </t>
        </is>
      </c>
      <c r="D19" s="7" t="n">
        <v>86.90000000000001</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103339</v>
      </c>
      <c r="C4" s="6" t="n">
        <v>104055</v>
      </c>
      <c r="D4" s="6" t="n">
        <v>201203</v>
      </c>
      <c r="E4" s="6" t="n">
        <v>199164</v>
      </c>
    </row>
    <row r="5">
      <c r="A5" s="4" t="inlineStr">
        <is>
          <t>Total revenues</t>
        </is>
      </c>
      <c r="B5" s="5" t="n">
        <v>223316</v>
      </c>
      <c r="C5" s="5" t="n">
        <v>276708</v>
      </c>
      <c r="D5" s="5" t="n">
        <v>419605</v>
      </c>
      <c r="E5" s="5" t="n">
        <v>486934</v>
      </c>
    </row>
    <row r="6">
      <c r="A6" s="4" t="inlineStr">
        <is>
          <t>Recogniz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73079</v>
      </c>
      <c r="C8" s="5" t="n">
        <v>124870</v>
      </c>
      <c r="D8" s="5" t="n">
        <v>152536</v>
      </c>
      <c r="E8" s="5" t="n">
        <v>220450</v>
      </c>
    </row>
    <row r="9">
      <c r="A9" s="4" t="inlineStr">
        <is>
          <t>Operating Assets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21427</v>
      </c>
      <c r="C11" s="5" t="n">
        <v>118562</v>
      </c>
      <c r="D11" s="5" t="n">
        <v>222352</v>
      </c>
      <c r="E11" s="5" t="n">
        <v>218249</v>
      </c>
    </row>
    <row r="12">
      <c r="A12" s="4" t="inlineStr">
        <is>
          <t>Master Planned Communities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63311</v>
      </c>
      <c r="C14" s="5" t="n">
        <v>108110</v>
      </c>
      <c r="D14" s="5" t="n">
        <v>140324</v>
      </c>
      <c r="E14" s="5" t="n">
        <v>188802</v>
      </c>
    </row>
    <row r="15">
      <c r="A15" s="4" t="inlineStr">
        <is>
          <t>Seaport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2804</v>
      </c>
      <c r="C17" s="5" t="n">
        <v>28176</v>
      </c>
      <c r="D17" s="5" t="n">
        <v>34701</v>
      </c>
      <c r="E17" s="5" t="n">
        <v>37552</v>
      </c>
    </row>
    <row r="18">
      <c r="A18" s="4" t="inlineStr">
        <is>
          <t>Strategic Development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5758</v>
      </c>
      <c r="C20" s="5" t="n">
        <v>21846</v>
      </c>
      <c r="D20" s="5" t="n">
        <v>22198</v>
      </c>
      <c r="E20" s="5" t="n">
        <v>42302</v>
      </c>
    </row>
    <row r="21">
      <c r="A21" s="4" t="inlineStr">
        <is>
          <t>Corporat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6</v>
      </c>
      <c r="C23" s="5" t="n">
        <v>14</v>
      </c>
      <c r="D23" s="5" t="n">
        <v>30</v>
      </c>
      <c r="E23" s="5" t="n">
        <v>29</v>
      </c>
    </row>
    <row r="24">
      <c r="A24" s="4" t="inlineStr">
        <is>
          <t>Condominium rights and unit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14866</v>
      </c>
      <c r="C26" s="5" t="n">
        <v>21420</v>
      </c>
      <c r="D26" s="5" t="n">
        <v>20953</v>
      </c>
      <c r="E26" s="5" t="n">
        <v>41036</v>
      </c>
    </row>
    <row r="27">
      <c r="A27" s="4" t="inlineStr">
        <is>
          <t>Condominium rights and unit sales | Recognized at a point in ti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14866</v>
      </c>
      <c r="C29" s="5" t="n">
        <v>21420</v>
      </c>
      <c r="D29" s="5" t="n">
        <v>20953</v>
      </c>
      <c r="E29" s="5" t="n">
        <v>41036</v>
      </c>
    </row>
    <row r="30">
      <c r="A30" s="4" t="inlineStr">
        <is>
          <t>Master Planned Communities land sal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42306</v>
      </c>
      <c r="C32" s="5" t="n">
        <v>84979</v>
      </c>
      <c r="D32" s="5" t="n">
        <v>101667</v>
      </c>
      <c r="E32" s="5" t="n">
        <v>146447</v>
      </c>
    </row>
    <row r="33">
      <c r="A33" s="4" t="inlineStr">
        <is>
          <t>Master Planned Communities land sales | Recognized at a point in ti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42306</v>
      </c>
      <c r="C35" s="5" t="n">
        <v>84979</v>
      </c>
      <c r="D35" s="5" t="n">
        <v>101667</v>
      </c>
      <c r="E35" s="5" t="n">
        <v>146447</v>
      </c>
    </row>
    <row r="36">
      <c r="A36" s="4" t="inlineStr">
        <is>
          <t>Builder price particip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15907</v>
      </c>
      <c r="C38" s="5" t="n">
        <v>18471</v>
      </c>
      <c r="D38" s="5" t="n">
        <v>29916</v>
      </c>
      <c r="E38" s="5" t="n">
        <v>32967</v>
      </c>
    </row>
    <row r="39">
      <c r="A39" s="4" t="inlineStr">
        <is>
          <t>Builder price participation | Recognized at a point in ti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5907</v>
      </c>
      <c r="C41" s="5" t="n">
        <v>18471</v>
      </c>
      <c r="D41" s="5" t="n">
        <v>29916</v>
      </c>
      <c r="E41" s="5" t="n">
        <v>32967</v>
      </c>
    </row>
    <row r="42">
      <c r="A42" s="4" t="inlineStr">
        <is>
          <t>Other land, rental, and property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5" t="n">
        <v>46898</v>
      </c>
      <c r="C44" s="5" t="n">
        <v>47783</v>
      </c>
      <c r="D44" s="5" t="n">
        <v>65866</v>
      </c>
      <c r="E44" s="5" t="n">
        <v>67320</v>
      </c>
    </row>
    <row r="45">
      <c r="A45" s="4" t="inlineStr">
        <is>
          <t>Other land, rental, and property revenues | Recognized at a point in time or over ti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6" t="n">
        <v>46898</v>
      </c>
      <c r="C47" s="6" t="n">
        <v>47783</v>
      </c>
      <c r="D47" s="6" t="n">
        <v>65866</v>
      </c>
      <c r="E47" s="6" t="n">
        <v>673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Contract with Customer, Assets and Liabilities) (Details) - USD ($) $ in Thousands</t>
        </is>
      </c>
      <c r="B1" s="2" t="inlineStr">
        <is>
          <t>6 Months Ended</t>
        </is>
      </c>
    </row>
    <row r="2">
      <c r="B2" s="2" t="inlineStr">
        <is>
          <t>Jun. 30, 2023</t>
        </is>
      </c>
      <c r="C2" s="2" t="inlineStr">
        <is>
          <t>Jun. 30, 2022</t>
        </is>
      </c>
    </row>
    <row r="3">
      <c r="A3" s="3" t="inlineStr">
        <is>
          <t>Contract Liabilities</t>
        </is>
      </c>
      <c r="B3" s="4" t="inlineStr">
        <is>
          <t xml:space="preserve"> </t>
        </is>
      </c>
      <c r="C3" s="4" t="inlineStr">
        <is>
          <t xml:space="preserve"> </t>
        </is>
      </c>
    </row>
    <row r="4">
      <c r="A4" s="4" t="inlineStr">
        <is>
          <t>Beginning balance</t>
        </is>
      </c>
      <c r="B4" s="6" t="n">
        <v>457831</v>
      </c>
      <c r="C4" s="6" t="n">
        <v>431177</v>
      </c>
    </row>
    <row r="5">
      <c r="A5" s="4" t="inlineStr">
        <is>
          <t>Consideration earned during the period</t>
        </is>
      </c>
      <c r="B5" s="5" t="n">
        <v>-58807</v>
      </c>
      <c r="C5" s="5" t="n">
        <v>-102087</v>
      </c>
    </row>
    <row r="6">
      <c r="A6" s="4" t="inlineStr">
        <is>
          <t>Consideration received during the period</t>
        </is>
      </c>
      <c r="B6" s="5" t="n">
        <v>132527</v>
      </c>
      <c r="C6" s="5" t="n">
        <v>175343</v>
      </c>
    </row>
    <row r="7">
      <c r="A7" s="4" t="inlineStr">
        <is>
          <t>Ending balance</t>
        </is>
      </c>
      <c r="B7" s="6" t="n">
        <v>531551</v>
      </c>
      <c r="C7" s="6" t="n">
        <v>5044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Schedule of Remaining Unsatisfied Performance Obligations) (Details)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Remaining performance obligation</t>
        </is>
      </c>
      <c r="B6" s="6" t="n">
        <v>2700000</v>
      </c>
    </row>
    <row r="7">
      <c r="A7" s="4" t="inlineStr">
        <is>
          <t>Revenue, Remaining Performance Obligation, Expected Timing of Satisfaction, Start Date [Axis]: 2023-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156490</v>
      </c>
    </row>
    <row r="10">
      <c r="A10" s="4" t="inlineStr">
        <is>
          <t>Remaining performance obligation, expected timing of satisfaction period</t>
        </is>
      </c>
      <c r="B10" s="4" t="inlineStr">
        <is>
          <t>3 months</t>
        </is>
      </c>
    </row>
    <row r="11">
      <c r="A11" s="4" t="inlineStr">
        <is>
          <t>Revenue, Remaining Performance Obligation, Expected Timing of Satisfaction, Start Date [Axis]: 2024-07-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787750</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5-07-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1742826</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Jun. 30, 2023</t>
        </is>
      </c>
    </row>
    <row r="3">
      <c r="A3" s="3" t="inlineStr">
        <is>
          <t>Lessee, Lease, Description [Line Items]</t>
        </is>
      </c>
      <c r="B3" s="4" t="inlineStr">
        <is>
          <t xml:space="preserve"> </t>
        </is>
      </c>
    </row>
    <row r="4">
      <c r="A4" s="4" t="inlineStr">
        <is>
          <t>Lessee, remaining lease term</t>
        </is>
      </c>
      <c r="B4" s="4" t="inlineStr">
        <is>
          <t>3 years</t>
        </is>
      </c>
    </row>
    <row r="5">
      <c r="A5" s="4" t="inlineStr">
        <is>
          <t>Lessor, average remaining lease term</t>
        </is>
      </c>
      <c r="B5" s="4" t="inlineStr">
        <is>
          <t>5 years</t>
        </is>
      </c>
    </row>
    <row r="6">
      <c r="A6" s="4" t="inlineStr">
        <is>
          <t>One Lease</t>
        </is>
      </c>
      <c r="B6" s="4" t="inlineStr">
        <is>
          <t xml:space="preserve"> </t>
        </is>
      </c>
    </row>
    <row r="7">
      <c r="A7" s="3" t="inlineStr">
        <is>
          <t>Lessee, Lease, Description [Line Items]</t>
        </is>
      </c>
      <c r="B7" s="4" t="inlineStr">
        <is>
          <t xml:space="preserve"> </t>
        </is>
      </c>
    </row>
    <row r="8">
      <c r="A8" s="4" t="inlineStr">
        <is>
          <t>Lessee, remaining lease term</t>
        </is>
      </c>
      <c r="B8" s="4" t="inlineStr">
        <is>
          <t>5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27" customWidth="1" min="6" max="6"/>
    <col width="13" customWidth="1" min="7" max="7"/>
    <col width="27" customWidth="1" min="8" max="8"/>
    <col width="40" customWidth="1" min="9" max="9"/>
    <col width="46" customWidth="1" min="10" max="10"/>
    <col width="15" customWidth="1" min="11" max="11"/>
    <col width="25" customWidth="1" min="12" max="12"/>
    <col width="62" customWidth="1" min="13" max="13"/>
  </cols>
  <sheetData>
    <row r="1">
      <c r="A1" s="1" t="inlineStr">
        <is>
          <t>CONDENSED CONSOLIDATED STATEMENTS OF EQUITY (Unaudited) - USD ($) $ in Thousands</t>
        </is>
      </c>
      <c r="C1" s="2" t="inlineStr">
        <is>
          <t>Total</t>
        </is>
      </c>
      <c r="E1" s="2" t="inlineStr">
        <is>
          <t>Ward Village Homeowners Associations</t>
        </is>
      </c>
      <c r="F1" s="2" t="inlineStr">
        <is>
          <t>Total Stockholders' Equity</t>
        </is>
      </c>
      <c r="G1" s="2" t="inlineStr">
        <is>
          <t>Common Stock</t>
        </is>
      </c>
      <c r="H1" s="2" t="inlineStr">
        <is>
          <t>Additional Paid-in Capital</t>
        </is>
      </c>
      <c r="I1" s="2" t="inlineStr">
        <is>
          <t>Retained Earnings (Accumulated Deficit)</t>
        </is>
      </c>
      <c r="J1" s="2" t="inlineStr">
        <is>
          <t>Accumulated Other Comprehensive Income (Loss)</t>
        </is>
      </c>
      <c r="K1" s="2" t="inlineStr">
        <is>
          <t>Treasury Stock</t>
        </is>
      </c>
      <c r="L1" s="2" t="inlineStr">
        <is>
          <t>Noncontrolling Interests</t>
        </is>
      </c>
      <c r="M1" s="2" t="inlineStr">
        <is>
          <t>Noncontrolling Interests Ward Village Homeowners Associations</t>
        </is>
      </c>
    </row>
    <row r="2">
      <c r="A2" s="4" t="inlineStr">
        <is>
          <t>Balance at the beginning of the period (in shares) at Dec. 31, 2021</t>
        </is>
      </c>
      <c r="C2" s="4" t="inlineStr">
        <is>
          <t xml:space="preserve"> </t>
        </is>
      </c>
      <c r="E2" s="4" t="inlineStr">
        <is>
          <t xml:space="preserve"> </t>
        </is>
      </c>
      <c r="F2" s="4" t="inlineStr">
        <is>
          <t xml:space="preserve"> </t>
        </is>
      </c>
      <c r="G2" s="5" t="n">
        <v>5617327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the beginning of the period at Dec. 31, 2021</t>
        </is>
      </c>
      <c r="C3" s="6" t="n">
        <v>3710670</v>
      </c>
      <c r="E3" s="4" t="inlineStr">
        <is>
          <t xml:space="preserve"> </t>
        </is>
      </c>
      <c r="F3" s="6" t="n">
        <v>3709995</v>
      </c>
      <c r="G3" s="6" t="n">
        <v>563</v>
      </c>
      <c r="H3" s="6" t="n">
        <v>3960418</v>
      </c>
      <c r="I3" s="6" t="n">
        <v>-16456</v>
      </c>
      <c r="J3" s="6" t="n">
        <v>-14457</v>
      </c>
      <c r="K3" s="6" t="n">
        <v>-220073</v>
      </c>
      <c r="L3" s="6" t="n">
        <v>675</v>
      </c>
      <c r="M3" s="4" t="inlineStr">
        <is>
          <t xml:space="preserve"> </t>
        </is>
      </c>
    </row>
    <row r="4">
      <c r="A4" s="4" t="inlineStr">
        <is>
          <t>Balance at the beginning of the period (in shares) at Dec. 31, 2021</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07615</v>
      </c>
      <c r="L4" s="4" t="inlineStr">
        <is>
          <t xml:space="preserve"> </t>
        </is>
      </c>
      <c r="M4" s="4" t="inlineStr">
        <is>
          <t xml:space="preserve"> </t>
        </is>
      </c>
    </row>
    <row r="5">
      <c r="A5" s="3" t="inlineStr">
        <is>
          <t>Increase (Decrease) in Stockholders' Equity</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C6" s="5" t="n">
        <v>23603</v>
      </c>
      <c r="E6" s="4" t="inlineStr">
        <is>
          <t xml:space="preserve"> </t>
        </is>
      </c>
      <c r="F6" s="5" t="n">
        <v>23686</v>
      </c>
      <c r="G6" s="4" t="inlineStr">
        <is>
          <t xml:space="preserve"> </t>
        </is>
      </c>
      <c r="H6" s="4" t="inlineStr">
        <is>
          <t xml:space="preserve"> </t>
        </is>
      </c>
      <c r="I6" s="5" t="n">
        <v>23686</v>
      </c>
      <c r="J6" s="4" t="inlineStr">
        <is>
          <t xml:space="preserve"> </t>
        </is>
      </c>
      <c r="K6" s="4" t="inlineStr">
        <is>
          <t xml:space="preserve"> </t>
        </is>
      </c>
      <c r="L6" s="5" t="n">
        <v>-83</v>
      </c>
      <c r="M6" s="4" t="inlineStr">
        <is>
          <t xml:space="preserve"> </t>
        </is>
      </c>
    </row>
    <row r="7">
      <c r="A7" s="4" t="inlineStr">
        <is>
          <t>Interest rate swaps, net of tax</t>
        </is>
      </c>
      <c r="C7" s="5" t="n">
        <v>23542</v>
      </c>
      <c r="D7" s="4" t="inlineStr">
        <is>
          <t>[1]</t>
        </is>
      </c>
      <c r="E7" s="4" t="inlineStr">
        <is>
          <t xml:space="preserve"> </t>
        </is>
      </c>
      <c r="F7" s="5" t="n">
        <v>23542</v>
      </c>
      <c r="G7" s="4" t="inlineStr">
        <is>
          <t xml:space="preserve"> </t>
        </is>
      </c>
      <c r="H7" s="4" t="inlineStr">
        <is>
          <t xml:space="preserve"> </t>
        </is>
      </c>
      <c r="I7" s="4" t="inlineStr">
        <is>
          <t xml:space="preserve"> </t>
        </is>
      </c>
      <c r="J7" s="5" t="n">
        <v>23542</v>
      </c>
      <c r="K7" s="4" t="inlineStr">
        <is>
          <t xml:space="preserve"> </t>
        </is>
      </c>
      <c r="L7" s="4" t="inlineStr">
        <is>
          <t xml:space="preserve"> </t>
        </is>
      </c>
      <c r="M7" s="4" t="inlineStr">
        <is>
          <t xml:space="preserve"> </t>
        </is>
      </c>
    </row>
    <row r="8">
      <c r="A8" s="4" t="inlineStr">
        <is>
          <t>Deconsolidation of Ward Village homeowners’ associations</t>
        </is>
      </c>
      <c r="C8" s="4" t="inlineStr">
        <is>
          <t xml:space="preserve"> </t>
        </is>
      </c>
      <c r="E8" s="6" t="n">
        <v>-2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0</v>
      </c>
    </row>
    <row r="9">
      <c r="A9" s="4" t="inlineStr">
        <is>
          <t>Teravalis noncontrolling interest</t>
        </is>
      </c>
      <c r="C9" s="5" t="n">
        <v>500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21</v>
      </c>
      <c r="M9" s="4" t="inlineStr">
        <is>
          <t xml:space="preserve"> </t>
        </is>
      </c>
    </row>
    <row r="10">
      <c r="A10" s="4" t="inlineStr">
        <is>
          <t>Reclassification of the Company’s share of previously deferred derivative gains, net of tax expense</t>
        </is>
      </c>
      <c r="B10" s="4" t="inlineStr">
        <is>
          <t>[2]</t>
        </is>
      </c>
      <c r="C10" s="5" t="n">
        <v>-6723</v>
      </c>
      <c r="E10" s="4" t="inlineStr">
        <is>
          <t xml:space="preserve"> </t>
        </is>
      </c>
      <c r="F10" s="5" t="n">
        <v>-6723</v>
      </c>
      <c r="G10" s="4" t="inlineStr">
        <is>
          <t xml:space="preserve"> </t>
        </is>
      </c>
      <c r="H10" s="4" t="inlineStr">
        <is>
          <t xml:space="preserve"> </t>
        </is>
      </c>
      <c r="I10" s="4" t="inlineStr">
        <is>
          <t xml:space="preserve"> </t>
        </is>
      </c>
      <c r="J10" s="5" t="n">
        <v>-6723</v>
      </c>
      <c r="K10" s="4" t="inlineStr">
        <is>
          <t xml:space="preserve"> </t>
        </is>
      </c>
      <c r="L10" s="4" t="inlineStr">
        <is>
          <t xml:space="preserve"> </t>
        </is>
      </c>
      <c r="M10" s="4" t="inlineStr">
        <is>
          <t xml:space="preserve"> </t>
        </is>
      </c>
    </row>
    <row r="11">
      <c r="A11" s="4" t="inlineStr">
        <is>
          <t>Repurchase of common shares (in share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915068</v>
      </c>
      <c r="L11" s="4" t="inlineStr">
        <is>
          <t xml:space="preserve"> </t>
        </is>
      </c>
      <c r="M11" s="4" t="inlineStr">
        <is>
          <t xml:space="preserve"> </t>
        </is>
      </c>
    </row>
    <row r="12">
      <c r="A12" s="4" t="inlineStr">
        <is>
          <t>Repurchase of common shares</t>
        </is>
      </c>
      <c r="C12" s="5" t="n">
        <v>-362932</v>
      </c>
      <c r="E12" s="4" t="inlineStr">
        <is>
          <t xml:space="preserve"> </t>
        </is>
      </c>
      <c r="F12" s="5" t="n">
        <v>-362932</v>
      </c>
      <c r="G12" s="4" t="inlineStr">
        <is>
          <t xml:space="preserve"> </t>
        </is>
      </c>
      <c r="H12" s="4" t="inlineStr">
        <is>
          <t xml:space="preserve"> </t>
        </is>
      </c>
      <c r="I12" s="4" t="inlineStr">
        <is>
          <t xml:space="preserve"> </t>
        </is>
      </c>
      <c r="J12" s="4" t="inlineStr">
        <is>
          <t xml:space="preserve"> </t>
        </is>
      </c>
      <c r="K12" s="6" t="n">
        <v>-362932</v>
      </c>
      <c r="L12" s="4" t="inlineStr">
        <is>
          <t xml:space="preserve"> </t>
        </is>
      </c>
      <c r="M12" s="4" t="inlineStr">
        <is>
          <t xml:space="preserve"> </t>
        </is>
      </c>
    </row>
    <row r="13">
      <c r="A13" s="4" t="inlineStr">
        <is>
          <t>Stock plan activity (in shares)</t>
        </is>
      </c>
      <c r="C13" s="4" t="inlineStr">
        <is>
          <t xml:space="preserve"> </t>
        </is>
      </c>
      <c r="E13" s="4" t="inlineStr">
        <is>
          <t xml:space="preserve"> </t>
        </is>
      </c>
      <c r="F13" s="4" t="inlineStr">
        <is>
          <t xml:space="preserve"> </t>
        </is>
      </c>
      <c r="G13" s="5" t="n">
        <v>122272</v>
      </c>
      <c r="H13" s="4" t="inlineStr">
        <is>
          <t xml:space="preserve"> </t>
        </is>
      </c>
      <c r="I13" s="4" t="inlineStr">
        <is>
          <t xml:space="preserve"> </t>
        </is>
      </c>
      <c r="J13" s="4" t="inlineStr">
        <is>
          <t xml:space="preserve"> </t>
        </is>
      </c>
      <c r="K13" s="5" t="n">
        <v>-10316</v>
      </c>
      <c r="L13" s="4" t="inlineStr">
        <is>
          <t xml:space="preserve"> </t>
        </is>
      </c>
      <c r="M13" s="4" t="inlineStr">
        <is>
          <t xml:space="preserve"> </t>
        </is>
      </c>
    </row>
    <row r="14">
      <c r="A14" s="4" t="inlineStr">
        <is>
          <t>Stock plan activity</t>
        </is>
      </c>
      <c r="C14" s="5" t="n">
        <v>5830</v>
      </c>
      <c r="E14" s="4" t="inlineStr">
        <is>
          <t xml:space="preserve"> </t>
        </is>
      </c>
      <c r="F14" s="5" t="n">
        <v>5830</v>
      </c>
      <c r="G14" s="6" t="n">
        <v>1</v>
      </c>
      <c r="H14" s="5" t="n">
        <v>6776</v>
      </c>
      <c r="I14" s="4" t="inlineStr">
        <is>
          <t xml:space="preserve"> </t>
        </is>
      </c>
      <c r="J14" s="4" t="inlineStr">
        <is>
          <t xml:space="preserve"> </t>
        </is>
      </c>
      <c r="K14" s="6" t="n">
        <v>-947</v>
      </c>
      <c r="L14" s="4" t="inlineStr">
        <is>
          <t xml:space="preserve"> </t>
        </is>
      </c>
      <c r="M14" s="4" t="inlineStr">
        <is>
          <t xml:space="preserve"> </t>
        </is>
      </c>
    </row>
    <row r="15">
      <c r="A15" s="4" t="inlineStr">
        <is>
          <t>Balance at the end of the period (in shares) at Jun. 30, 2022</t>
        </is>
      </c>
      <c r="C15" s="4" t="inlineStr">
        <is>
          <t xml:space="preserve"> </t>
        </is>
      </c>
      <c r="E15" s="4" t="inlineStr">
        <is>
          <t xml:space="preserve"> </t>
        </is>
      </c>
      <c r="F15" s="4" t="inlineStr">
        <is>
          <t xml:space="preserve"> </t>
        </is>
      </c>
      <c r="G15" s="5" t="n">
        <v>5629554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the end of the period at Jun. 30, 2022</t>
        </is>
      </c>
      <c r="C16" s="5" t="n">
        <v>3443801</v>
      </c>
      <c r="E16" s="4" t="inlineStr">
        <is>
          <t xml:space="preserve"> </t>
        </is>
      </c>
      <c r="F16" s="5" t="n">
        <v>3393398</v>
      </c>
      <c r="G16" s="6" t="n">
        <v>564</v>
      </c>
      <c r="H16" s="5" t="n">
        <v>3967194</v>
      </c>
      <c r="I16" s="5" t="n">
        <v>7230</v>
      </c>
      <c r="J16" s="5" t="n">
        <v>2362</v>
      </c>
      <c r="K16" s="6" t="n">
        <v>-583952</v>
      </c>
      <c r="L16" s="5" t="n">
        <v>50403</v>
      </c>
      <c r="M16" s="4" t="inlineStr">
        <is>
          <t xml:space="preserve"> </t>
        </is>
      </c>
    </row>
    <row r="17">
      <c r="A17" s="4" t="inlineStr">
        <is>
          <t>Balance at the end of the period (in shares) at Jun. 30, 2022</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32999</v>
      </c>
      <c r="L17" s="4" t="inlineStr">
        <is>
          <t xml:space="preserve"> </t>
        </is>
      </c>
      <c r="M17" s="4" t="inlineStr">
        <is>
          <t xml:space="preserve"> </t>
        </is>
      </c>
    </row>
    <row r="18">
      <c r="A18" s="4" t="inlineStr">
        <is>
          <t>Balance at the beginning of the period (in shares) at Mar. 31, 2022</t>
        </is>
      </c>
      <c r="C18" s="4" t="inlineStr">
        <is>
          <t xml:space="preserve"> </t>
        </is>
      </c>
      <c r="E18" s="4" t="inlineStr">
        <is>
          <t xml:space="preserve"> </t>
        </is>
      </c>
      <c r="F18" s="4" t="inlineStr">
        <is>
          <t xml:space="preserve"> </t>
        </is>
      </c>
      <c r="G18" s="5" t="n">
        <v>563003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the beginning of the period at Mar. 31, 2022</t>
        </is>
      </c>
      <c r="C19" s="5" t="n">
        <v>3553398</v>
      </c>
      <c r="E19" s="4" t="inlineStr">
        <is>
          <t xml:space="preserve"> </t>
        </is>
      </c>
      <c r="F19" s="5" t="n">
        <v>3552884</v>
      </c>
      <c r="G19" s="6" t="n">
        <v>564</v>
      </c>
      <c r="H19" s="5" t="n">
        <v>3964412</v>
      </c>
      <c r="I19" s="5" t="n">
        <v>-14334</v>
      </c>
      <c r="J19" s="5" t="n">
        <v>-6103</v>
      </c>
      <c r="K19" s="6" t="n">
        <v>-391655</v>
      </c>
      <c r="L19" s="5" t="n">
        <v>514</v>
      </c>
      <c r="M19" s="4" t="inlineStr">
        <is>
          <t xml:space="preserve"> </t>
        </is>
      </c>
    </row>
    <row r="20">
      <c r="A20" s="4" t="inlineStr">
        <is>
          <t>Balance at the beginning of the period (in shares) at Mar. 31, 2022</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868215</v>
      </c>
      <c r="L20" s="4" t="inlineStr">
        <is>
          <t xml:space="preserve"> </t>
        </is>
      </c>
      <c r="M20" s="4" t="inlineStr">
        <is>
          <t xml:space="preserve"> </t>
        </is>
      </c>
    </row>
    <row r="21">
      <c r="A21" s="3" t="inlineStr">
        <is>
          <t>Increase (Decrease) in Stockholders' Equity</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C22" s="5" t="n">
        <v>21432</v>
      </c>
      <c r="E22" s="4" t="inlineStr">
        <is>
          <t xml:space="preserve"> </t>
        </is>
      </c>
      <c r="F22" s="5" t="n">
        <v>21564</v>
      </c>
      <c r="G22" s="4" t="inlineStr">
        <is>
          <t xml:space="preserve"> </t>
        </is>
      </c>
      <c r="H22" s="4" t="inlineStr">
        <is>
          <t xml:space="preserve"> </t>
        </is>
      </c>
      <c r="I22" s="5" t="n">
        <v>21564</v>
      </c>
      <c r="J22" s="4" t="inlineStr">
        <is>
          <t xml:space="preserve"> </t>
        </is>
      </c>
      <c r="K22" s="4" t="inlineStr">
        <is>
          <t xml:space="preserve"> </t>
        </is>
      </c>
      <c r="L22" s="5" t="n">
        <v>-132</v>
      </c>
      <c r="M22" s="4" t="inlineStr">
        <is>
          <t xml:space="preserve"> </t>
        </is>
      </c>
    </row>
    <row r="23">
      <c r="A23" s="4" t="inlineStr">
        <is>
          <t>Interest rate swaps, net of tax</t>
        </is>
      </c>
      <c r="C23" s="5" t="n">
        <v>8465</v>
      </c>
      <c r="D23" s="4" t="inlineStr">
        <is>
          <t>[1]</t>
        </is>
      </c>
      <c r="E23" s="4" t="inlineStr">
        <is>
          <t xml:space="preserve"> </t>
        </is>
      </c>
      <c r="F23" s="5" t="n">
        <v>8465</v>
      </c>
      <c r="G23" s="4" t="inlineStr">
        <is>
          <t xml:space="preserve"> </t>
        </is>
      </c>
      <c r="H23" s="4" t="inlineStr">
        <is>
          <t xml:space="preserve"> </t>
        </is>
      </c>
      <c r="I23" s="4" t="inlineStr">
        <is>
          <t xml:space="preserve"> </t>
        </is>
      </c>
      <c r="J23" s="5" t="n">
        <v>8465</v>
      </c>
      <c r="K23" s="4" t="inlineStr">
        <is>
          <t xml:space="preserve"> </t>
        </is>
      </c>
      <c r="L23" s="4" t="inlineStr">
        <is>
          <t xml:space="preserve"> </t>
        </is>
      </c>
      <c r="M23" s="4" t="inlineStr">
        <is>
          <t xml:space="preserve"> </t>
        </is>
      </c>
    </row>
    <row r="24">
      <c r="A24" s="4" t="inlineStr">
        <is>
          <t>Teravalis noncontrolling interest</t>
        </is>
      </c>
      <c r="C24" s="5" t="n">
        <v>500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21</v>
      </c>
      <c r="M24" s="4" t="inlineStr">
        <is>
          <t xml:space="preserve"> </t>
        </is>
      </c>
    </row>
    <row r="25">
      <c r="A25" s="4" t="inlineStr">
        <is>
          <t>Repurchase of common shares (in shar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64400</v>
      </c>
      <c r="L25" s="4" t="inlineStr">
        <is>
          <t xml:space="preserve"> </t>
        </is>
      </c>
      <c r="M25" s="4" t="inlineStr">
        <is>
          <t xml:space="preserve"> </t>
        </is>
      </c>
    </row>
    <row r="26">
      <c r="A26" s="4" t="inlineStr">
        <is>
          <t>Repurchase of common shares</t>
        </is>
      </c>
      <c r="C26" s="5" t="n">
        <v>-192262</v>
      </c>
      <c r="E26" s="4" t="inlineStr">
        <is>
          <t xml:space="preserve"> </t>
        </is>
      </c>
      <c r="F26" s="5" t="n">
        <v>-192262</v>
      </c>
      <c r="G26" s="4" t="inlineStr">
        <is>
          <t xml:space="preserve"> </t>
        </is>
      </c>
      <c r="H26" s="4" t="inlineStr">
        <is>
          <t xml:space="preserve"> </t>
        </is>
      </c>
      <c r="I26" s="4" t="inlineStr">
        <is>
          <t xml:space="preserve"> </t>
        </is>
      </c>
      <c r="J26" s="4" t="inlineStr">
        <is>
          <t xml:space="preserve"> </t>
        </is>
      </c>
      <c r="K26" s="6" t="n">
        <v>-192262</v>
      </c>
      <c r="L26" s="4" t="inlineStr">
        <is>
          <t xml:space="preserve"> </t>
        </is>
      </c>
      <c r="M26" s="4" t="inlineStr">
        <is>
          <t xml:space="preserve"> </t>
        </is>
      </c>
    </row>
    <row r="27">
      <c r="A27" s="4" t="inlineStr">
        <is>
          <t>Stock plan activity (in shares)</t>
        </is>
      </c>
      <c r="C27" s="4" t="inlineStr">
        <is>
          <t xml:space="preserve"> </t>
        </is>
      </c>
      <c r="E27" s="4" t="inlineStr">
        <is>
          <t xml:space="preserve"> </t>
        </is>
      </c>
      <c r="F27" s="4" t="inlineStr">
        <is>
          <t xml:space="preserve"> </t>
        </is>
      </c>
      <c r="G27" s="5" t="n">
        <v>-4776</v>
      </c>
      <c r="H27" s="4" t="inlineStr">
        <is>
          <t xml:space="preserve"> </t>
        </is>
      </c>
      <c r="I27" s="4" t="inlineStr">
        <is>
          <t xml:space="preserve"> </t>
        </is>
      </c>
      <c r="J27" s="4" t="inlineStr">
        <is>
          <t xml:space="preserve"> </t>
        </is>
      </c>
      <c r="K27" s="5" t="n">
        <v>-384</v>
      </c>
      <c r="L27" s="4" t="inlineStr">
        <is>
          <t xml:space="preserve"> </t>
        </is>
      </c>
      <c r="M27" s="4" t="inlineStr">
        <is>
          <t xml:space="preserve"> </t>
        </is>
      </c>
    </row>
    <row r="28">
      <c r="A28" s="4" t="inlineStr">
        <is>
          <t>Stock plan activity</t>
        </is>
      </c>
      <c r="C28" s="5" t="n">
        <v>2747</v>
      </c>
      <c r="E28" s="4" t="inlineStr">
        <is>
          <t xml:space="preserve"> </t>
        </is>
      </c>
      <c r="F28" s="5" t="n">
        <v>2747</v>
      </c>
      <c r="G28" s="4" t="inlineStr">
        <is>
          <t xml:space="preserve"> </t>
        </is>
      </c>
      <c r="H28" s="5" t="n">
        <v>2782</v>
      </c>
      <c r="I28" s="4" t="inlineStr">
        <is>
          <t xml:space="preserve"> </t>
        </is>
      </c>
      <c r="J28" s="4" t="inlineStr">
        <is>
          <t xml:space="preserve"> </t>
        </is>
      </c>
      <c r="K28" s="6" t="n">
        <v>-35</v>
      </c>
      <c r="L28" s="4" t="inlineStr">
        <is>
          <t xml:space="preserve"> </t>
        </is>
      </c>
      <c r="M28" s="4" t="inlineStr">
        <is>
          <t xml:space="preserve"> </t>
        </is>
      </c>
    </row>
    <row r="29">
      <c r="A29" s="4" t="inlineStr">
        <is>
          <t>Balance at the end of the period (in shares) at Jun. 30, 2022</t>
        </is>
      </c>
      <c r="C29" s="4" t="inlineStr">
        <is>
          <t xml:space="preserve"> </t>
        </is>
      </c>
      <c r="E29" s="4" t="inlineStr">
        <is>
          <t xml:space="preserve"> </t>
        </is>
      </c>
      <c r="F29" s="4" t="inlineStr">
        <is>
          <t xml:space="preserve"> </t>
        </is>
      </c>
      <c r="G29" s="5" t="n">
        <v>5629554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the end of the period at Jun. 30, 2022</t>
        </is>
      </c>
      <c r="C30" s="6" t="n">
        <v>3443801</v>
      </c>
      <c r="E30" s="4" t="inlineStr">
        <is>
          <t xml:space="preserve"> </t>
        </is>
      </c>
      <c r="F30" s="5" t="n">
        <v>3393398</v>
      </c>
      <c r="G30" s="6" t="n">
        <v>564</v>
      </c>
      <c r="H30" s="5" t="n">
        <v>3967194</v>
      </c>
      <c r="I30" s="5" t="n">
        <v>7230</v>
      </c>
      <c r="J30" s="5" t="n">
        <v>2362</v>
      </c>
      <c r="K30" s="6" t="n">
        <v>-583952</v>
      </c>
      <c r="L30" s="5" t="n">
        <v>50403</v>
      </c>
      <c r="M30" s="4" t="inlineStr">
        <is>
          <t xml:space="preserve"> </t>
        </is>
      </c>
    </row>
    <row r="31">
      <c r="A31" s="4" t="inlineStr">
        <is>
          <t>Balance at the end of the period (in shares) at Jun. 30, 2022</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032999</v>
      </c>
      <c r="L31" s="4" t="inlineStr">
        <is>
          <t xml:space="preserve"> </t>
        </is>
      </c>
      <c r="M31" s="4" t="inlineStr">
        <is>
          <t xml:space="preserve"> </t>
        </is>
      </c>
    </row>
    <row r="32">
      <c r="A32" s="4" t="inlineStr">
        <is>
          <t>Balance at the beginning of the period (in shares) at Dec. 31, 2022</t>
        </is>
      </c>
      <c r="C32" s="5" t="n">
        <v>49801997</v>
      </c>
      <c r="E32" s="4" t="inlineStr">
        <is>
          <t xml:space="preserve"> </t>
        </is>
      </c>
      <c r="F32" s="4" t="inlineStr">
        <is>
          <t xml:space="preserve"> </t>
        </is>
      </c>
      <c r="G32" s="5" t="n">
        <v>5622627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the beginning of the period at Dec. 31, 2022</t>
        </is>
      </c>
      <c r="C33" s="6" t="n">
        <v>3606112</v>
      </c>
      <c r="E33" s="4" t="inlineStr">
        <is>
          <t xml:space="preserve"> </t>
        </is>
      </c>
      <c r="F33" s="5" t="n">
        <v>3540499</v>
      </c>
      <c r="G33" s="6" t="n">
        <v>564</v>
      </c>
      <c r="H33" s="5" t="n">
        <v>3972561</v>
      </c>
      <c r="I33" s="5" t="n">
        <v>168077</v>
      </c>
      <c r="J33" s="5" t="n">
        <v>10335</v>
      </c>
      <c r="K33" s="6" t="n">
        <v>-611038</v>
      </c>
      <c r="L33" s="5" t="n">
        <v>65613</v>
      </c>
      <c r="M33" s="4" t="inlineStr">
        <is>
          <t xml:space="preserve"> </t>
        </is>
      </c>
    </row>
    <row r="34">
      <c r="A34" s="4" t="inlineStr">
        <is>
          <t>Balance at the beginning of the period (in shares) at Dec. 31, 2022</t>
        </is>
      </c>
      <c r="C34" s="5" t="n">
        <v>-64242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424276</v>
      </c>
      <c r="L34" s="4" t="inlineStr">
        <is>
          <t xml:space="preserve"> </t>
        </is>
      </c>
      <c r="M34" s="4" t="inlineStr">
        <is>
          <t xml:space="preserve"> </t>
        </is>
      </c>
    </row>
    <row r="35">
      <c r="A35" s="3" t="inlineStr">
        <is>
          <t>Increase (Decrease) in Stockholders' Equity</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loss)</t>
        </is>
      </c>
      <c r="C36" s="6" t="n">
        <v>-41768</v>
      </c>
      <c r="E36" s="4" t="inlineStr">
        <is>
          <t xml:space="preserve"> </t>
        </is>
      </c>
      <c r="F36" s="5" t="n">
        <v>-41888</v>
      </c>
      <c r="G36" s="4" t="inlineStr">
        <is>
          <t xml:space="preserve"> </t>
        </is>
      </c>
      <c r="H36" s="4" t="inlineStr">
        <is>
          <t xml:space="preserve"> </t>
        </is>
      </c>
      <c r="I36" s="5" t="n">
        <v>-41888</v>
      </c>
      <c r="J36" s="4" t="inlineStr">
        <is>
          <t xml:space="preserve"> </t>
        </is>
      </c>
      <c r="K36" s="4" t="inlineStr">
        <is>
          <t xml:space="preserve"> </t>
        </is>
      </c>
      <c r="L36" s="5" t="n">
        <v>120</v>
      </c>
      <c r="M36" s="4" t="inlineStr">
        <is>
          <t xml:space="preserve"> </t>
        </is>
      </c>
    </row>
    <row r="37">
      <c r="A37" s="4" t="inlineStr">
        <is>
          <t>Interest rate swaps, net of tax</t>
        </is>
      </c>
      <c r="C37" s="5" t="n">
        <v>-2582</v>
      </c>
      <c r="D37" s="4" t="inlineStr">
        <is>
          <t>[1]</t>
        </is>
      </c>
      <c r="E37" s="4" t="inlineStr">
        <is>
          <t xml:space="preserve"> </t>
        </is>
      </c>
      <c r="F37" s="5" t="n">
        <v>-2582</v>
      </c>
      <c r="G37" s="4" t="inlineStr">
        <is>
          <t xml:space="preserve"> </t>
        </is>
      </c>
      <c r="H37" s="4" t="inlineStr">
        <is>
          <t xml:space="preserve"> </t>
        </is>
      </c>
      <c r="I37" s="4" t="inlineStr">
        <is>
          <t xml:space="preserve"> </t>
        </is>
      </c>
      <c r="J37" s="5" t="n">
        <v>-2582</v>
      </c>
      <c r="K37" s="4" t="inlineStr">
        <is>
          <t xml:space="preserve"> </t>
        </is>
      </c>
      <c r="L37" s="4" t="inlineStr">
        <is>
          <t xml:space="preserve"> </t>
        </is>
      </c>
      <c r="M37" s="4" t="inlineStr">
        <is>
          <t xml:space="preserve"> </t>
        </is>
      </c>
    </row>
    <row r="38">
      <c r="A38" s="4" t="inlineStr">
        <is>
          <t>Teravalis noncontrolling interest</t>
        </is>
      </c>
      <c r="C38" s="5" t="n">
        <v>11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7</v>
      </c>
      <c r="M38" s="4" t="inlineStr">
        <is>
          <t xml:space="preserve"> </t>
        </is>
      </c>
    </row>
    <row r="39">
      <c r="A39" s="4" t="inlineStr">
        <is>
          <t>Stock plan activity (in shares)</t>
        </is>
      </c>
      <c r="C39" s="4" t="inlineStr">
        <is>
          <t xml:space="preserve"> </t>
        </is>
      </c>
      <c r="E39" s="4" t="inlineStr">
        <is>
          <t xml:space="preserve"> </t>
        </is>
      </c>
      <c r="F39" s="4" t="inlineStr">
        <is>
          <t xml:space="preserve"> </t>
        </is>
      </c>
      <c r="G39" s="5" t="n">
        <v>306757</v>
      </c>
      <c r="H39" s="4" t="inlineStr">
        <is>
          <t xml:space="preserve"> </t>
        </is>
      </c>
      <c r="I39" s="4" t="inlineStr">
        <is>
          <t xml:space="preserve"> </t>
        </is>
      </c>
      <c r="J39" s="4" t="inlineStr">
        <is>
          <t xml:space="preserve"> </t>
        </is>
      </c>
      <c r="K39" s="5" t="n">
        <v>-20472</v>
      </c>
      <c r="L39" s="4" t="inlineStr">
        <is>
          <t xml:space="preserve"> </t>
        </is>
      </c>
      <c r="M39" s="4" t="inlineStr">
        <is>
          <t xml:space="preserve"> </t>
        </is>
      </c>
    </row>
    <row r="40">
      <c r="A40" s="4" t="inlineStr">
        <is>
          <t>Stock plan activity</t>
        </is>
      </c>
      <c r="C40" s="5" t="n">
        <v>6596</v>
      </c>
      <c r="E40" s="4" t="inlineStr">
        <is>
          <t xml:space="preserve"> </t>
        </is>
      </c>
      <c r="F40" s="5" t="n">
        <v>6596</v>
      </c>
      <c r="G40" s="6" t="n">
        <v>2</v>
      </c>
      <c r="H40" s="5" t="n">
        <v>8219</v>
      </c>
      <c r="I40" s="4" t="inlineStr">
        <is>
          <t xml:space="preserve"> </t>
        </is>
      </c>
      <c r="J40" s="4" t="inlineStr">
        <is>
          <t xml:space="preserve"> </t>
        </is>
      </c>
      <c r="K40" s="6" t="n">
        <v>-1625</v>
      </c>
      <c r="L40" s="4" t="inlineStr">
        <is>
          <t xml:space="preserve"> </t>
        </is>
      </c>
      <c r="M40" s="4" t="inlineStr">
        <is>
          <t xml:space="preserve"> </t>
        </is>
      </c>
    </row>
    <row r="41">
      <c r="A41" s="4" t="inlineStr">
        <is>
          <t>Other</t>
        </is>
      </c>
      <c r="C41" s="6" t="n">
        <v>-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2</v>
      </c>
      <c r="M41" s="4" t="inlineStr">
        <is>
          <t xml:space="preserve"> </t>
        </is>
      </c>
    </row>
    <row r="42">
      <c r="A42" s="4" t="inlineStr">
        <is>
          <t>Balance at the end of the period (in shares) at Jun. 30, 2023</t>
        </is>
      </c>
      <c r="C42" s="5" t="n">
        <v>50088282</v>
      </c>
      <c r="E42" s="4" t="inlineStr">
        <is>
          <t xml:space="preserve"> </t>
        </is>
      </c>
      <c r="F42" s="4" t="inlineStr">
        <is>
          <t xml:space="preserve"> </t>
        </is>
      </c>
      <c r="G42" s="5" t="n">
        <v>565330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the end of the period at Jun. 30, 2023</t>
        </is>
      </c>
      <c r="C43" s="6" t="n">
        <v>3568453</v>
      </c>
      <c r="E43" s="4" t="inlineStr">
        <is>
          <t xml:space="preserve"> </t>
        </is>
      </c>
      <c r="F43" s="5" t="n">
        <v>3502625</v>
      </c>
      <c r="G43" s="6" t="n">
        <v>566</v>
      </c>
      <c r="H43" s="5" t="n">
        <v>3980780</v>
      </c>
      <c r="I43" s="5" t="n">
        <v>126189</v>
      </c>
      <c r="J43" s="5" t="n">
        <v>7753</v>
      </c>
      <c r="K43" s="6" t="n">
        <v>-612663</v>
      </c>
      <c r="L43" s="5" t="n">
        <v>65828</v>
      </c>
      <c r="M43" s="4" t="inlineStr">
        <is>
          <t xml:space="preserve"> </t>
        </is>
      </c>
    </row>
    <row r="44">
      <c r="A44" s="4" t="inlineStr">
        <is>
          <t>Balance at the end of the period (in shares) at Jun. 30, 2023</t>
        </is>
      </c>
      <c r="C44" s="5" t="n">
        <v>-644474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444748</v>
      </c>
      <c r="L44" s="4" t="inlineStr">
        <is>
          <t xml:space="preserve"> </t>
        </is>
      </c>
      <c r="M44" s="4" t="inlineStr">
        <is>
          <t xml:space="preserve"> </t>
        </is>
      </c>
    </row>
    <row r="45">
      <c r="A45" s="4" t="inlineStr">
        <is>
          <t>Balance at the beginning of the period (in shares) at Mar. 31, 2023</t>
        </is>
      </c>
      <c r="C45" s="4" t="inlineStr">
        <is>
          <t xml:space="preserve"> </t>
        </is>
      </c>
      <c r="E45" s="4" t="inlineStr">
        <is>
          <t xml:space="preserve"> </t>
        </is>
      </c>
      <c r="F45" s="4" t="inlineStr">
        <is>
          <t xml:space="preserve"> </t>
        </is>
      </c>
      <c r="G45" s="5" t="n">
        <v>5642792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the beginning of the period at Mar. 31, 2023</t>
        </is>
      </c>
      <c r="C46" s="6" t="n">
        <v>3582523</v>
      </c>
      <c r="E46" s="4" t="inlineStr">
        <is>
          <t xml:space="preserve"> </t>
        </is>
      </c>
      <c r="F46" s="5" t="n">
        <v>3516758</v>
      </c>
      <c r="G46" s="6" t="n">
        <v>566</v>
      </c>
      <c r="H46" s="5" t="n">
        <v>3977514</v>
      </c>
      <c r="I46" s="5" t="n">
        <v>145332</v>
      </c>
      <c r="J46" s="5" t="n">
        <v>5005</v>
      </c>
      <c r="K46" s="6" t="n">
        <v>-611659</v>
      </c>
      <c r="L46" s="5" t="n">
        <v>65765</v>
      </c>
      <c r="M46" s="4" t="inlineStr">
        <is>
          <t xml:space="preserve"> </t>
        </is>
      </c>
    </row>
    <row r="47">
      <c r="A47" s="4" t="inlineStr">
        <is>
          <t>Balance at the beginning of the period (in shares) at Mar. 31, 2023</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431442</v>
      </c>
      <c r="L47" s="4" t="inlineStr">
        <is>
          <t xml:space="preserve"> </t>
        </is>
      </c>
      <c r="M47" s="4" t="inlineStr">
        <is>
          <t xml:space="preserve"> </t>
        </is>
      </c>
    </row>
    <row r="48">
      <c r="A48" s="3" t="inlineStr">
        <is>
          <t>Increase (Decrease) in Stockholders' Equity</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income (loss)</t>
        </is>
      </c>
      <c r="C49" s="5" t="n">
        <v>-19141</v>
      </c>
      <c r="E49" s="4" t="inlineStr">
        <is>
          <t xml:space="preserve"> </t>
        </is>
      </c>
      <c r="F49" s="5" t="n">
        <v>-19143</v>
      </c>
      <c r="G49" s="4" t="inlineStr">
        <is>
          <t xml:space="preserve"> </t>
        </is>
      </c>
      <c r="H49" s="4" t="inlineStr">
        <is>
          <t xml:space="preserve"> </t>
        </is>
      </c>
      <c r="I49" s="5" t="n">
        <v>-19143</v>
      </c>
      <c r="J49" s="4" t="inlineStr">
        <is>
          <t xml:space="preserve"> </t>
        </is>
      </c>
      <c r="K49" s="4" t="inlineStr">
        <is>
          <t xml:space="preserve"> </t>
        </is>
      </c>
      <c r="L49" s="5" t="n">
        <v>2</v>
      </c>
      <c r="M49" s="4" t="inlineStr">
        <is>
          <t xml:space="preserve"> </t>
        </is>
      </c>
    </row>
    <row r="50">
      <c r="A50" s="4" t="inlineStr">
        <is>
          <t>Interest rate swaps, net of tax</t>
        </is>
      </c>
      <c r="C50" s="5" t="n">
        <v>2748</v>
      </c>
      <c r="D50" s="4" t="inlineStr">
        <is>
          <t>[1]</t>
        </is>
      </c>
      <c r="E50" s="4" t="inlineStr">
        <is>
          <t xml:space="preserve"> </t>
        </is>
      </c>
      <c r="F50" s="5" t="n">
        <v>2748</v>
      </c>
      <c r="G50" s="4" t="inlineStr">
        <is>
          <t xml:space="preserve"> </t>
        </is>
      </c>
      <c r="H50" s="4" t="inlineStr">
        <is>
          <t xml:space="preserve"> </t>
        </is>
      </c>
      <c r="I50" s="4" t="inlineStr">
        <is>
          <t xml:space="preserve"> </t>
        </is>
      </c>
      <c r="J50" s="5" t="n">
        <v>2748</v>
      </c>
      <c r="K50" s="4" t="inlineStr">
        <is>
          <t xml:space="preserve"> </t>
        </is>
      </c>
      <c r="L50" s="4" t="inlineStr">
        <is>
          <t xml:space="preserve"> </t>
        </is>
      </c>
      <c r="M50" s="4" t="inlineStr">
        <is>
          <t xml:space="preserve"> </t>
        </is>
      </c>
    </row>
    <row r="51">
      <c r="A51" s="4" t="inlineStr">
        <is>
          <t>Teravalis noncontrolling interest</t>
        </is>
      </c>
      <c r="C51" s="5" t="n">
        <v>6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1</v>
      </c>
      <c r="M51" s="4" t="inlineStr">
        <is>
          <t xml:space="preserve"> </t>
        </is>
      </c>
    </row>
    <row r="52">
      <c r="A52" s="4" t="inlineStr">
        <is>
          <t>Stock plan activity (in shares)</t>
        </is>
      </c>
      <c r="C52" s="4" t="inlineStr">
        <is>
          <t xml:space="preserve"> </t>
        </is>
      </c>
      <c r="E52" s="4" t="inlineStr">
        <is>
          <t xml:space="preserve"> </t>
        </is>
      </c>
      <c r="F52" s="4" t="inlineStr">
        <is>
          <t xml:space="preserve"> </t>
        </is>
      </c>
      <c r="G52" s="5" t="n">
        <v>105102</v>
      </c>
      <c r="H52" s="4" t="inlineStr">
        <is>
          <t xml:space="preserve"> </t>
        </is>
      </c>
      <c r="I52" s="4" t="inlineStr">
        <is>
          <t xml:space="preserve"> </t>
        </is>
      </c>
      <c r="J52" s="4" t="inlineStr">
        <is>
          <t xml:space="preserve"> </t>
        </is>
      </c>
      <c r="K52" s="5" t="n">
        <v>-13306</v>
      </c>
      <c r="L52" s="4" t="inlineStr">
        <is>
          <t xml:space="preserve"> </t>
        </is>
      </c>
      <c r="M52" s="4" t="inlineStr">
        <is>
          <t xml:space="preserve"> </t>
        </is>
      </c>
    </row>
    <row r="53">
      <c r="A53" s="4" t="inlineStr">
        <is>
          <t>Stock plan activity</t>
        </is>
      </c>
      <c r="C53" s="6" t="n">
        <v>2262</v>
      </c>
      <c r="E53" s="4" t="inlineStr">
        <is>
          <t xml:space="preserve"> </t>
        </is>
      </c>
      <c r="F53" s="5" t="n">
        <v>2262</v>
      </c>
      <c r="G53" s="4" t="inlineStr">
        <is>
          <t xml:space="preserve"> </t>
        </is>
      </c>
      <c r="H53" s="5" t="n">
        <v>3266</v>
      </c>
      <c r="I53" s="4" t="inlineStr">
        <is>
          <t xml:space="preserve"> </t>
        </is>
      </c>
      <c r="J53" s="4" t="inlineStr">
        <is>
          <t xml:space="preserve"> </t>
        </is>
      </c>
      <c r="K53" s="6" t="n">
        <v>-1004</v>
      </c>
      <c r="L53" s="4" t="inlineStr">
        <is>
          <t xml:space="preserve"> </t>
        </is>
      </c>
      <c r="M53" s="4" t="inlineStr">
        <is>
          <t xml:space="preserve"> </t>
        </is>
      </c>
    </row>
    <row r="54">
      <c r="A54" s="4" t="inlineStr">
        <is>
          <t>Balance at the end of the period (in shares) at Jun. 30, 2023</t>
        </is>
      </c>
      <c r="C54" s="5" t="n">
        <v>50088282</v>
      </c>
      <c r="E54" s="4" t="inlineStr">
        <is>
          <t xml:space="preserve"> </t>
        </is>
      </c>
      <c r="F54" s="4" t="inlineStr">
        <is>
          <t xml:space="preserve"> </t>
        </is>
      </c>
      <c r="G54" s="5" t="n">
        <v>5653303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the end of the period at Jun. 30, 2023</t>
        </is>
      </c>
      <c r="C55" s="6" t="n">
        <v>3568453</v>
      </c>
      <c r="E55" s="4" t="inlineStr">
        <is>
          <t xml:space="preserve"> </t>
        </is>
      </c>
      <c r="F55" s="6" t="n">
        <v>3502625</v>
      </c>
      <c r="G55" s="6" t="n">
        <v>566</v>
      </c>
      <c r="H55" s="6" t="n">
        <v>3980780</v>
      </c>
      <c r="I55" s="6" t="n">
        <v>126189</v>
      </c>
      <c r="J55" s="6" t="n">
        <v>7753</v>
      </c>
      <c r="K55" s="6" t="n">
        <v>-612663</v>
      </c>
      <c r="L55" s="6" t="n">
        <v>65828</v>
      </c>
      <c r="M55" s="4" t="inlineStr">
        <is>
          <t xml:space="preserve"> </t>
        </is>
      </c>
    </row>
    <row r="56">
      <c r="A56" s="4" t="inlineStr">
        <is>
          <t>Balance at the end of the period (in shares) at Jun. 30, 2023</t>
        </is>
      </c>
      <c r="C56" s="5" t="n">
        <v>-64447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444748</v>
      </c>
      <c r="L56" s="4" t="inlineStr">
        <is>
          <t xml:space="preserve"> </t>
        </is>
      </c>
      <c r="M56" s="4" t="inlineStr">
        <is>
          <t xml:space="preserve"> </t>
        </is>
      </c>
    </row>
    <row r="57"/>
    <row r="58">
      <c r="A58" s="4" t="inlineStr">
        <is>
          <t>[1]Amounts are shown net of tax expense of $0.8 million for the three months ended June 30, 2023, tax benefit of $0.8 million for the six months ended June 30, 2023, and tax expense of $2.5 million for the three months ended June 30, 2022, and $7.0 million for the six months ended June 30, 2022.[2]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4">
    <mergeCell ref="A1:B1"/>
    <mergeCell ref="C1:D1"/>
    <mergeCell ref="A57:L57"/>
    <mergeCell ref="A58:L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Leased Assets and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6" t="n">
        <v>46250</v>
      </c>
      <c r="C3" s="6" t="n">
        <v>46926</v>
      </c>
    </row>
    <row r="4">
      <c r="A4" s="4" t="inlineStr">
        <is>
          <t>Operating lease obligations</t>
        </is>
      </c>
      <c r="B4" s="6" t="n">
        <v>51866</v>
      </c>
      <c r="C4" s="6" t="n">
        <v>513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09</v>
      </c>
      <c r="C4" s="6" t="n">
        <v>1998</v>
      </c>
      <c r="D4" s="6" t="n">
        <v>3417</v>
      </c>
      <c r="E4" s="6" t="n">
        <v>4067</v>
      </c>
    </row>
    <row r="5">
      <c r="A5" s="4" t="inlineStr">
        <is>
          <t>Variable lease costs</t>
        </is>
      </c>
      <c r="B5" s="5" t="n">
        <v>199</v>
      </c>
      <c r="C5" s="5" t="n">
        <v>269</v>
      </c>
      <c r="D5" s="5" t="n">
        <v>591</v>
      </c>
      <c r="E5" s="5" t="n">
        <v>643</v>
      </c>
    </row>
    <row r="6">
      <c r="A6" s="4" t="inlineStr">
        <is>
          <t>Total lease cost</t>
        </is>
      </c>
      <c r="B6" s="6" t="n">
        <v>1908</v>
      </c>
      <c r="C6" s="6" t="n">
        <v>2267</v>
      </c>
      <c r="D6" s="6" t="n">
        <v>4008</v>
      </c>
      <c r="E6" s="6" t="n">
        <v>47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Liability Matur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661</v>
      </c>
      <c r="C3" s="4" t="inlineStr">
        <is>
          <t xml:space="preserve"> </t>
        </is>
      </c>
    </row>
    <row r="4">
      <c r="A4" s="4" t="inlineStr">
        <is>
          <t>2024</t>
        </is>
      </c>
      <c r="B4" s="5" t="n">
        <v>5051</v>
      </c>
      <c r="C4" s="4" t="inlineStr">
        <is>
          <t xml:space="preserve"> </t>
        </is>
      </c>
    </row>
    <row r="5">
      <c r="A5" s="4" t="inlineStr">
        <is>
          <t>2025</t>
        </is>
      </c>
      <c r="B5" s="5" t="n">
        <v>3662</v>
      </c>
      <c r="C5" s="4" t="inlineStr">
        <is>
          <t xml:space="preserve"> </t>
        </is>
      </c>
    </row>
    <row r="6">
      <c r="A6" s="4" t="inlineStr">
        <is>
          <t>2026</t>
        </is>
      </c>
      <c r="B6" s="5" t="n">
        <v>3362</v>
      </c>
      <c r="C6" s="4" t="inlineStr">
        <is>
          <t xml:space="preserve"> </t>
        </is>
      </c>
    </row>
    <row r="7">
      <c r="A7" s="4" t="inlineStr">
        <is>
          <t>2027</t>
        </is>
      </c>
      <c r="B7" s="5" t="n">
        <v>3353</v>
      </c>
      <c r="C7" s="4" t="inlineStr">
        <is>
          <t xml:space="preserve"> </t>
        </is>
      </c>
    </row>
    <row r="8">
      <c r="A8" s="4" t="inlineStr">
        <is>
          <t>Thereafter</t>
        </is>
      </c>
      <c r="B8" s="5" t="n">
        <v>243487</v>
      </c>
      <c r="C8" s="4" t="inlineStr">
        <is>
          <t xml:space="preserve"> </t>
        </is>
      </c>
    </row>
    <row r="9">
      <c r="A9" s="4" t="inlineStr">
        <is>
          <t>Total lease payments</t>
        </is>
      </c>
      <c r="B9" s="5" t="n">
        <v>261576</v>
      </c>
      <c r="C9" s="4" t="inlineStr">
        <is>
          <t xml:space="preserve"> </t>
        </is>
      </c>
    </row>
    <row r="10">
      <c r="A10" s="4" t="inlineStr">
        <is>
          <t>Less: imputed interest</t>
        </is>
      </c>
      <c r="B10" s="5" t="n">
        <v>-209710</v>
      </c>
      <c r="C10" s="4" t="inlineStr">
        <is>
          <t xml:space="preserve"> </t>
        </is>
      </c>
    </row>
    <row r="11">
      <c r="A11" s="4" t="inlineStr">
        <is>
          <t>Present value of lease liabilities</t>
        </is>
      </c>
      <c r="B11" s="6" t="n">
        <v>51866</v>
      </c>
      <c r="C11" s="6" t="n">
        <v>513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Other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2270</v>
      </c>
      <c r="C4" s="6" t="n">
        <v>3229</v>
      </c>
    </row>
    <row r="5">
      <c r="A5" s="3" t="inlineStr">
        <is>
          <t>Weighted-average remaining lease term (years)</t>
        </is>
      </c>
      <c r="B5" s="4" t="inlineStr">
        <is>
          <t xml:space="preserve"> </t>
        </is>
      </c>
      <c r="C5" s="4" t="inlineStr">
        <is>
          <t xml:space="preserve"> </t>
        </is>
      </c>
    </row>
    <row r="6">
      <c r="A6" s="4" t="inlineStr">
        <is>
          <t>Operating leases</t>
        </is>
      </c>
      <c r="B6" s="4" t="inlineStr">
        <is>
          <t>43 years 9 months 18 days</t>
        </is>
      </c>
      <c r="C6" s="4" t="inlineStr">
        <is>
          <t>44 years 8 months 12 days</t>
        </is>
      </c>
    </row>
    <row r="7">
      <c r="A7" s="3" t="inlineStr">
        <is>
          <t>Weighted-average discount rate</t>
        </is>
      </c>
      <c r="B7" s="4" t="inlineStr">
        <is>
          <t xml:space="preserve"> </t>
        </is>
      </c>
      <c r="C7" s="4" t="inlineStr">
        <is>
          <t xml:space="preserve"> </t>
        </is>
      </c>
    </row>
    <row r="8">
      <c r="A8" s="4" t="inlineStr">
        <is>
          <t>Operating leases</t>
        </is>
      </c>
      <c r="B8" s="9" t="n">
        <v>0.078</v>
      </c>
      <c r="C8" s="9" t="n">
        <v>0.0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Minimum Rent Payments Receiv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minimum rent payments</t>
        </is>
      </c>
      <c r="B4" s="6" t="n">
        <v>58282</v>
      </c>
      <c r="C4" s="6" t="n">
        <v>57164</v>
      </c>
      <c r="D4" s="6" t="n">
        <v>116079</v>
      </c>
      <c r="E4" s="6" t="n">
        <v>114593</v>
      </c>
    </row>
    <row r="5">
      <c r="A5" s="4" t="inlineStr">
        <is>
          <t>Remainder of 2023</t>
        </is>
      </c>
      <c r="B5" s="5" t="n">
        <v>121913</v>
      </c>
      <c r="C5" s="4" t="inlineStr">
        <is>
          <t xml:space="preserve"> </t>
        </is>
      </c>
      <c r="D5" s="5" t="n">
        <v>121913</v>
      </c>
      <c r="E5" s="4" t="inlineStr">
        <is>
          <t xml:space="preserve"> </t>
        </is>
      </c>
    </row>
    <row r="6">
      <c r="A6" s="4" t="inlineStr">
        <is>
          <t>2024</t>
        </is>
      </c>
      <c r="B6" s="5" t="n">
        <v>250832</v>
      </c>
      <c r="C6" s="4" t="inlineStr">
        <is>
          <t xml:space="preserve"> </t>
        </is>
      </c>
      <c r="D6" s="5" t="n">
        <v>250832</v>
      </c>
      <c r="E6" s="4" t="inlineStr">
        <is>
          <t xml:space="preserve"> </t>
        </is>
      </c>
    </row>
    <row r="7">
      <c r="A7" s="4" t="inlineStr">
        <is>
          <t>2025</t>
        </is>
      </c>
      <c r="B7" s="5" t="n">
        <v>233411</v>
      </c>
      <c r="C7" s="4" t="inlineStr">
        <is>
          <t xml:space="preserve"> </t>
        </is>
      </c>
      <c r="D7" s="5" t="n">
        <v>233411</v>
      </c>
      <c r="E7" s="4" t="inlineStr">
        <is>
          <t xml:space="preserve"> </t>
        </is>
      </c>
    </row>
    <row r="8">
      <c r="A8" s="4" t="inlineStr">
        <is>
          <t>2026</t>
        </is>
      </c>
      <c r="B8" s="5" t="n">
        <v>213974</v>
      </c>
      <c r="C8" s="4" t="inlineStr">
        <is>
          <t xml:space="preserve"> </t>
        </is>
      </c>
      <c r="D8" s="5" t="n">
        <v>213974</v>
      </c>
      <c r="E8" s="4" t="inlineStr">
        <is>
          <t xml:space="preserve"> </t>
        </is>
      </c>
    </row>
    <row r="9">
      <c r="A9" s="4" t="inlineStr">
        <is>
          <t>2027</t>
        </is>
      </c>
      <c r="B9" s="5" t="n">
        <v>202382</v>
      </c>
      <c r="C9" s="4" t="inlineStr">
        <is>
          <t xml:space="preserve"> </t>
        </is>
      </c>
      <c r="D9" s="5" t="n">
        <v>202382</v>
      </c>
      <c r="E9" s="4" t="inlineStr">
        <is>
          <t xml:space="preserve"> </t>
        </is>
      </c>
    </row>
    <row r="10">
      <c r="A10" s="4" t="inlineStr">
        <is>
          <t>Thereafter</t>
        </is>
      </c>
      <c r="B10" s="5" t="n">
        <v>924205</v>
      </c>
      <c r="C10" s="4" t="inlineStr">
        <is>
          <t xml:space="preserve"> </t>
        </is>
      </c>
      <c r="D10" s="5" t="n">
        <v>924205</v>
      </c>
      <c r="E10" s="4" t="inlineStr">
        <is>
          <t xml:space="preserve"> </t>
        </is>
      </c>
    </row>
    <row r="11">
      <c r="A11" s="4" t="inlineStr">
        <is>
          <t>Total</t>
        </is>
      </c>
      <c r="B11" s="6" t="n">
        <v>1946717</v>
      </c>
      <c r="C11" s="4" t="inlineStr">
        <is>
          <t xml:space="preserve"> </t>
        </is>
      </c>
      <c r="D11" s="6" t="n">
        <v>1946717</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33" customWidth="1" min="2" max="2"/>
  </cols>
  <sheetData>
    <row r="1">
      <c r="A1" s="1" t="inlineStr">
        <is>
          <t>Segments (Narrative) (Details) a in Thousands</t>
        </is>
      </c>
      <c r="B1" s="2" t="inlineStr">
        <is>
          <t>6 Months Ended</t>
        </is>
      </c>
    </row>
    <row r="2">
      <c r="B2" s="2" t="inlineStr">
        <is>
          <t>Jun. 30, 2023 a segment location</t>
        </is>
      </c>
    </row>
    <row r="3">
      <c r="A3" s="3" t="inlineStr">
        <is>
          <t>Segments reporting</t>
        </is>
      </c>
      <c r="B3" s="4" t="inlineStr">
        <is>
          <t xml:space="preserve"> </t>
        </is>
      </c>
    </row>
    <row r="4">
      <c r="A4" s="4" t="inlineStr">
        <is>
          <t>Number of reportable segments | segment</t>
        </is>
      </c>
      <c r="B4" s="5" t="n">
        <v>4</v>
      </c>
    </row>
    <row r="5">
      <c r="A5" s="4" t="inlineStr">
        <is>
          <t>Seaport Segment</t>
        </is>
      </c>
      <c r="B5" s="4" t="inlineStr">
        <is>
          <t xml:space="preserve"> </t>
        </is>
      </c>
    </row>
    <row r="6">
      <c r="A6" s="3" t="inlineStr">
        <is>
          <t>Segments reporting</t>
        </is>
      </c>
      <c r="B6" s="4" t="inlineStr">
        <is>
          <t xml:space="preserve"> </t>
        </is>
      </c>
    </row>
    <row r="7">
      <c r="A7" s="4" t="inlineStr">
        <is>
          <t>Area of real estate property (in sqft) | a</t>
        </is>
      </c>
      <c r="B7" s="5" t="n">
        <v>472</v>
      </c>
    </row>
    <row r="8">
      <c r="A8" s="4" t="inlineStr">
        <is>
          <t>Number of primary locations | location</t>
        </is>
      </c>
      <c r="B8"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ummary of Segment Operating Resul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s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223316</v>
      </c>
      <c r="C4" s="6" t="n">
        <v>276708</v>
      </c>
      <c r="D4" s="6" t="n">
        <v>419605</v>
      </c>
      <c r="E4" s="6" t="n">
        <v>486934</v>
      </c>
    </row>
    <row r="5">
      <c r="A5" s="4" t="inlineStr">
        <is>
          <t>Depreciation and amortization</t>
        </is>
      </c>
      <c r="B5" s="5" t="n">
        <v>-53221</v>
      </c>
      <c r="C5" s="5" t="n">
        <v>-48976</v>
      </c>
      <c r="D5" s="5" t="n">
        <v>-105230</v>
      </c>
      <c r="E5" s="5" t="n">
        <v>-97569</v>
      </c>
    </row>
    <row r="6">
      <c r="A6" s="4" t="inlineStr">
        <is>
          <t>Other income (loss), net</t>
        </is>
      </c>
      <c r="B6" s="5" t="n">
        <v>-1607</v>
      </c>
      <c r="C6" s="5" t="n">
        <v>714</v>
      </c>
      <c r="D6" s="5" t="n">
        <v>3374</v>
      </c>
      <c r="E6" s="5" t="n">
        <v>493</v>
      </c>
    </row>
    <row r="7">
      <c r="A7" s="4" t="inlineStr">
        <is>
          <t>Equity in earnings (losses) from unconsolidated ventures</t>
        </is>
      </c>
      <c r="B7" s="5" t="n">
        <v>-6186</v>
      </c>
      <c r="C7" s="5" t="n">
        <v>-6092</v>
      </c>
      <c r="D7" s="5" t="n">
        <v>-10988</v>
      </c>
      <c r="E7" s="5" t="n">
        <v>11820</v>
      </c>
    </row>
    <row r="8">
      <c r="A8" s="4" t="inlineStr">
        <is>
          <t>Gain (loss) on sale or disposal of real estate and other assets, net</t>
        </is>
      </c>
      <c r="B8" s="5" t="n">
        <v>-16</v>
      </c>
      <c r="C8" s="5" t="n">
        <v>4018</v>
      </c>
      <c r="D8" s="5" t="n">
        <v>4714</v>
      </c>
      <c r="E8" s="5" t="n">
        <v>4009</v>
      </c>
    </row>
    <row r="9">
      <c r="A9" s="4" t="inlineStr">
        <is>
          <t>Gain (loss) on extinguishment of debt</t>
        </is>
      </c>
      <c r="B9" s="5" t="n">
        <v>0</v>
      </c>
      <c r="C9" s="5" t="n">
        <v>-363</v>
      </c>
      <c r="D9" s="5" t="n">
        <v>0</v>
      </c>
      <c r="E9" s="5" t="n">
        <v>-645</v>
      </c>
    </row>
    <row r="10">
      <c r="A10" s="4" t="inlineStr">
        <is>
          <t>Income (loss) before income taxes</t>
        </is>
      </c>
      <c r="B10" s="5" t="n">
        <v>-34511</v>
      </c>
      <c r="C10" s="5" t="n">
        <v>28695</v>
      </c>
      <c r="D10" s="5" t="n">
        <v>-58416</v>
      </c>
      <c r="E10" s="5" t="n">
        <v>31567</v>
      </c>
    </row>
    <row r="11">
      <c r="A11" s="4" t="inlineStr">
        <is>
          <t>Net income (loss)</t>
        </is>
      </c>
      <c r="B11" s="5" t="n">
        <v>-19141</v>
      </c>
      <c r="C11" s="5" t="n">
        <v>21432</v>
      </c>
      <c r="D11" s="5" t="n">
        <v>-41768</v>
      </c>
      <c r="E11" s="5" t="n">
        <v>23603</v>
      </c>
    </row>
    <row r="12">
      <c r="A12" s="4" t="inlineStr">
        <is>
          <t>Net (income) loss attributable to noncontrolling interests</t>
        </is>
      </c>
      <c r="B12" s="5" t="n">
        <v>-2</v>
      </c>
      <c r="C12" s="5" t="n">
        <v>132</v>
      </c>
      <c r="D12" s="5" t="n">
        <v>-120</v>
      </c>
      <c r="E12" s="5" t="n">
        <v>83</v>
      </c>
    </row>
    <row r="13">
      <c r="A13" s="4" t="inlineStr">
        <is>
          <t>Net income (loss) attributable to common stockholders</t>
        </is>
      </c>
      <c r="B13" s="5" t="n">
        <v>-19143</v>
      </c>
      <c r="C13" s="5" t="n">
        <v>21564</v>
      </c>
      <c r="D13" s="5" t="n">
        <v>-41888</v>
      </c>
      <c r="E13" s="5" t="n">
        <v>23686</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s reporting</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3300</v>
      </c>
      <c r="C16" s="5" t="n">
        <v>276694</v>
      </c>
      <c r="D16" s="5" t="n">
        <v>419575</v>
      </c>
      <c r="E16" s="5" t="n">
        <v>486905</v>
      </c>
    </row>
    <row r="17">
      <c r="A17" s="4" t="inlineStr">
        <is>
          <t>Total operating expenses</t>
        </is>
      </c>
      <c r="B17" s="5" t="n">
        <v>-144536</v>
      </c>
      <c r="C17" s="5" t="n">
        <v>-151230</v>
      </c>
      <c r="D17" s="5" t="n">
        <v>-256461</v>
      </c>
      <c r="E17" s="5" t="n">
        <v>-271677</v>
      </c>
    </row>
    <row r="18">
      <c r="A18" s="4" t="inlineStr">
        <is>
          <t>Segment operating income (loss)</t>
        </is>
      </c>
      <c r="B18" s="5" t="n">
        <v>78764</v>
      </c>
      <c r="C18" s="5" t="n">
        <v>125464</v>
      </c>
      <c r="D18" s="5" t="n">
        <v>163114</v>
      </c>
      <c r="E18" s="5" t="n">
        <v>215228</v>
      </c>
    </row>
    <row r="19">
      <c r="A19" s="4" t="inlineStr">
        <is>
          <t>Depreciation and amortization</t>
        </is>
      </c>
      <c r="B19" s="5" t="n">
        <v>-52396</v>
      </c>
      <c r="C19" s="5" t="n">
        <v>-48156</v>
      </c>
      <c r="D19" s="5" t="n">
        <v>-103605</v>
      </c>
      <c r="E19" s="5" t="n">
        <v>-95831</v>
      </c>
    </row>
    <row r="20">
      <c r="A20" s="4" t="inlineStr">
        <is>
          <t>Interest income (expense), net</t>
        </is>
      </c>
      <c r="B20" s="5" t="n">
        <v>-6371</v>
      </c>
      <c r="C20" s="5" t="n">
        <v>-5688</v>
      </c>
      <c r="D20" s="5" t="n">
        <v>-16221</v>
      </c>
      <c r="E20" s="5" t="n">
        <v>-11442</v>
      </c>
    </row>
    <row r="21">
      <c r="A21" s="4" t="inlineStr">
        <is>
          <t>Other income (loss), net</t>
        </is>
      </c>
      <c r="B21" s="5" t="n">
        <v>-1658</v>
      </c>
      <c r="C21" s="5" t="n">
        <v>617</v>
      </c>
      <c r="D21" s="5" t="n">
        <v>616</v>
      </c>
      <c r="E21" s="5" t="n">
        <v>313</v>
      </c>
    </row>
    <row r="22">
      <c r="A22" s="4" t="inlineStr">
        <is>
          <t>Equity in earnings (losses) from unconsolidated ventures</t>
        </is>
      </c>
      <c r="B22" s="5" t="n">
        <v>-6186</v>
      </c>
      <c r="C22" s="5" t="n">
        <v>-6092</v>
      </c>
      <c r="D22" s="5" t="n">
        <v>-10988</v>
      </c>
      <c r="E22" s="5" t="n">
        <v>11820</v>
      </c>
    </row>
    <row r="23">
      <c r="A23" s="4" t="inlineStr">
        <is>
          <t>Gain (loss) on sale or disposal of real estate and other assets, net</t>
        </is>
      </c>
      <c r="B23" s="5" t="n">
        <v>-16</v>
      </c>
      <c r="C23" s="5" t="n">
        <v>4018</v>
      </c>
      <c r="D23" s="5" t="n">
        <v>4714</v>
      </c>
      <c r="E23" s="5" t="n">
        <v>4009</v>
      </c>
    </row>
    <row r="24">
      <c r="A24" s="4" t="inlineStr">
        <is>
          <t>Gain (loss) on extinguishment of debt</t>
        </is>
      </c>
      <c r="B24" s="4" t="inlineStr">
        <is>
          <t xml:space="preserve"> </t>
        </is>
      </c>
      <c r="C24" s="5" t="n">
        <v>-363</v>
      </c>
      <c r="D24" s="4" t="inlineStr">
        <is>
          <t xml:space="preserve"> </t>
        </is>
      </c>
      <c r="E24" s="5" t="n">
        <v>-645</v>
      </c>
    </row>
    <row r="25">
      <c r="A25" s="4" t="inlineStr">
        <is>
          <t>Income (loss) before income taxes</t>
        </is>
      </c>
      <c r="B25" s="5" t="n">
        <v>12137</v>
      </c>
      <c r="C25" s="5" t="n">
        <v>69800</v>
      </c>
      <c r="D25" s="5" t="n">
        <v>37630</v>
      </c>
      <c r="E25" s="5" t="n">
        <v>123452</v>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Segments reporting</t>
        </is>
      </c>
      <c r="B27" s="4" t="inlineStr">
        <is>
          <t xml:space="preserve"> </t>
        </is>
      </c>
      <c r="C27" s="4" t="inlineStr">
        <is>
          <t xml:space="preserve"> </t>
        </is>
      </c>
      <c r="D27" s="4" t="inlineStr">
        <is>
          <t xml:space="preserve"> </t>
        </is>
      </c>
      <c r="E27" s="4" t="inlineStr">
        <is>
          <t xml:space="preserve"> </t>
        </is>
      </c>
    </row>
    <row r="28">
      <c r="A28" s="4" t="inlineStr">
        <is>
          <t>Corporate income, expenses, and other items</t>
        </is>
      </c>
      <c r="B28" s="5" t="n">
        <v>-31278</v>
      </c>
      <c r="C28" s="5" t="n">
        <v>-48368</v>
      </c>
      <c r="D28" s="5" t="n">
        <v>-79398</v>
      </c>
      <c r="E28" s="5" t="n">
        <v>-99849</v>
      </c>
    </row>
    <row r="29">
      <c r="A29" s="4" t="inlineStr">
        <is>
          <t>Operating Assets Segment</t>
        </is>
      </c>
      <c r="B29" s="4" t="inlineStr">
        <is>
          <t xml:space="preserve"> </t>
        </is>
      </c>
      <c r="C29" s="4" t="inlineStr">
        <is>
          <t xml:space="preserve"> </t>
        </is>
      </c>
      <c r="D29" s="4" t="inlineStr">
        <is>
          <t xml:space="preserve"> </t>
        </is>
      </c>
      <c r="E29" s="4" t="inlineStr">
        <is>
          <t xml:space="preserve"> </t>
        </is>
      </c>
    </row>
    <row r="30">
      <c r="A30" s="3" t="inlineStr">
        <is>
          <t>Segments reporting</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1427</v>
      </c>
      <c r="C31" s="5" t="n">
        <v>118562</v>
      </c>
      <c r="D31" s="5" t="n">
        <v>222352</v>
      </c>
      <c r="E31" s="5" t="n">
        <v>218249</v>
      </c>
    </row>
    <row r="32">
      <c r="A32" s="4" t="inlineStr">
        <is>
          <t>Operating Assets Segment | Operating segments</t>
        </is>
      </c>
      <c r="B32" s="4" t="inlineStr">
        <is>
          <t xml:space="preserve"> </t>
        </is>
      </c>
      <c r="C32" s="4" t="inlineStr">
        <is>
          <t xml:space="preserve"> </t>
        </is>
      </c>
      <c r="D32" s="4" t="inlineStr">
        <is>
          <t xml:space="preserve"> </t>
        </is>
      </c>
      <c r="E32" s="4" t="inlineStr">
        <is>
          <t xml:space="preserve"> </t>
        </is>
      </c>
    </row>
    <row r="33">
      <c r="A33" s="3" t="inlineStr">
        <is>
          <t>Segments reporting</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1427</v>
      </c>
      <c r="C34" s="5" t="n">
        <v>118562</v>
      </c>
      <c r="D34" s="5" t="n">
        <v>222352</v>
      </c>
      <c r="E34" s="5" t="n">
        <v>218249</v>
      </c>
    </row>
    <row r="35">
      <c r="A35" s="4" t="inlineStr">
        <is>
          <t>Total operating expenses</t>
        </is>
      </c>
      <c r="B35" s="5" t="n">
        <v>-54452</v>
      </c>
      <c r="C35" s="5" t="n">
        <v>-51349</v>
      </c>
      <c r="D35" s="5" t="n">
        <v>-102051</v>
      </c>
      <c r="E35" s="5" t="n">
        <v>-97964</v>
      </c>
    </row>
    <row r="36">
      <c r="A36" s="4" t="inlineStr">
        <is>
          <t>Segment operating income (loss)</t>
        </is>
      </c>
      <c r="B36" s="5" t="n">
        <v>66975</v>
      </c>
      <c r="C36" s="5" t="n">
        <v>67213</v>
      </c>
      <c r="D36" s="5" t="n">
        <v>120301</v>
      </c>
      <c r="E36" s="5" t="n">
        <v>120285</v>
      </c>
    </row>
    <row r="37">
      <c r="A37" s="4" t="inlineStr">
        <is>
          <t>Depreciation and amortization</t>
        </is>
      </c>
      <c r="B37" s="5" t="n">
        <v>-40878</v>
      </c>
      <c r="C37" s="5" t="n">
        <v>-38999</v>
      </c>
      <c r="D37" s="5" t="n">
        <v>-80510</v>
      </c>
      <c r="E37" s="5" t="n">
        <v>-77429</v>
      </c>
    </row>
    <row r="38">
      <c r="A38" s="4" t="inlineStr">
        <is>
          <t>Interest income (expense), net</t>
        </is>
      </c>
      <c r="B38" s="5" t="n">
        <v>-30285</v>
      </c>
      <c r="C38" s="5" t="n">
        <v>-21318</v>
      </c>
      <c r="D38" s="5" t="n">
        <v>-59196</v>
      </c>
      <c r="E38" s="5" t="n">
        <v>-41436</v>
      </c>
    </row>
    <row r="39">
      <c r="A39" s="4" t="inlineStr">
        <is>
          <t>Other income (loss), net</t>
        </is>
      </c>
      <c r="B39" s="5" t="n">
        <v>-40</v>
      </c>
      <c r="C39" s="5" t="n">
        <v>-309</v>
      </c>
      <c r="D39" s="5" t="n">
        <v>2242</v>
      </c>
      <c r="E39" s="5" t="n">
        <v>-478</v>
      </c>
    </row>
    <row r="40">
      <c r="A40" s="4" t="inlineStr">
        <is>
          <t>Equity in earnings (losses) from unconsolidated ventures</t>
        </is>
      </c>
      <c r="B40" s="5" t="n">
        <v>2042</v>
      </c>
      <c r="C40" s="5" t="n">
        <v>2591</v>
      </c>
      <c r="D40" s="5" t="n">
        <v>3947</v>
      </c>
      <c r="E40" s="5" t="n">
        <v>17766</v>
      </c>
    </row>
    <row r="41">
      <c r="A41" s="4" t="inlineStr">
        <is>
          <t>Gain (loss) on sale or disposal of real estate and other assets, net</t>
        </is>
      </c>
      <c r="B41" s="5" t="n">
        <v>-16</v>
      </c>
      <c r="C41" s="5" t="n">
        <v>4018</v>
      </c>
      <c r="D41" s="5" t="n">
        <v>4714</v>
      </c>
      <c r="E41" s="5" t="n">
        <v>4018</v>
      </c>
    </row>
    <row r="42">
      <c r="A42" s="4" t="inlineStr">
        <is>
          <t>Gain (loss) on extinguishment of debt</t>
        </is>
      </c>
      <c r="B42" s="4" t="inlineStr">
        <is>
          <t xml:space="preserve"> </t>
        </is>
      </c>
      <c r="C42" s="5" t="n">
        <v>-363</v>
      </c>
      <c r="D42" s="4" t="inlineStr">
        <is>
          <t xml:space="preserve"> </t>
        </is>
      </c>
      <c r="E42" s="5" t="n">
        <v>-645</v>
      </c>
    </row>
    <row r="43">
      <c r="A43" s="4" t="inlineStr">
        <is>
          <t>Income (loss) before income taxes</t>
        </is>
      </c>
      <c r="B43" s="5" t="n">
        <v>-2202</v>
      </c>
      <c r="C43" s="5" t="n">
        <v>12833</v>
      </c>
      <c r="D43" s="5" t="n">
        <v>-8502</v>
      </c>
      <c r="E43" s="5" t="n">
        <v>22081</v>
      </c>
    </row>
    <row r="44">
      <c r="A44" s="4" t="inlineStr">
        <is>
          <t>MPC Segment</t>
        </is>
      </c>
      <c r="B44" s="4" t="inlineStr">
        <is>
          <t xml:space="preserve"> </t>
        </is>
      </c>
      <c r="C44" s="4" t="inlineStr">
        <is>
          <t xml:space="preserve"> </t>
        </is>
      </c>
      <c r="D44" s="4" t="inlineStr">
        <is>
          <t xml:space="preserve"> </t>
        </is>
      </c>
      <c r="E44" s="4" t="inlineStr">
        <is>
          <t xml:space="preserve"> </t>
        </is>
      </c>
    </row>
    <row r="45">
      <c r="A45" s="3" t="inlineStr">
        <is>
          <t>Segments reporting</t>
        </is>
      </c>
      <c r="B45" s="4" t="inlineStr">
        <is>
          <t xml:space="preserve"> </t>
        </is>
      </c>
      <c r="C45" s="4" t="inlineStr">
        <is>
          <t xml:space="preserve"> </t>
        </is>
      </c>
      <c r="D45" s="4" t="inlineStr">
        <is>
          <t xml:space="preserve"> </t>
        </is>
      </c>
      <c r="E45" s="4" t="inlineStr">
        <is>
          <t xml:space="preserve"> </t>
        </is>
      </c>
    </row>
    <row r="46">
      <c r="A46" s="4" t="inlineStr">
        <is>
          <t>Total revenues</t>
        </is>
      </c>
      <c r="B46" s="5" t="n">
        <v>63311</v>
      </c>
      <c r="C46" s="5" t="n">
        <v>108110</v>
      </c>
      <c r="D46" s="5" t="n">
        <v>140324</v>
      </c>
      <c r="E46" s="5" t="n">
        <v>188802</v>
      </c>
    </row>
    <row r="47">
      <c r="A47" s="4" t="inlineStr">
        <is>
          <t>MPC Segment | Operating segments</t>
        </is>
      </c>
      <c r="B47" s="4" t="inlineStr">
        <is>
          <t xml:space="preserve"> </t>
        </is>
      </c>
      <c r="C47" s="4" t="inlineStr">
        <is>
          <t xml:space="preserve"> </t>
        </is>
      </c>
      <c r="D47" s="4" t="inlineStr">
        <is>
          <t xml:space="preserve"> </t>
        </is>
      </c>
      <c r="E47" s="4" t="inlineStr">
        <is>
          <t xml:space="preserve"> </t>
        </is>
      </c>
    </row>
    <row r="48">
      <c r="A48" s="3" t="inlineStr">
        <is>
          <t>Segments reporting</t>
        </is>
      </c>
      <c r="B48" s="4" t="inlineStr">
        <is>
          <t xml:space="preserve"> </t>
        </is>
      </c>
      <c r="C48" s="4" t="inlineStr">
        <is>
          <t xml:space="preserve"> </t>
        </is>
      </c>
      <c r="D48" s="4" t="inlineStr">
        <is>
          <t xml:space="preserve"> </t>
        </is>
      </c>
      <c r="E48" s="4" t="inlineStr">
        <is>
          <t xml:space="preserve"> </t>
        </is>
      </c>
    </row>
    <row r="49">
      <c r="A49" s="4" t="inlineStr">
        <is>
          <t>Total revenues</t>
        </is>
      </c>
      <c r="B49" s="5" t="n">
        <v>63311</v>
      </c>
      <c r="C49" s="5" t="n">
        <v>108110</v>
      </c>
      <c r="D49" s="5" t="n">
        <v>140324</v>
      </c>
      <c r="E49" s="5" t="n">
        <v>188802</v>
      </c>
    </row>
    <row r="50">
      <c r="A50" s="4" t="inlineStr">
        <is>
          <t>Total operating expenses</t>
        </is>
      </c>
      <c r="B50" s="5" t="n">
        <v>-28078</v>
      </c>
      <c r="C50" s="5" t="n">
        <v>-45136</v>
      </c>
      <c r="D50" s="5" t="n">
        <v>-62429</v>
      </c>
      <c r="E50" s="5" t="n">
        <v>-82032</v>
      </c>
    </row>
    <row r="51">
      <c r="A51" s="4" t="inlineStr">
        <is>
          <t>Segment operating income (loss)</t>
        </is>
      </c>
      <c r="B51" s="5" t="n">
        <v>35233</v>
      </c>
      <c r="C51" s="5" t="n">
        <v>62974</v>
      </c>
      <c r="D51" s="5" t="n">
        <v>77895</v>
      </c>
      <c r="E51" s="5" t="n">
        <v>106770</v>
      </c>
    </row>
    <row r="52">
      <c r="A52" s="4" t="inlineStr">
        <is>
          <t>Depreciation and amortization</t>
        </is>
      </c>
      <c r="B52" s="5" t="n">
        <v>-106</v>
      </c>
      <c r="C52" s="5" t="n">
        <v>-92</v>
      </c>
      <c r="D52" s="5" t="n">
        <v>-213</v>
      </c>
      <c r="E52" s="5" t="n">
        <v>-182</v>
      </c>
    </row>
    <row r="53">
      <c r="A53" s="4" t="inlineStr">
        <is>
          <t>Interest income (expense), net</t>
        </is>
      </c>
      <c r="B53" s="5" t="n">
        <v>17161</v>
      </c>
      <c r="C53" s="5" t="n">
        <v>11783</v>
      </c>
      <c r="D53" s="5" t="n">
        <v>32973</v>
      </c>
      <c r="E53" s="5" t="n">
        <v>22205</v>
      </c>
    </row>
    <row r="54">
      <c r="A54" s="4" t="inlineStr">
        <is>
          <t>Other income (loss), net</t>
        </is>
      </c>
      <c r="B54" s="5" t="n">
        <v>0</v>
      </c>
      <c r="C54" s="5" t="n">
        <v>23</v>
      </c>
      <c r="D54" s="5" t="n">
        <v>-103</v>
      </c>
      <c r="E54" s="5" t="n">
        <v>23</v>
      </c>
    </row>
    <row r="55">
      <c r="A55" s="4" t="inlineStr">
        <is>
          <t>Equity in earnings (losses) from unconsolidated ventures</t>
        </is>
      </c>
      <c r="B55" s="5" t="n">
        <v>2638</v>
      </c>
      <c r="C55" s="5" t="n">
        <v>-3422</v>
      </c>
      <c r="D55" s="5" t="n">
        <v>6746</v>
      </c>
      <c r="E55" s="5" t="n">
        <v>2128</v>
      </c>
    </row>
    <row r="56">
      <c r="A56" s="4" t="inlineStr">
        <is>
          <t>Gain (loss) on sale or disposal of real estate and other assets, net</t>
        </is>
      </c>
      <c r="B56" s="5" t="n">
        <v>0</v>
      </c>
      <c r="C56" s="5" t="n">
        <v>0</v>
      </c>
      <c r="D56" s="5" t="n">
        <v>0</v>
      </c>
      <c r="E56" s="5" t="n">
        <v>0</v>
      </c>
    </row>
    <row r="57">
      <c r="A57" s="4" t="inlineStr">
        <is>
          <t>Gain (loss) on extinguishment of debt</t>
        </is>
      </c>
      <c r="B57" s="4" t="inlineStr">
        <is>
          <t xml:space="preserve"> </t>
        </is>
      </c>
      <c r="C57" s="5" t="n">
        <v>0</v>
      </c>
      <c r="D57" s="4" t="inlineStr">
        <is>
          <t xml:space="preserve"> </t>
        </is>
      </c>
      <c r="E57" s="5" t="n">
        <v>0</v>
      </c>
    </row>
    <row r="58">
      <c r="A58" s="4" t="inlineStr">
        <is>
          <t>Income (loss) before income taxes</t>
        </is>
      </c>
      <c r="B58" s="5" t="n">
        <v>54926</v>
      </c>
      <c r="C58" s="5" t="n">
        <v>71266</v>
      </c>
      <c r="D58" s="5" t="n">
        <v>117298</v>
      </c>
      <c r="E58" s="5" t="n">
        <v>130944</v>
      </c>
    </row>
    <row r="59">
      <c r="A59" s="4" t="inlineStr">
        <is>
          <t>Seaport Segment</t>
        </is>
      </c>
      <c r="B59" s="4" t="inlineStr">
        <is>
          <t xml:space="preserve"> </t>
        </is>
      </c>
      <c r="C59" s="4" t="inlineStr">
        <is>
          <t xml:space="preserve"> </t>
        </is>
      </c>
      <c r="D59" s="4" t="inlineStr">
        <is>
          <t xml:space="preserve"> </t>
        </is>
      </c>
      <c r="E59" s="4" t="inlineStr">
        <is>
          <t xml:space="preserve"> </t>
        </is>
      </c>
    </row>
    <row r="60">
      <c r="A60" s="3" t="inlineStr">
        <is>
          <t>Segments reporting</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2804</v>
      </c>
      <c r="C61" s="5" t="n">
        <v>28176</v>
      </c>
      <c r="D61" s="5" t="n">
        <v>34701</v>
      </c>
      <c r="E61" s="5" t="n">
        <v>37552</v>
      </c>
    </row>
    <row r="62">
      <c r="A62" s="4" t="inlineStr">
        <is>
          <t>Seaport Segment | Operating segments</t>
        </is>
      </c>
      <c r="B62" s="4" t="inlineStr">
        <is>
          <t xml:space="preserve"> </t>
        </is>
      </c>
      <c r="C62" s="4" t="inlineStr">
        <is>
          <t xml:space="preserve"> </t>
        </is>
      </c>
      <c r="D62" s="4" t="inlineStr">
        <is>
          <t xml:space="preserve"> </t>
        </is>
      </c>
      <c r="E62" s="4" t="inlineStr">
        <is>
          <t xml:space="preserve"> </t>
        </is>
      </c>
    </row>
    <row r="63">
      <c r="A63" s="3" t="inlineStr">
        <is>
          <t>Segments reporting</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2804</v>
      </c>
      <c r="C64" s="5" t="n">
        <v>28176</v>
      </c>
      <c r="D64" s="5" t="n">
        <v>34701</v>
      </c>
      <c r="E64" s="5" t="n">
        <v>37552</v>
      </c>
    </row>
    <row r="65">
      <c r="A65" s="4" t="inlineStr">
        <is>
          <t>Total operating expenses</t>
        </is>
      </c>
      <c r="B65" s="5" t="n">
        <v>-26665</v>
      </c>
      <c r="C65" s="5" t="n">
        <v>-29066</v>
      </c>
      <c r="D65" s="5" t="n">
        <v>-45581</v>
      </c>
      <c r="E65" s="5" t="n">
        <v>-47925</v>
      </c>
    </row>
    <row r="66">
      <c r="A66" s="4" t="inlineStr">
        <is>
          <t>Segment operating income (loss)</t>
        </is>
      </c>
      <c r="B66" s="5" t="n">
        <v>-3861</v>
      </c>
      <c r="C66" s="5" t="n">
        <v>-890</v>
      </c>
      <c r="D66" s="5" t="n">
        <v>-10880</v>
      </c>
      <c r="E66" s="5" t="n">
        <v>-10373</v>
      </c>
    </row>
    <row r="67">
      <c r="A67" s="4" t="inlineStr">
        <is>
          <t>Depreciation and amortization</t>
        </is>
      </c>
      <c r="B67" s="5" t="n">
        <v>-10469</v>
      </c>
      <c r="C67" s="5" t="n">
        <v>-7720</v>
      </c>
      <c r="D67" s="5" t="n">
        <v>-20996</v>
      </c>
      <c r="E67" s="5" t="n">
        <v>-15543</v>
      </c>
    </row>
    <row r="68">
      <c r="A68" s="4" t="inlineStr">
        <is>
          <t>Interest income (expense), net</t>
        </is>
      </c>
      <c r="B68" s="5" t="n">
        <v>1311</v>
      </c>
      <c r="C68" s="5" t="n">
        <v>1319</v>
      </c>
      <c r="D68" s="5" t="n">
        <v>2497</v>
      </c>
      <c r="E68" s="5" t="n">
        <v>1272</v>
      </c>
    </row>
    <row r="69">
      <c r="A69" s="4" t="inlineStr">
        <is>
          <t>Other income (loss), net</t>
        </is>
      </c>
      <c r="B69" s="5" t="n">
        <v>-1601</v>
      </c>
      <c r="C69" s="5" t="n">
        <v>-43</v>
      </c>
      <c r="D69" s="5" t="n">
        <v>-1600</v>
      </c>
      <c r="E69" s="5" t="n">
        <v>307</v>
      </c>
    </row>
    <row r="70">
      <c r="A70" s="4" t="inlineStr">
        <is>
          <t>Equity in earnings (losses) from unconsolidated ventures</t>
        </is>
      </c>
      <c r="B70" s="5" t="n">
        <v>-10896</v>
      </c>
      <c r="C70" s="5" t="n">
        <v>-5239</v>
      </c>
      <c r="D70" s="5" t="n">
        <v>-21716</v>
      </c>
      <c r="E70" s="5" t="n">
        <v>-8950</v>
      </c>
    </row>
    <row r="71">
      <c r="A71" s="4" t="inlineStr">
        <is>
          <t>Gain (loss) on sale or disposal of real estate and other assets, net</t>
        </is>
      </c>
      <c r="B71" s="5" t="n">
        <v>0</v>
      </c>
      <c r="C71" s="5" t="n">
        <v>0</v>
      </c>
      <c r="D71" s="5" t="n">
        <v>0</v>
      </c>
      <c r="E71" s="5" t="n">
        <v>0</v>
      </c>
    </row>
    <row r="72">
      <c r="A72" s="4" t="inlineStr">
        <is>
          <t>Gain (loss) on extinguishment of debt</t>
        </is>
      </c>
      <c r="B72" s="4" t="inlineStr">
        <is>
          <t xml:space="preserve"> </t>
        </is>
      </c>
      <c r="C72" s="5" t="n">
        <v>0</v>
      </c>
      <c r="D72" s="4" t="inlineStr">
        <is>
          <t xml:space="preserve"> </t>
        </is>
      </c>
      <c r="E72" s="5" t="n">
        <v>0</v>
      </c>
    </row>
    <row r="73">
      <c r="A73" s="4" t="inlineStr">
        <is>
          <t>Income (loss) before income taxes</t>
        </is>
      </c>
      <c r="B73" s="5" t="n">
        <v>-25516</v>
      </c>
      <c r="C73" s="5" t="n">
        <v>-12573</v>
      </c>
      <c r="D73" s="5" t="n">
        <v>-52695</v>
      </c>
      <c r="E73" s="5" t="n">
        <v>-33287</v>
      </c>
    </row>
    <row r="74">
      <c r="A74" s="4" t="inlineStr">
        <is>
          <t>Strategic Developments Segment</t>
        </is>
      </c>
      <c r="B74" s="4" t="inlineStr">
        <is>
          <t xml:space="preserve"> </t>
        </is>
      </c>
      <c r="C74" s="4" t="inlineStr">
        <is>
          <t xml:space="preserve"> </t>
        </is>
      </c>
      <c r="D74" s="4" t="inlineStr">
        <is>
          <t xml:space="preserve"> </t>
        </is>
      </c>
      <c r="E74" s="4" t="inlineStr">
        <is>
          <t xml:space="preserve"> </t>
        </is>
      </c>
    </row>
    <row r="75">
      <c r="A75" s="3" t="inlineStr">
        <is>
          <t>Segments reporting</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5758</v>
      </c>
      <c r="C76" s="5" t="n">
        <v>21846</v>
      </c>
      <c r="D76" s="5" t="n">
        <v>22198</v>
      </c>
      <c r="E76" s="5" t="n">
        <v>42302</v>
      </c>
    </row>
    <row r="77">
      <c r="A77" s="4" t="inlineStr">
        <is>
          <t>Strategic Developments Segment | Operating segments</t>
        </is>
      </c>
      <c r="B77" s="4" t="inlineStr">
        <is>
          <t xml:space="preserve"> </t>
        </is>
      </c>
      <c r="C77" s="4" t="inlineStr">
        <is>
          <t xml:space="preserve"> </t>
        </is>
      </c>
      <c r="D77" s="4" t="inlineStr">
        <is>
          <t xml:space="preserve"> </t>
        </is>
      </c>
      <c r="E77" s="4" t="inlineStr">
        <is>
          <t xml:space="preserve"> </t>
        </is>
      </c>
    </row>
    <row r="78">
      <c r="A78" s="3" t="inlineStr">
        <is>
          <t>Segments reporting</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5758</v>
      </c>
      <c r="C79" s="5" t="n">
        <v>21846</v>
      </c>
      <c r="D79" s="5" t="n">
        <v>22198</v>
      </c>
      <c r="E79" s="5" t="n">
        <v>42302</v>
      </c>
    </row>
    <row r="80">
      <c r="A80" s="4" t="inlineStr">
        <is>
          <t>Total operating expenses</t>
        </is>
      </c>
      <c r="B80" s="5" t="n">
        <v>-35341</v>
      </c>
      <c r="C80" s="5" t="n">
        <v>-25679</v>
      </c>
      <c r="D80" s="5" t="n">
        <v>-46400</v>
      </c>
      <c r="E80" s="5" t="n">
        <v>-43756</v>
      </c>
    </row>
    <row r="81">
      <c r="A81" s="4" t="inlineStr">
        <is>
          <t>Segment operating income (loss)</t>
        </is>
      </c>
      <c r="B81" s="5" t="n">
        <v>-19583</v>
      </c>
      <c r="C81" s="5" t="n">
        <v>-3833</v>
      </c>
      <c r="D81" s="5" t="n">
        <v>-24202</v>
      </c>
      <c r="E81" s="5" t="n">
        <v>-1454</v>
      </c>
    </row>
    <row r="82">
      <c r="A82" s="4" t="inlineStr">
        <is>
          <t>Depreciation and amortization</t>
        </is>
      </c>
      <c r="B82" s="5" t="n">
        <v>-943</v>
      </c>
      <c r="C82" s="5" t="n">
        <v>-1345</v>
      </c>
      <c r="D82" s="5" t="n">
        <v>-1886</v>
      </c>
      <c r="E82" s="5" t="n">
        <v>-2677</v>
      </c>
    </row>
    <row r="83">
      <c r="A83" s="4" t="inlineStr">
        <is>
          <t>Interest income (expense), net</t>
        </is>
      </c>
      <c r="B83" s="5" t="n">
        <v>5442</v>
      </c>
      <c r="C83" s="5" t="n">
        <v>2528</v>
      </c>
      <c r="D83" s="5" t="n">
        <v>7505</v>
      </c>
      <c r="E83" s="5" t="n">
        <v>6517</v>
      </c>
    </row>
    <row r="84">
      <c r="A84" s="4" t="inlineStr">
        <is>
          <t>Other income (loss), net</t>
        </is>
      </c>
      <c r="B84" s="5" t="n">
        <v>-17</v>
      </c>
      <c r="C84" s="5" t="n">
        <v>946</v>
      </c>
      <c r="D84" s="5" t="n">
        <v>77</v>
      </c>
      <c r="E84" s="5" t="n">
        <v>461</v>
      </c>
    </row>
    <row r="85">
      <c r="A85" s="4" t="inlineStr">
        <is>
          <t>Equity in earnings (losses) from unconsolidated ventures</t>
        </is>
      </c>
      <c r="B85" s="5" t="n">
        <v>30</v>
      </c>
      <c r="C85" s="5" t="n">
        <v>-22</v>
      </c>
      <c r="D85" s="5" t="n">
        <v>35</v>
      </c>
      <c r="E85" s="5" t="n">
        <v>876</v>
      </c>
    </row>
    <row r="86">
      <c r="A86" s="4" t="inlineStr">
        <is>
          <t>Gain (loss) on sale or disposal of real estate and other assets, net</t>
        </is>
      </c>
      <c r="B86" s="5" t="n">
        <v>0</v>
      </c>
      <c r="C86" s="5" t="n">
        <v>0</v>
      </c>
      <c r="D86" s="5" t="n">
        <v>0</v>
      </c>
      <c r="E86" s="5" t="n">
        <v>-9</v>
      </c>
    </row>
    <row r="87">
      <c r="A87" s="4" t="inlineStr">
        <is>
          <t>Gain (loss) on extinguishment of debt</t>
        </is>
      </c>
      <c r="B87" s="4" t="inlineStr">
        <is>
          <t xml:space="preserve"> </t>
        </is>
      </c>
      <c r="C87" s="5" t="n">
        <v>0</v>
      </c>
      <c r="D87" s="4" t="inlineStr">
        <is>
          <t xml:space="preserve"> </t>
        </is>
      </c>
      <c r="E87" s="5" t="n">
        <v>0</v>
      </c>
    </row>
    <row r="88">
      <c r="A88" s="4" t="inlineStr">
        <is>
          <t>Income (loss) before income taxes</t>
        </is>
      </c>
      <c r="B88" s="6" t="n">
        <v>-15071</v>
      </c>
      <c r="C88" s="6" t="n">
        <v>-1726</v>
      </c>
      <c r="D88" s="6" t="n">
        <v>-18471</v>
      </c>
      <c r="E88" s="6" t="n">
        <v>371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ummary of Assets by Segment and Reconciliation of Segment Assets to Total Assets) (Details) - USD ($) $ in Thousands</t>
        </is>
      </c>
      <c r="B1" s="2" t="inlineStr">
        <is>
          <t>Jun. 30, 2023</t>
        </is>
      </c>
      <c r="C1" s="2" t="inlineStr">
        <is>
          <t>Dec. 31, 2022</t>
        </is>
      </c>
    </row>
    <row r="2">
      <c r="A2" s="3" t="inlineStr">
        <is>
          <t>Reconciliation of total segment assets to total assets</t>
        </is>
      </c>
      <c r="B2" s="4" t="inlineStr">
        <is>
          <t xml:space="preserve"> </t>
        </is>
      </c>
      <c r="C2" s="4" t="inlineStr">
        <is>
          <t xml:space="preserve"> </t>
        </is>
      </c>
    </row>
    <row r="3">
      <c r="A3" s="4" t="inlineStr">
        <is>
          <t>Assets</t>
        </is>
      </c>
      <c r="B3" s="6" t="n">
        <v>9769415</v>
      </c>
      <c r="C3" s="6" t="n">
        <v>9603463</v>
      </c>
    </row>
    <row r="4">
      <c r="A4" s="4" t="inlineStr">
        <is>
          <t>Operating segments</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Assets</t>
        </is>
      </c>
      <c r="B6" s="5" t="n">
        <v>9469781</v>
      </c>
      <c r="C6" s="5" t="n">
        <v>9247608</v>
      </c>
    </row>
    <row r="7">
      <c r="A7" s="4" t="inlineStr">
        <is>
          <t>Operating segments | Operating Assets Segment</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Assets</t>
        </is>
      </c>
      <c r="B9" s="5" t="n">
        <v>3424379</v>
      </c>
      <c r="C9" s="5" t="n">
        <v>3448823</v>
      </c>
    </row>
    <row r="10">
      <c r="A10" s="4" t="inlineStr">
        <is>
          <t>Operating segments | MPC Segment</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Assets</t>
        </is>
      </c>
      <c r="B12" s="5" t="n">
        <v>3330842</v>
      </c>
      <c r="C12" s="5" t="n">
        <v>3272655</v>
      </c>
    </row>
    <row r="13">
      <c r="A13" s="4" t="inlineStr">
        <is>
          <t>Operating segments | Seaport Segment</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Assets</t>
        </is>
      </c>
      <c r="B15" s="5" t="n">
        <v>1163585</v>
      </c>
      <c r="C15" s="5" t="n">
        <v>1166950</v>
      </c>
    </row>
    <row r="16">
      <c r="A16" s="4" t="inlineStr">
        <is>
          <t>Operating segments | Strategic Developments Segment</t>
        </is>
      </c>
      <c r="B16" s="4" t="inlineStr">
        <is>
          <t xml:space="preserve"> </t>
        </is>
      </c>
      <c r="C16" s="4" t="inlineStr">
        <is>
          <t xml:space="preserve"> </t>
        </is>
      </c>
    </row>
    <row r="17">
      <c r="A17" s="3" t="inlineStr">
        <is>
          <t>Reconciliation of total segment assets to total assets</t>
        </is>
      </c>
      <c r="B17" s="4" t="inlineStr">
        <is>
          <t xml:space="preserve"> </t>
        </is>
      </c>
      <c r="C17" s="4" t="inlineStr">
        <is>
          <t xml:space="preserve"> </t>
        </is>
      </c>
    </row>
    <row r="18">
      <c r="A18" s="4" t="inlineStr">
        <is>
          <t>Assets</t>
        </is>
      </c>
      <c r="B18" s="5" t="n">
        <v>1550975</v>
      </c>
      <c r="C18" s="5" t="n">
        <v>1359180</v>
      </c>
    </row>
    <row r="19">
      <c r="A19" s="4" t="inlineStr">
        <is>
          <t>Corporate</t>
        </is>
      </c>
      <c r="B19" s="4" t="inlineStr">
        <is>
          <t xml:space="preserve"> </t>
        </is>
      </c>
      <c r="C19" s="4" t="inlineStr">
        <is>
          <t xml:space="preserve"> </t>
        </is>
      </c>
    </row>
    <row r="20">
      <c r="A20" s="3" t="inlineStr">
        <is>
          <t>Reconciliation of total segment assets to total assets</t>
        </is>
      </c>
      <c r="B20" s="4" t="inlineStr">
        <is>
          <t xml:space="preserve"> </t>
        </is>
      </c>
      <c r="C20" s="4" t="inlineStr">
        <is>
          <t xml:space="preserve"> </t>
        </is>
      </c>
    </row>
    <row r="21">
      <c r="A21" s="4" t="inlineStr">
        <is>
          <t>Assets</t>
        </is>
      </c>
      <c r="B21" s="6" t="n">
        <v>299634</v>
      </c>
      <c r="C21" s="6" t="n">
        <v>3558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EQUITY UNAUDITED (Unaudited) (Parenthetical)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4" t="inlineStr">
        <is>
          <t>Interest rate swaps, tax expense (benefit)</t>
        </is>
      </c>
      <c r="B3" s="4" t="inlineStr">
        <is>
          <t xml:space="preserve"> </t>
        </is>
      </c>
      <c r="C3" s="6" t="n">
        <v>801</v>
      </c>
      <c r="D3" s="6" t="n">
        <v>2529</v>
      </c>
      <c r="E3" s="6" t="n">
        <v>-758</v>
      </c>
      <c r="F3" s="6" t="n">
        <v>7032</v>
      </c>
    </row>
    <row r="4">
      <c r="A4" s="4" t="inlineStr">
        <is>
          <t>Share of investee's other comprehensive income, tax expense (benefit)</t>
        </is>
      </c>
      <c r="B4" s="6" t="n">
        <v>1900</v>
      </c>
      <c r="C4" s="4" t="inlineStr">
        <is>
          <t xml:space="preserve"> </t>
        </is>
      </c>
      <c r="D4" s="4" t="inlineStr">
        <is>
          <t xml:space="preserve"> </t>
        </is>
      </c>
      <c r="E4" s="5" t="n">
        <v>1900</v>
      </c>
      <c r="F4" s="5" t="n">
        <v>1912</v>
      </c>
    </row>
    <row r="5">
      <c r="A5" s="4" t="inlineStr">
        <is>
          <t>Income (loss) from equity method investments</t>
        </is>
      </c>
      <c r="B5" s="4" t="inlineStr">
        <is>
          <t xml:space="preserve"> </t>
        </is>
      </c>
      <c r="C5" s="6" t="n">
        <v>6186</v>
      </c>
      <c r="D5" s="6" t="n">
        <v>6092</v>
      </c>
      <c r="E5" s="6" t="n">
        <v>10988</v>
      </c>
      <c r="F5" s="6" t="n">
        <v>-11820</v>
      </c>
    </row>
    <row r="6">
      <c r="A6" s="4" t="inlineStr">
        <is>
          <t>Disposal Group, Disposed of by Sale, Not Discontinued Operations | 110 North Wack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OCI, reclassification of cash flow hedge</t>
        </is>
      </c>
      <c r="B7" s="5" t="n">
        <v>6700</v>
      </c>
      <c r="C7" s="4" t="inlineStr">
        <is>
          <t xml:space="preserve"> </t>
        </is>
      </c>
      <c r="D7" s="4" t="inlineStr">
        <is>
          <t xml:space="preserve"> </t>
        </is>
      </c>
      <c r="E7" s="4" t="inlineStr">
        <is>
          <t xml:space="preserve"> </t>
        </is>
      </c>
      <c r="F7" s="4" t="inlineStr">
        <is>
          <t xml:space="preserve"> </t>
        </is>
      </c>
    </row>
    <row r="8">
      <c r="A8" s="4" t="inlineStr">
        <is>
          <t>Income (loss) from equity method investments</t>
        </is>
      </c>
      <c r="B8" s="6" t="n">
        <v>-86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1768</v>
      </c>
      <c r="C4" s="6" t="n">
        <v>23603</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t>
        </is>
      </c>
      <c r="B6" s="5" t="n">
        <v>95105</v>
      </c>
      <c r="C6" s="5" t="n">
        <v>87289</v>
      </c>
    </row>
    <row r="7">
      <c r="A7" s="4" t="inlineStr">
        <is>
          <t>Amortization</t>
        </is>
      </c>
      <c r="B7" s="5" t="n">
        <v>8287</v>
      </c>
      <c r="C7" s="5" t="n">
        <v>8772</v>
      </c>
    </row>
    <row r="8">
      <c r="A8" s="4" t="inlineStr">
        <is>
          <t>Amortization of deferred financing costs</t>
        </is>
      </c>
      <c r="B8" s="5" t="n">
        <v>5933</v>
      </c>
      <c r="C8" s="5" t="n">
        <v>5330</v>
      </c>
    </row>
    <row r="9">
      <c r="A9" s="4" t="inlineStr">
        <is>
          <t>Amortization of intangibles other than in-place leases</t>
        </is>
      </c>
      <c r="B9" s="5" t="n">
        <v>1638</v>
      </c>
      <c r="C9" s="5" t="n">
        <v>1638</v>
      </c>
    </row>
    <row r="10">
      <c r="A10" s="4" t="inlineStr">
        <is>
          <t>Straight-line rent amortization</t>
        </is>
      </c>
      <c r="B10" s="5" t="n">
        <v>-3297</v>
      </c>
      <c r="C10" s="5" t="n">
        <v>-2460</v>
      </c>
    </row>
    <row r="11">
      <c r="A11" s="4" t="inlineStr">
        <is>
          <t>Deferred income taxes</t>
        </is>
      </c>
      <c r="B11" s="5" t="n">
        <v>-17793</v>
      </c>
      <c r="C11" s="5" t="n">
        <v>-2934</v>
      </c>
    </row>
    <row r="12">
      <c r="A12" s="4" t="inlineStr">
        <is>
          <t>Restricted stock and stock option amortization</t>
        </is>
      </c>
      <c r="B12" s="5" t="n">
        <v>8220</v>
      </c>
      <c r="C12" s="5" t="n">
        <v>6469</v>
      </c>
    </row>
    <row r="13">
      <c r="A13" s="4" t="inlineStr">
        <is>
          <t>Net gain on sale of properties</t>
        </is>
      </c>
      <c r="B13" s="5" t="n">
        <v>-4714</v>
      </c>
      <c r="C13" s="5" t="n">
        <v>-4018</v>
      </c>
    </row>
    <row r="14">
      <c r="A14" s="4" t="inlineStr">
        <is>
          <t>Net gain on sale of unconsolidated ventures</t>
        </is>
      </c>
      <c r="B14" s="5" t="n">
        <v>0</v>
      </c>
      <c r="C14" s="5" t="n">
        <v>-5016</v>
      </c>
    </row>
    <row r="15">
      <c r="A15" s="4" t="inlineStr">
        <is>
          <t>(Gain) loss on extinguishment of debt</t>
        </is>
      </c>
      <c r="B15" s="5" t="n">
        <v>0</v>
      </c>
      <c r="C15" s="5" t="n">
        <v>645</v>
      </c>
    </row>
    <row r="16">
      <c r="A16" s="4" t="inlineStr">
        <is>
          <t>Equity in (earnings) losses from unconsolidated ventures, net of distributions and impairment charges</t>
        </is>
      </c>
      <c r="B16" s="5" t="n">
        <v>17438</v>
      </c>
      <c r="C16" s="5" t="n">
        <v>435</v>
      </c>
    </row>
    <row r="17">
      <c r="A17" s="4" t="inlineStr">
        <is>
          <t>Provision for doubtful accounts</t>
        </is>
      </c>
      <c r="B17" s="5" t="n">
        <v>2078</v>
      </c>
      <c r="C17" s="5" t="n">
        <v>-2271</v>
      </c>
    </row>
    <row r="18">
      <c r="A18" s="4" t="inlineStr">
        <is>
          <t>Master Planned Community development expenditures</t>
        </is>
      </c>
      <c r="B18" s="5" t="n">
        <v>-172580</v>
      </c>
      <c r="C18" s="5" t="n">
        <v>-171449</v>
      </c>
    </row>
    <row r="19">
      <c r="A19" s="4" t="inlineStr">
        <is>
          <t>Master Planned Community cost of sales</t>
        </is>
      </c>
      <c r="B19" s="5" t="n">
        <v>37870</v>
      </c>
      <c r="C19" s="5" t="n">
        <v>52017</v>
      </c>
    </row>
    <row r="20">
      <c r="A20" s="4" t="inlineStr">
        <is>
          <t>Condominium development expenditures</t>
        </is>
      </c>
      <c r="B20" s="5" t="n">
        <v>-242724</v>
      </c>
      <c r="C20" s="5" t="n">
        <v>-151746</v>
      </c>
    </row>
    <row r="21">
      <c r="A21" s="4" t="inlineStr">
        <is>
          <t>Condominium rights and units cost of sales</t>
        </is>
      </c>
      <c r="B21" s="5" t="n">
        <v>32943</v>
      </c>
      <c r="C21" s="5" t="n">
        <v>32287</v>
      </c>
    </row>
    <row r="22">
      <c r="A22" s="3" t="inlineStr">
        <is>
          <t>Net Changes:</t>
        </is>
      </c>
      <c r="B22" s="4" t="inlineStr">
        <is>
          <t xml:space="preserve"> </t>
        </is>
      </c>
      <c r="C22" s="4" t="inlineStr">
        <is>
          <t xml:space="preserve"> </t>
        </is>
      </c>
    </row>
    <row r="23">
      <c r="A23" s="4" t="inlineStr">
        <is>
          <t>Accounts receivable, net</t>
        </is>
      </c>
      <c r="B23" s="5" t="n">
        <v>-4747</v>
      </c>
      <c r="C23" s="5" t="n">
        <v>9795</v>
      </c>
    </row>
    <row r="24">
      <c r="A24" s="4" t="inlineStr">
        <is>
          <t>Other assets, net</t>
        </is>
      </c>
      <c r="B24" s="5" t="n">
        <v>-4402</v>
      </c>
      <c r="C24" s="5" t="n">
        <v>-13358</v>
      </c>
    </row>
    <row r="25">
      <c r="A25" s="4" t="inlineStr">
        <is>
          <t>Condominium deposits received, net</t>
        </is>
      </c>
      <c r="B25" s="5" t="n">
        <v>80725</v>
      </c>
      <c r="C25" s="5" t="n">
        <v>75322</v>
      </c>
    </row>
    <row r="26">
      <c r="A26" s="4" t="inlineStr">
        <is>
          <t>Deferred expenses</t>
        </is>
      </c>
      <c r="B26" s="5" t="n">
        <v>-16296</v>
      </c>
      <c r="C26" s="5" t="n">
        <v>-14067</v>
      </c>
    </row>
    <row r="27">
      <c r="A27" s="4" t="inlineStr">
        <is>
          <t>Accounts payable and other liabilities</t>
        </is>
      </c>
      <c r="B27" s="5" t="n">
        <v>-32274</v>
      </c>
      <c r="C27" s="5" t="n">
        <v>-31510</v>
      </c>
    </row>
    <row r="28">
      <c r="A28" s="4" t="inlineStr">
        <is>
          <t>Cash provided by (used in) operating activities</t>
        </is>
      </c>
      <c r="B28" s="5" t="n">
        <v>-250358</v>
      </c>
      <c r="C28" s="5" t="n">
        <v>-95227</v>
      </c>
    </row>
    <row r="29">
      <c r="A29" s="3" t="inlineStr">
        <is>
          <t>CASH FLOWS FROM INVESTING ACTIVITIES</t>
        </is>
      </c>
      <c r="B29" s="4" t="inlineStr">
        <is>
          <t xml:space="preserve"> </t>
        </is>
      </c>
      <c r="C29" s="4" t="inlineStr">
        <is>
          <t xml:space="preserve"> </t>
        </is>
      </c>
    </row>
    <row r="30">
      <c r="A30" s="4" t="inlineStr">
        <is>
          <t>Property and equipment expenditures</t>
        </is>
      </c>
      <c r="B30" s="5" t="n">
        <v>-3642</v>
      </c>
      <c r="C30" s="5" t="n">
        <v>-634</v>
      </c>
    </row>
    <row r="31">
      <c r="A31" s="4" t="inlineStr">
        <is>
          <t>Operating property improvements</t>
        </is>
      </c>
      <c r="B31" s="5" t="n">
        <v>-27834</v>
      </c>
      <c r="C31" s="5" t="n">
        <v>-23581</v>
      </c>
    </row>
    <row r="32">
      <c r="A32" s="4" t="inlineStr">
        <is>
          <t>Property development and redevelopment</t>
        </is>
      </c>
      <c r="B32" s="5" t="n">
        <v>-148130</v>
      </c>
      <c r="C32" s="5" t="n">
        <v>-182491</v>
      </c>
    </row>
    <row r="33">
      <c r="A33" s="4" t="inlineStr">
        <is>
          <t>Acquisition of assets</t>
        </is>
      </c>
      <c r="B33" s="5" t="n">
        <v>-5898</v>
      </c>
      <c r="C33" s="5" t="n">
        <v>0</v>
      </c>
    </row>
    <row r="34">
      <c r="A34" s="4" t="inlineStr">
        <is>
          <t>Proceeds from sales of properties, net</t>
        </is>
      </c>
      <c r="B34" s="5" t="n">
        <v>905</v>
      </c>
      <c r="C34" s="5" t="n">
        <v>33081</v>
      </c>
    </row>
    <row r="35">
      <c r="A35" s="4" t="inlineStr">
        <is>
          <t>Reimbursements under tax increment financings</t>
        </is>
      </c>
      <c r="B35" s="5" t="n">
        <v>0</v>
      </c>
      <c r="C35" s="5" t="n">
        <v>127</v>
      </c>
    </row>
    <row r="36">
      <c r="A36" s="4" t="inlineStr">
        <is>
          <t>Distributions from unconsolidated ventures</t>
        </is>
      </c>
      <c r="B36" s="5" t="n">
        <v>8532</v>
      </c>
      <c r="C36" s="5" t="n">
        <v>205099</v>
      </c>
    </row>
    <row r="37">
      <c r="A37" s="4" t="inlineStr">
        <is>
          <t>Investments in unconsolidated ventures, net</t>
        </is>
      </c>
      <c r="B37" s="5" t="n">
        <v>-24133</v>
      </c>
      <c r="C37" s="5" t="n">
        <v>-72056</v>
      </c>
    </row>
    <row r="38">
      <c r="A38" s="4" t="inlineStr">
        <is>
          <t>Cash provided by (used in) investing activities</t>
        </is>
      </c>
      <c r="B38" s="5" t="n">
        <v>-200200</v>
      </c>
      <c r="C38" s="5" t="n">
        <v>-40455</v>
      </c>
    </row>
    <row r="39">
      <c r="A39" s="3" t="inlineStr">
        <is>
          <t>CASH FLOWS FROM FINANCING ACTIVITIES</t>
        </is>
      </c>
      <c r="B39" s="4" t="inlineStr">
        <is>
          <t xml:space="preserve"> </t>
        </is>
      </c>
      <c r="C39" s="4" t="inlineStr">
        <is>
          <t xml:space="preserve"> </t>
        </is>
      </c>
    </row>
    <row r="40">
      <c r="A40" s="4" t="inlineStr">
        <is>
          <t>Proceeds from mortgages, notes, and loans payable</t>
        </is>
      </c>
      <c r="B40" s="5" t="n">
        <v>201342</v>
      </c>
      <c r="C40" s="5" t="n">
        <v>504470</v>
      </c>
    </row>
    <row r="41">
      <c r="A41" s="4" t="inlineStr">
        <is>
          <t>Principal payments on mortgages, notes, and loans payable</t>
        </is>
      </c>
      <c r="B41" s="5" t="n">
        <v>-7341</v>
      </c>
      <c r="C41" s="5" t="n">
        <v>-292635</v>
      </c>
    </row>
    <row r="42">
      <c r="A42" s="4" t="inlineStr">
        <is>
          <t>Repurchases of common shares</t>
        </is>
      </c>
      <c r="B42" s="5" t="n">
        <v>0</v>
      </c>
      <c r="C42" s="5" t="n">
        <v>-364645</v>
      </c>
    </row>
    <row r="43">
      <c r="A43" s="4" t="inlineStr">
        <is>
          <t>Debt extinguishment costs</t>
        </is>
      </c>
      <c r="B43" s="5" t="n">
        <v>0</v>
      </c>
      <c r="C43" s="5" t="n">
        <v>-32</v>
      </c>
    </row>
    <row r="44">
      <c r="A44" s="4" t="inlineStr">
        <is>
          <t>Special Improvement District bond funds released from (held in) escrow</t>
        </is>
      </c>
      <c r="B44" s="5" t="n">
        <v>3263</v>
      </c>
      <c r="C44" s="5" t="n">
        <v>6154</v>
      </c>
    </row>
    <row r="45">
      <c r="A45" s="4" t="inlineStr">
        <is>
          <t>Deferred financing costs and bond issuance costs, net</t>
        </is>
      </c>
      <c r="B45" s="5" t="n">
        <v>-79</v>
      </c>
      <c r="C45" s="5" t="n">
        <v>-4052</v>
      </c>
    </row>
    <row r="46">
      <c r="A46" s="4" t="inlineStr">
        <is>
          <t>Taxes paid on stock options exercised and restricted stock vested</t>
        </is>
      </c>
      <c r="B46" s="5" t="n">
        <v>-2529</v>
      </c>
      <c r="C46" s="5" t="n">
        <v>-2062</v>
      </c>
    </row>
    <row r="47">
      <c r="A47" s="4" t="inlineStr">
        <is>
          <t>Stock options exercised</t>
        </is>
      </c>
      <c r="B47" s="5" t="n">
        <v>0</v>
      </c>
      <c r="C47" s="5" t="n">
        <v>345</v>
      </c>
    </row>
    <row r="48">
      <c r="A48" s="4" t="inlineStr">
        <is>
          <t>Issuance of Teravalis noncontrolling interest</t>
        </is>
      </c>
      <c r="B48" s="5" t="n">
        <v>0</v>
      </c>
      <c r="C48" s="5" t="n">
        <v>16210</v>
      </c>
    </row>
    <row r="49">
      <c r="A49" s="4" t="inlineStr">
        <is>
          <t>Distribution to noncontrolling interest upon sale of 110 North Wacker</t>
        </is>
      </c>
      <c r="B49" s="5" t="n">
        <v>0</v>
      </c>
      <c r="C49" s="5" t="n">
        <v>-22084</v>
      </c>
    </row>
    <row r="50">
      <c r="A50" s="4" t="inlineStr">
        <is>
          <t>Contributions from Teravalis noncontrolling interest owner</t>
        </is>
      </c>
      <c r="B50" s="5" t="n">
        <v>117</v>
      </c>
      <c r="C50" s="5" t="n">
        <v>0</v>
      </c>
    </row>
    <row r="51">
      <c r="A51" s="4" t="inlineStr">
        <is>
          <t>Cash provided by (used in) financing activities</t>
        </is>
      </c>
      <c r="B51" s="5" t="n">
        <v>194773</v>
      </c>
      <c r="C51" s="5" t="n">
        <v>-158331</v>
      </c>
    </row>
    <row r="52">
      <c r="A52" s="4" t="inlineStr">
        <is>
          <t>Net change in cash, cash equivalents, and restricted cash</t>
        </is>
      </c>
      <c r="B52" s="5" t="n">
        <v>-255785</v>
      </c>
      <c r="C52" s="5" t="n">
        <v>-294013</v>
      </c>
    </row>
    <row r="53">
      <c r="A53" s="4" t="inlineStr">
        <is>
          <t>Cash, cash equivalents, and restricted cash at beginning of period</t>
        </is>
      </c>
      <c r="B53" s="5" t="n">
        <v>1098937</v>
      </c>
      <c r="C53" s="5" t="n">
        <v>1216637</v>
      </c>
    </row>
    <row r="54">
      <c r="A54" s="4" t="inlineStr">
        <is>
          <t>Cash, cash equivalents, and restricted cash at end of period</t>
        </is>
      </c>
      <c r="B54" s="5" t="n">
        <v>843152</v>
      </c>
      <c r="C54" s="5" t="n">
        <v>922624</v>
      </c>
    </row>
    <row r="55">
      <c r="A55" s="3" t="inlineStr">
        <is>
          <t>RECONCILIATION OF CASH, CASH EQUIVALENTS AND RESTRICTED CASH</t>
        </is>
      </c>
      <c r="B55" s="4" t="inlineStr">
        <is>
          <t xml:space="preserve"> </t>
        </is>
      </c>
      <c r="C55" s="4" t="inlineStr">
        <is>
          <t xml:space="preserve"> </t>
        </is>
      </c>
    </row>
    <row r="56">
      <c r="A56" s="4" t="inlineStr">
        <is>
          <t>Cash and cash equivalents</t>
        </is>
      </c>
      <c r="B56" s="5" t="n">
        <v>389405</v>
      </c>
      <c r="C56" s="5" t="n">
        <v>572774</v>
      </c>
    </row>
    <row r="57">
      <c r="A57" s="4" t="inlineStr">
        <is>
          <t>Restricted cash</t>
        </is>
      </c>
      <c r="B57" s="5" t="n">
        <v>453747</v>
      </c>
      <c r="C57" s="5" t="n">
        <v>349850</v>
      </c>
    </row>
    <row r="58">
      <c r="A58" s="4" t="inlineStr">
        <is>
          <t>Cash, cash equivalents, and restricted cash at end of period</t>
        </is>
      </c>
      <c r="B58" s="5" t="n">
        <v>843152</v>
      </c>
      <c r="C58" s="5" t="n">
        <v>922624</v>
      </c>
    </row>
    <row r="59">
      <c r="A59" s="3" t="inlineStr">
        <is>
          <t>SUPPLEMENTAL DISCLOSURE OF CASH FLOW INFORMATION</t>
        </is>
      </c>
      <c r="B59" s="4" t="inlineStr">
        <is>
          <t xml:space="preserve"> </t>
        </is>
      </c>
      <c r="C59" s="4" t="inlineStr">
        <is>
          <t xml:space="preserve"> </t>
        </is>
      </c>
    </row>
    <row r="60">
      <c r="A60" s="4" t="inlineStr">
        <is>
          <t>Interest paid, net</t>
        </is>
      </c>
      <c r="B60" s="5" t="n">
        <v>119900</v>
      </c>
      <c r="C60" s="5" t="n">
        <v>93230000</v>
      </c>
    </row>
    <row r="61">
      <c r="A61" s="4" t="inlineStr">
        <is>
          <t>Interest capitalized</t>
        </is>
      </c>
      <c r="B61" s="5" t="n">
        <v>52285</v>
      </c>
      <c r="C61" s="5" t="n">
        <v>43658000</v>
      </c>
    </row>
    <row r="62">
      <c r="A62" s="4" t="inlineStr">
        <is>
          <t>Income taxes paid (refunded), net</t>
        </is>
      </c>
      <c r="B62" s="5" t="n">
        <v>4270</v>
      </c>
      <c r="C62" s="5" t="n">
        <v>18071000</v>
      </c>
    </row>
    <row r="63">
      <c r="A63" s="3" t="inlineStr">
        <is>
          <t>NON-CASH TRANSACTIONS</t>
        </is>
      </c>
      <c r="B63" s="4" t="inlineStr">
        <is>
          <t xml:space="preserve"> </t>
        </is>
      </c>
      <c r="C63" s="4" t="inlineStr">
        <is>
          <t xml:space="preserve"> </t>
        </is>
      </c>
    </row>
    <row r="64">
      <c r="A64" s="4" t="inlineStr">
        <is>
          <t>Issuance of Teravalis noncontrolling interest</t>
        </is>
      </c>
      <c r="B64" s="5" t="n">
        <v>0</v>
      </c>
      <c r="C64" s="5" t="n">
        <v>33810000</v>
      </c>
    </row>
    <row r="65">
      <c r="A65" s="4" t="inlineStr">
        <is>
          <t>Accrued property improvements, developments, and redevelopments</t>
        </is>
      </c>
      <c r="B65" s="5" t="n">
        <v>-1899</v>
      </c>
      <c r="C65" s="5" t="n">
        <v>518000</v>
      </c>
    </row>
    <row r="66">
      <c r="A66" s="4" t="inlineStr">
        <is>
          <t>Non-cash proceeds from sale of properties</t>
        </is>
      </c>
      <c r="B66" s="5" t="n">
        <v>5250</v>
      </c>
      <c r="C66" s="5" t="n">
        <v>0</v>
      </c>
    </row>
    <row r="67">
      <c r="A67" s="4" t="inlineStr">
        <is>
          <t>Special Improvement District bond transfers associated with land sales</t>
        </is>
      </c>
      <c r="B67" s="5" t="n">
        <v>0</v>
      </c>
      <c r="C67" s="5" t="n">
        <v>3932000</v>
      </c>
    </row>
    <row r="68">
      <c r="A68" s="4" t="inlineStr">
        <is>
          <t>Capitalized stock compensation</t>
        </is>
      </c>
      <c r="B68" s="5" t="n">
        <v>1812</v>
      </c>
      <c r="C68" s="5" t="n">
        <v>2903000</v>
      </c>
    </row>
    <row r="69">
      <c r="A69" s="4" t="inlineStr">
        <is>
          <t>Accrued repurchase of common shares</t>
        </is>
      </c>
      <c r="B69" s="6" t="n">
        <v>0</v>
      </c>
      <c r="C69" s="6" t="n">
        <v>1377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4:55Z</dcterms:created>
  <dcterms:modified xmlns:dcterms="http://purl.org/dc/terms/" xmlns:xsi="http://www.w3.org/2001/XMLSchema-instance" xsi:type="dcterms:W3CDTF">2023-08-08T20:04:55Z</dcterms:modified>
</cp:coreProperties>
</file>